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AND PRINC" sheetId="9" r:id="rId9"/>
    <s:sheet name="ACCOUNTING PRONOUNCEMENTS" sheetId="10" r:id="rId10"/>
    <s:sheet name="BUSINESS ACQUISITIONS AND DISPO" sheetId="11" r:id="rId11"/>
    <s:sheet name="TRADE STRUCTURED FINANCE PROGRA" sheetId="12" r:id="rId12"/>
    <s:sheet name="INVENTORIES" sheetId="13" r:id="rId13"/>
    <s:sheet name="OTHER CURRENT ASSETS" sheetId="14" r:id="rId14"/>
    <s:sheet name="OTHER NON-CURRENT ASSETS" sheetId="15" r:id="rId15"/>
    <s:sheet name="INCOME TAXES" sheetId="16" r:id="rId16"/>
    <s:sheet name="OTHER CURRENT LIABILITIES" sheetId="17" r:id="rId17"/>
    <s:sheet name="FINANCIAL INSTRUMENTS AND FAIR " sheetId="18" r:id="rId18"/>
    <s:sheet name="DEBT" sheetId="19" r:id="rId19"/>
    <s:sheet name="TRADE RECEIVABLES SECURITIZATIO" sheetId="20" r:id="rId20"/>
    <s:sheet name="RELATED PARTY TRANSACTIONS" sheetId="21" r:id="rId21"/>
    <s:sheet name="COMMITMENTS AND CONTINGENCIES" sheetId="22" r:id="rId22"/>
    <s:sheet name="REDEEMABLE NONCONTROLLING INTER" sheetId="23" r:id="rId23"/>
    <s:sheet name="EQUITY" sheetId="24" r:id="rId24"/>
    <s:sheet name="EARNINGS PER COMMON SHARE" sheetId="25" r:id="rId25"/>
    <s:sheet name="SEGMENT INFORMATION" sheetId="26" r:id="rId26"/>
    <s:sheet name="BASIS OF PRESENTATION AND PRI27" sheetId="27" r:id="rId27"/>
    <s:sheet name="ACCOUNTING PRONOUNCEMENTS (Poli" sheetId="28" r:id="rId28"/>
    <s:sheet name="TRADE STRUCTURED FINANCE PROG29" sheetId="29" r:id="rId29"/>
    <s:sheet name="INVENTORIES (TABLES)" sheetId="30" r:id="rId30"/>
    <s:sheet name="OTHER CURRENT ASSETS (TABLES)" sheetId="31" r:id="rId31"/>
    <s:sheet name="OTHER NON-CURRENT ASSETS (TABLE" sheetId="32" r:id="rId32"/>
    <s:sheet name="OTHER CURRENT LIABILITIES (TABL" sheetId="33" r:id="rId33"/>
    <s:sheet name="FINANCIAL INSTRUMENTS AND FAI34" sheetId="34" r:id="rId34"/>
    <s:sheet name="DEBT (TABLES)" sheetId="35" r:id="rId35"/>
    <s:sheet name="COMMITMENTS AND CONTINGENCIES (" sheetId="36" r:id="rId36"/>
    <s:sheet name="EQUITY (TABLES)" sheetId="37" r:id="rId37"/>
    <s:sheet name="EARNINGS PER COMMON SHARE (TABL" sheetId="38" r:id="rId38"/>
    <s:sheet name="SEGMENT INFORMATION (TABLES)" sheetId="39" r:id="rId39"/>
    <s:sheet name="ACCOUNTING PRONOUNCEMENTS (DETA" sheetId="40" r:id="rId40"/>
    <s:sheet name="BUSINESS ACQUISITIONS AND DIS41" sheetId="41" r:id="rId41"/>
    <s:sheet name="BUSINESS ACQUISITIONS AND DIS42" sheetId="42" r:id="rId42"/>
    <s:sheet name="TRADE STRUCTURED FINANCE PROG43" sheetId="43" r:id="rId43"/>
    <s:sheet name="INVENTORIES (DETAILS)" sheetId="44" r:id="rId44"/>
    <s:sheet name="OTHER CURRENT ASSETS (DETAILS)" sheetId="45" r:id="rId45"/>
    <s:sheet name="OTHER CURRENT ASSETS - MARKETAB" sheetId="46" r:id="rId46"/>
    <s:sheet name="OTHER NON-CURRENT ASSETS - COMP" sheetId="47" r:id="rId47"/>
    <s:sheet name="OTHER NON-CURRENT ASSETS - RECE" sheetId="48" r:id="rId48"/>
    <s:sheet name="OTHER NON-CURRENT ASSETS - ALLO" sheetId="49" r:id="rId49"/>
    <s:sheet name="INCOME TAXES (DETAILS)" sheetId="50" r:id="rId50"/>
    <s:sheet name="OTHER CURRENT LIABILITIES (DETA" sheetId="51" r:id="rId51"/>
    <s:sheet name="FINANCIAL INSTRUMENTS AND FAI52" sheetId="52" r:id="rId52"/>
    <s:sheet name="FINANCIAL INSTRUMENTS AND FAI53" sheetId="53" r:id="rId53"/>
    <s:sheet name="FINANCIAL INSTRUMENTS AND FAI54" sheetId="54" r:id="rId54"/>
    <s:sheet name="FINANCIAL INSTRUMENTS AND FAI55" sheetId="55" r:id="rId55"/>
    <s:sheet name="DEBT (DETAILS)" sheetId="56" r:id="rId56"/>
    <s:sheet name="TRADE RECEIVABLES SECURITIZAT57" sheetId="57" r:id="rId57"/>
    <s:sheet name="RELATED PARTY TRANSACTIONS (DET" sheetId="58" r:id="rId58"/>
    <s:sheet name="COMMITMENTS AND CONTINGENCIES59" sheetId="59" r:id="rId59"/>
    <s:sheet name="REDEEMABLE NONCONTROLLING INT60" sheetId="60" r:id="rId60"/>
    <s:sheet name="EQUITY - SHARE REPURCHASE PROGR" sheetId="61" r:id="rId61"/>
    <s:sheet name="EQUITY - AOCI (DETAILS)" sheetId="62" r:id="rId62"/>
    <s:sheet name="EARNINGS PER COMMON SHARE (DETA" sheetId="63" r:id="rId63"/>
    <s:sheet name="SEGMENT INFORMATION - FINANCIAL" sheetId="64" r:id="rId64"/>
    <s:sheet name="SEGMENT INFORMATION - NET INCOM" sheetId="65" r:id="rId65"/>
  </s:sheets>
  <s:definedNames/>
  <s:calcPr calcId="124519" calcMode="auto" fullCalcOnLoad="1"/>
</s:workbook>
</file>

<file path=xl/sharedStrings.xml><?xml version="1.0" encoding="utf-8"?>
<sst xmlns="http://schemas.openxmlformats.org/spreadsheetml/2006/main" uniqueCount="769">
  <si>
    <t>DOCUMENT AND ENTITY INFORMATION - shares</t>
  </si>
  <si>
    <t>9 Months Ended</t>
  </si>
  <si>
    <t>Sep. 30, 2016</t>
  </si>
  <si>
    <t>Oct. 26, 2016</t>
  </si>
  <si>
    <t>Document And Entity Information</t>
  </si>
  <si>
    <t>Entity Registrant Name</t>
  </si>
  <si>
    <t>Bunge LTD</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Trading symbol</t>
  </si>
  <si>
    <t>bg</t>
  </si>
  <si>
    <t>CONDENSED CONSOLIDATED STATEMENTS OF INCOME - USD ($) $ in Millions</t>
  </si>
  <si>
    <t>3 Months Ended</t>
  </si>
  <si>
    <t>Sep. 30, 2015</t>
  </si>
  <si>
    <t>CONDENSED CONSOLIDATED STATEMENTS OF INCOME</t>
  </si>
  <si>
    <t>Net sales</t>
  </si>
  <si>
    <t>Cost of goods sold</t>
  </si>
  <si>
    <t>Gross profit</t>
  </si>
  <si>
    <t>Selling, general and administrative expenses</t>
  </si>
  <si>
    <t>Interest income</t>
  </si>
  <si>
    <t>Interest expense</t>
  </si>
  <si>
    <t>Foreign exchange gains (losses)</t>
  </si>
  <si>
    <t>Other income (expense) - net</t>
  </si>
  <si>
    <t>Gain on sale of Canadian grain assets</t>
  </si>
  <si>
    <t>Income (loss) from continuing operations before income tax</t>
  </si>
  <si>
    <t>Income tax (expense) benefit</t>
  </si>
  <si>
    <t>Income (loss) from continuing operations</t>
  </si>
  <si>
    <t>Income (loss) from discontinued operations, net of tax</t>
  </si>
  <si>
    <t>Net income (loss)</t>
  </si>
  <si>
    <t>Net loss (income) attributable to noncontrolling interests</t>
  </si>
  <si>
    <t>Net income (loss) attributable to Bunge</t>
  </si>
  <si>
    <t>Convertible preference share dividends and other obligations</t>
  </si>
  <si>
    <t>Net income (loss) available to Bunge common shareholders</t>
  </si>
  <si>
    <t>Earnings per common share-basic (Note 17)</t>
  </si>
  <si>
    <t>Net income (loss) from continuing operations (in dollars per share)</t>
  </si>
  <si>
    <t>Net income (loss) from discontinued operations (in dollars per share)</t>
  </si>
  <si>
    <t>Net income (loss) to Bunge common shareholders (in dollars per share)</t>
  </si>
  <si>
    <t>Earnings per common share-diluted (Note 17)</t>
  </si>
  <si>
    <t>Dividends declared per common share (in dollars per share)</t>
  </si>
  <si>
    <t>CONDENSED CONSOLIDATED STATEMENTS OF COMPREHENSIVE INCOME (LOSS) - USD ($) $ in Millions</t>
  </si>
  <si>
    <t>CONDENSED CONSOLIDATED STATEMENTS OF COMPREHENSIVE INCOME (LOSS)</t>
  </si>
  <si>
    <t>Other comprehensive income (loss):</t>
  </si>
  <si>
    <t>Foreign exchange translation adjustment</t>
  </si>
  <si>
    <t>Unrealized gains (losses) on designated cash flow and net investment hedges, net of tax (expense) benefit of nil and $(1) in 2016 and nil and nil in 2015</t>
  </si>
  <si>
    <t>Reclassification of realized net losses (gains) to net income, net of tax expense (benefit) of nil and nil in 2016, nil and nil in 2015</t>
  </si>
  <si>
    <t>Pension adjustment, net of tax (expense) benefit of nil and nil in 2016, nil and nil in 2015</t>
  </si>
  <si>
    <t>Total other comprehensive income (loss)</t>
  </si>
  <si>
    <t>Total comprehensive income (loss)</t>
  </si>
  <si>
    <t>Less: comprehensive (income) loss attributable to noncontrolling interest</t>
  </si>
  <si>
    <t>Total comprehensive income (loss) attributable to Bunge</t>
  </si>
  <si>
    <t>CONDENSED CONSOLIDATED STATEMENTS OF COMPREHENSIVE INCOME (LOSS) (Parenthetical) - USD ($) $ in Millions</t>
  </si>
  <si>
    <t>Unrealized gains (losses) designated cash flow and net investment hedges, tax (expense) benefit</t>
  </si>
  <si>
    <t>Unrealized gains (losses) on investments, tax (expense) benefit</t>
  </si>
  <si>
    <t>Reclassification of realized net losses (gains) to net income, tax expense (benefit)</t>
  </si>
  <si>
    <t>Pension adjustment, tax (expense) benefit</t>
  </si>
  <si>
    <t>CONDENSED CONSOLIDATED BALANCE SHEETS - USD ($) $ in Millions</t>
  </si>
  <si>
    <t>Dec. 31, 2015</t>
  </si>
  <si>
    <t>Current assets:</t>
  </si>
  <si>
    <t>Cash and cash equivalents</t>
  </si>
  <si>
    <t>Time deposits under trade structured finance program (Note 4)</t>
  </si>
  <si>
    <t>Trade accounts receivable (less allowances of $129 and $125) (Note 12)</t>
  </si>
  <si>
    <t>Inventories (Note 5)</t>
  </si>
  <si>
    <t>Deferred income taxes (Note 2)</t>
  </si>
  <si>
    <t>Other current assets (Note 6)</t>
  </si>
  <si>
    <t>Total current assets</t>
  </si>
  <si>
    <t>Property, plant and equipment, net</t>
  </si>
  <si>
    <t>Goodwill</t>
  </si>
  <si>
    <t>Other intangible assets, net</t>
  </si>
  <si>
    <t>Investments in affiliates</t>
  </si>
  <si>
    <t>Deferred income taxes</t>
  </si>
  <si>
    <t>Other non-current assets (Note 7)</t>
  </si>
  <si>
    <t>Total assets</t>
  </si>
  <si>
    <t>Current liabilities:</t>
  </si>
  <si>
    <t>Short-term debt</t>
  </si>
  <si>
    <t>Current portion of long-term debt (Note 11)</t>
  </si>
  <si>
    <t>Letter of credit obligations under trade structured finance program (Note 4)</t>
  </si>
  <si>
    <t>Trade accounts payable</t>
  </si>
  <si>
    <t>Deferred income taxes (Note2)</t>
  </si>
  <si>
    <t>Other current liabilities (Note 9)</t>
  </si>
  <si>
    <t>Total current liabilities</t>
  </si>
  <si>
    <t>Long-term debt (Note 11)</t>
  </si>
  <si>
    <t>Other non-current liabilities</t>
  </si>
  <si>
    <t>Commitments and contingencies (Note 14)</t>
  </si>
  <si>
    <t xml:space="preserve"> </t>
  </si>
  <si>
    <t>Redeemable noncontrolling interests (Note 15)</t>
  </si>
  <si>
    <t>Equity (Note 16):</t>
  </si>
  <si>
    <t>Convertible perpetual preference shares, par value $.01; authorized, issued and outstanding: 2016 and 2015 - 6,900,000 shares (liquidation preference $100 per share)</t>
  </si>
  <si>
    <t>Common shares, par value $.01; authorized - 400,000,000 shares; issued and outstanding: 2016 - 139,452,776 shares, 2015 - 142,483,467 shares</t>
  </si>
  <si>
    <t>Additional paid-in capital</t>
  </si>
  <si>
    <t>Retained earnings</t>
  </si>
  <si>
    <t>Accumulated other comprehensive income (loss) (Note 16)</t>
  </si>
  <si>
    <t>Treasury shares, at cost - 2016 - 12,882,313 and 2015 - 9,586,083 shares, respectively</t>
  </si>
  <si>
    <t>Total Bunge shareholders' equity</t>
  </si>
  <si>
    <t>Noncontrolling interests</t>
  </si>
  <si>
    <t>Total equity</t>
  </si>
  <si>
    <t>Total liabilities and equity</t>
  </si>
  <si>
    <t>CONDENSED CONSOLIDATED BALANCE SHEETS (Parenthetical) - USD ($) $ in Millions</t>
  </si>
  <si>
    <t>CONDENSED CONSOLIDATED BALANCE SHEETS</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 at cost</t>
  </si>
  <si>
    <t>CONDENSED CONSOLIDATED STATEMENTS OF CASH FLOWS - USD ($) $ in Millions</t>
  </si>
  <si>
    <t>OPERATING ACTIVITIES</t>
  </si>
  <si>
    <t>Adjustments to reconcile net income (loss) to cash provided by (used for) operating activities:</t>
  </si>
  <si>
    <t>Impairment charges</t>
  </si>
  <si>
    <t>Gain on the sale of Canadian grain assets</t>
  </si>
  <si>
    <t>Foreign exchange loss (gain) on debt</t>
  </si>
  <si>
    <t>Bad debt expense</t>
  </si>
  <si>
    <t>Depreciation, depletion and amortization</t>
  </si>
  <si>
    <t>Stock-based compensation expense</t>
  </si>
  <si>
    <t>Deferred income tax expense (benefit)</t>
  </si>
  <si>
    <t>Other, net</t>
  </si>
  <si>
    <t>Changes in operating assets and liabilities, excluding the effects of acquisitions:</t>
  </si>
  <si>
    <t>Trade accounts receivable</t>
  </si>
  <si>
    <t>Inventories</t>
  </si>
  <si>
    <t>Secured advances to suppliers</t>
  </si>
  <si>
    <t>Trade accounts payable and accrued liabilities</t>
  </si>
  <si>
    <t>Advances on sales</t>
  </si>
  <si>
    <t>Net unrealized gain/loss on derivative contracts</t>
  </si>
  <si>
    <t>Recoverable and income taxes, net</t>
  </si>
  <si>
    <t>Margin deposits</t>
  </si>
  <si>
    <t>Cash provided by (used for) operating activities</t>
  </si>
  <si>
    <t>INVESTING ACTIVITIES</t>
  </si>
  <si>
    <t>Payments to Acquire Property, Plant, and Equipment</t>
  </si>
  <si>
    <t>Acquisitions of businesses (net of cash acquired)</t>
  </si>
  <si>
    <t>Proceeds from the sale of Canadian grain assets</t>
  </si>
  <si>
    <t>Proceeds from investments</t>
  </si>
  <si>
    <t>Payments for investments</t>
  </si>
  <si>
    <t>Settlement of net investment hedg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sale of common shares</t>
  </si>
  <si>
    <t>Repurchases of common shares</t>
  </si>
  <si>
    <t>Dividends paid</t>
  </si>
  <si>
    <t>Acquisition of noncontrolling interest</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AND REDEEMABLE NONCONTROLLING INTERESTS - USD ($) $ in Millions</t>
  </si>
  <si>
    <t>Redeemable Non-Controlling Interests</t>
  </si>
  <si>
    <t>Convertible Preference Shares</t>
  </si>
  <si>
    <t>Common Shares</t>
  </si>
  <si>
    <t>Additional Paid-in Capital</t>
  </si>
  <si>
    <t>Retained Earnings</t>
  </si>
  <si>
    <t>Accumulated Other Comprehensive Income (Loss)</t>
  </si>
  <si>
    <t>Treasury Shares</t>
  </si>
  <si>
    <t>Non-Controlling Interests</t>
  </si>
  <si>
    <t>Total</t>
  </si>
  <si>
    <t>Balance at Dec. 31, 2014</t>
  </si>
  <si>
    <t>Balance (in shares) at Dec. 31, 2014</t>
  </si>
  <si>
    <t>Increase (Decrease) in Stockholders' Equity</t>
  </si>
  <si>
    <t>Accretion of noncontrolling interests</t>
  </si>
  <si>
    <t>Other comprehensive income (loss)</t>
  </si>
  <si>
    <t>Dividends on common shares</t>
  </si>
  <si>
    <t>Dividends on preference shares</t>
  </si>
  <si>
    <t>Dividends to noncontrolling interests on subsidiary common stock</t>
  </si>
  <si>
    <t>Return of capital to noncontrolling interest</t>
  </si>
  <si>
    <t>Repurchase of common shares</t>
  </si>
  <si>
    <t>Repurchase of common shares (in shares)</t>
  </si>
  <si>
    <t>Issuance of common shares</t>
  </si>
  <si>
    <t>Issuance of common shares (in shares)</t>
  </si>
  <si>
    <t>Balance at Sep. 30, 2015</t>
  </si>
  <si>
    <t>Balance (in shares) at Sep. 30, 2015</t>
  </si>
  <si>
    <t>Balance at Dec. 31, 2015</t>
  </si>
  <si>
    <t>Balance (in shares) at Dec. 31, 2015</t>
  </si>
  <si>
    <t>Noncontrolling decrease from redemption</t>
  </si>
  <si>
    <t>Deconsolidation of a subsidiary</t>
  </si>
  <si>
    <t>Balance at Sep. 30, 2016</t>
  </si>
  <si>
    <t>Balance (in shares) at Sep. 30, 2016</t>
  </si>
  <si>
    <t>BASIS OF PRESENTATION AND PRINCIPLES OF CONSOLIDATION</t>
  </si>
  <si>
    <t>1. 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5 has been derived from Bunge’s audited consolidated financial statements at that date. Operating results for the nine months ended September 30, 2016 are not necessarily indicative of the results to be expected for the year ending December 31, 2016. The financial statements should be read in conjunction with the audited consolidated financial statements and notes thereto for the year ended December 31, 2015, forming part of Bunge’s 2015 Annual Report on Form 10-K filed with the SEC on February 25, 2016.
Reclassifications —Certain prior year amounts have been reclassified to conform to current year presentation.</t>
  </si>
  <si>
    <t>ACCOUNTING PRONOUNCEMENTS</t>
  </si>
  <si>
    <t>2. ACCOUNTING PRONOUNCEMENTS
New Accounting Pronouncements — In August 2016, the Financial Accounting Standards Board (“FASB”) issued Accounting Standards Update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Bunge for fiscal years beginning after December 15, 2017, including interim periods within those fiscal years. Early adoption is permitted. Bunge is evaluating the expected impact of this standard on its consolidated financial statements.
In June 2016, the FASB issued ASU 2016-13, Financial Instruments — 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expected impact of this standard on its consolidated financial statements.
In March 2016, the FASB issued ASU 2016-09, Compensation — Stock Compensation, Improvements to Employee Share-Based Payment Accounting (Topic 718)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The adoption of this standard is not expected to have a material impact on Bunge’s consolidated financial statements.
In February 2016, the FASB issued ASU 2016-02, Leases (Topic 842) .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is evaluating the expected impact of this standard on its consolidated financial statements.
In January 2016, the FASB issued ASU 2016-01, Other: Recognition and Measurement of Financial Assets and Financial Liabilities (Subtopic 825-10)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Early adoption is not permitted except for certain provisions. Bunge is evaluating the expected impact of this standard on its consolidated financial statements.
In May 2014, the FASB amended ASC (Topic 605) Revenue Recognition and created ASC ( Topic 606 )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initial effective date is for interim and annual periods beginning on or after December 15, 2016, however, in August 2015, the FASB issued an ASU effectively deferring the implementation date by one year. In addition, the ASU permits companies to early adopt the guidance as of the original effective date, but not before January 1, 2017. The new requirements may be implemented either retrospectively for all prior periods presented, or retrospectively with a cumulative-effect adjustment at the date of initial application. Subsequent to the issuance of the original guidance in Topic 606, the FASB issued in March and April 2016, respectively, ASU 2016-08 Revenue from Contracts with Customers (Topic 606), Identifying Performance Obligations and Licensing and ASU 2016-10 Revenue from Contracts with Customers (Topic 606), Principal versus Agent Considerations (Reporting Revenue Gross versus Net) , to improve the guidance in that Topic. Bunge is evaluating the expected impact of the standard on its consolidated financial statements.
Recently Adopted Accounting Pronouncements — In November 2015, the FASB issued ASU 2015-17 (“Topic 740”) Income Taxes—Balance Sheet Classification of Deferred Taxes . The amendments in this update require that deferred tax liabilities and assets be classified as noncurrent in a classified balance sheet. The update is effective for fiscal years beginning after December 15, 2016 on a prospective or retrospective basis, with earlier application permitted. Bunge early adopted this ASU on a prospective basis effective April 1, 2016 and the adoption did not have a material impact on Bunge’s consolidated financial statements.
In April 2015, the FASB issued ASU 2015-03 Interest - Imputation of Interest: Simplifying the Presentation of Debt Issuance Costs (Subtopic 835-30) . The amendments in this update require debt issuance costs related to a recognized debt liability to be presented in the balance sheet as a direct deduction from the carrying amount of the related debt liability, consistent with debt discounts, instead of being presented as an asset. Bunge adopted this ASU upon its effective date of January 1, 2016 and the adoption did not have a material impact on Bunge’s consolidated financial statements.
In February 2015, the FASB issued ASU 2015-02 (Topic 810) Consolidation-Amendments to the Consolidation Analysis. The standard makes targeted amendments to the current consolidation guidance and ends the deferral granted to investment companies from applying the VIE guidance and requires companies to reevaluate all legal entities under revised consolidation guidance. The revised consolidation rules provide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standard is effective for interim and annual reporting periods beginning after December 15, 2015.
Bunge adopted ASU 2015-02 upon its effective date of January 1, 2016 using a modified retrospective approach. As a result of the initial application of ASU 2015-02, Bunge deconsolidated a Brazilian grain terminal and the remainder of its previously consolidated private equity and other investment funds. There was no cumulative effect to retained earnings as a result of the deconsolidation of these entities since there was no difference between the net amounts subtracted from Bunge’s financial statements and the retained interest in those entities.</t>
  </si>
  <si>
    <t>BUSINESS ACQUISITIONS AND DISPOSITIONS</t>
  </si>
  <si>
    <t>3. BUSINESS ACQUISITIONS AND DISPOSITIONS
Acquisitions
On October 4, 2016, Bunge acquired a 62.8% equity stake in Walter Rau Neusser Ol und Fett Aktiengesellschaft (“WRAG”), a vegetable oil blends producer for large scale commercial customers based in Germany. Bunge paid approximately $32 million for WRAG.
On August 30, 2016, Bunge announced it had reached an agreement to acquire a controlling interest in Grupo Minsa S.A.B. de C.V. (“Minsa”), a leading corn flour producer in Mexico. The transaction is expected to close in the first quarter of 2017, subject to customary closing conditions. As part of the transaction, Bunge will acquire control of four mills in Mexico and two mills in the United States. The purchase price was approximately $311 million, subject to working capital and other adjustments.
On August 5, 2016, Bunge and Cargill, Inc. announced their intention to enter into an agreement under which Cargill will sell to Bunge two oilseed processing plants and operations in the Netherlands and France. Closing of the transaction is subject to customary closing conditions. Bunge will pay approximately $225 million plus working capital for the two facilities. The transaction is expected to close during the first quarter 2017.
During the quarter ended September 30, 2016, Bunge completed the final purchase price on the acquisition of 100% ownership interest in Moinho Pacifico, a wheat milling business in Brazil. The adjustments resulted in a decrease to goodwill of $65 million and increase to property, plant and equipment of $57 million and intangibles of $8 million. The final allocation of the purchase price based on the fair values of assets and liabilities acquired resulted in $98 million in property, plant and equipment, $10 million in inventory, $9 million in other net assets and liabilities and $97 million of finite-lived intangible assets. The transaction also resulted in $68 million of goodwill allocated to our milling operations in Brazil.
Dispositions
On July 22, 2016, Bunge entered into an agreement to sell a 50% ownership interest in its Terfron port terminal in Brazil to Amaggi Exportacao E Importacao Ltda. for a total consideration in cash of approximately $145 million. Completion of the sale is expected by December 31, 2016, subject to customary closing conditions.
On July 5, 2016, Bunge and Wilmar International Limited (“Wilmar”) announced the formation of a joint venture in Vietnam. Wilmar has agreed to invest into Bunge’s Vietnam crush operations, creating a three-party joint venture with Bunge and Wilmar as equal 45% shareholders and Quang Dung, a leading soybean meal distributor in Vietnam, retaining its existing 10% stake in the operations. Completion of the transaction is expected by December 31, 2016, subject to customary closing conditions.
On February 1, 2016, SALIC Canada Limited (“SALIC”) converted two non-interest bearing convertible promissory notes issued to SALIC by G3 of $106 million into 148,323,000 common shares of G3, increasing SALIC’s ownership percentage in G3 from 49% to 65% and reducing Bunge Canada’s ownership in G3 from 51% to 35%. On the same day, Bunge Canada and SALIC transferred all of their common shares of G3 to G3 Global Holdings Limited Partnership in exchange for additional Class A limited partnership units in G3 Global Holdings Limited Partnership. As a result, as of February 1, 2016, G3 Global Holdings Limited Partnership became the holder of all of the issued and outstanding common shares in G3. On March 30, 2016, Bunge Canada, under the G3 Global Holdings Shareholders Agreement, exercised a contractual put right and sold 10% of its common shares to SALIC in exchange for $37 million of cash so that Bunge Canada now holds 25% ownership of G3 Global Holdings Limited Partnership and SALIC holds 75% ownership.</t>
  </si>
  <si>
    <t>TRADE STRUCTURED FINANCE PROGRAM</t>
  </si>
  <si>
    <t>4. TRADE STRUCTURED FINANCE PROGRAM
Bunge engages in various trade structured finance activities to leverage the value of its trade flows across its operating regions. These activities include programs under which Bunge generally obtains U.S. dollar-denominated letters of credit (“LCs”) (each based on an underlying commodity trade flow) from financial institutions and time deposits denominated in either the local currency of the financial institutions counterparties or in U.S. dollars, as well as foreign exchange forward contracts, all of which are subject to legally enforceable set-off agreements. The LCs and foreign exchange contracts are presented within the line item letter of credit obligations under trade structured finance program on the condensed consolidated balance sheets as of September 30, 2016 and December 31, 2015. The net return from activities under this program, including fair value changes, is included as a reduction of cost of goods sold in the condensed consolidated statements of income.
The table below summarizes the assets and liabilities included in the condensed consolidated balance sheets and the associated fair value amounts at September 30, 2016 and December 31, 2015, related to the program. The fair values approximated the carrying amount of the related financial instruments.
September 30,
December 31,
(US$ in millions)
2016
2015
Current assets:
Carrying value of time deposits
$
$
Fair value (Level 2 measurement) of time deposits
$
$
Non-current assets:
Carrying value of time deposits
$
$
—
Fair value (Level 2 measurement) of time deposits
$
$
—
Current liabilities:
Carrying value of letters of credit obligations and foreign exchange contracts
$
$
Fair value (Level 2 measurement) of letters of credit obligations
$
$
Fair value (Level 2 measurement) of foreign exchange forward contracts-(gains) losses
—
Total fair value (Level 2 measurement) of letters of credit obligations and foreign exchange contracts
$
$
As of September 30, 2016 and December 31, 2015, time deposits, LCs, and foreign exchange contracts of $4,645 million and $3,394 million, respectively, were presented net on the condensed consolidated balance sheets as the criteria of ASC 210-20, Offsetting , had been met. At September 30, 2016 and December 31, 2015, time deposits, including those presented on a net basis, carried weighted-average interest rates of 2.53% and 2.21%, respectively. During the nine months ended September 30, 2016 and 2015, total net proceeds from issuances of LCs were $5,165 million and $4,701 million, respectively. These cash inflows are offset by the related cash outflows resulting from placement of the time deposits and repayment of the LCs. All cash flows related to the programs are included in operating activities in the condensed consolidated statements of cash flows.</t>
  </si>
  <si>
    <t>INVENTORIES</t>
  </si>
  <si>
    <t>5. INVENTORIES
Inventories by segment are presented below. Readily marketable inventories (“RMI”) are agricultural commodity inventories carried at fair value, which are non-perishable with a high shelf life and exceptionally liquid due to their homogenous nature and widely available markets with international pricing mechanisms. All other inventories are carried at lower of cost or market.
September 30,
December 31,
(US$ in millions)
2016
2015
Agribusiness (1)
$
$
Edible Oil Products (2)
Milling Products
Sugar and Bioenergy (3)
Fertilizer
Total
$
$
(1)
Includes RMI of $3,865 million and $3,393 million at September 30, 2016 and December 31, 2015, respectively. Of these amounts $2,920 million and $2,513 million can be attributable to merchandising activities at September 30, 2016 and December 31, 2015, respectively.
(2)
Includes RMI of bulk soybean and canola oil in the aggregate amount of $89 million and $110 million at September 30, 2016 and December 31, 2015, respectively.
(3)
Includes sugar RMI, which can be attributable to Bunge’s trading and merchandising business of $267 million and $163 million at September 30, 2016 and December 31, 2015, respectively.</t>
  </si>
  <si>
    <t>OTHER CURRENT ASSETS</t>
  </si>
  <si>
    <t>6. OTHER CURRENT ASSETS
Other current assets consist of the following:
September 30,
December 31,
(US$ in millions)
2016
2015
Unrealized gains on derivative contracts, at fair value
$
$
Prepaid commodity purchase contracts (1)
Secured advances to suppliers, net (2)
Recoverable taxes, net
Margin deposits
Marketable securities, at fair value and other short-term investments
Deferred purchase price receivable, at fair value (3)
Prepaid expenses
Other
Total
$
$
(1)
Prepaid commodity purchase contracts represent advance payments against fixed price contracts for future delivery of specified quantities of agricultural commodities.
(2)
Bunge provides cash advances to suppliers, primarily Brazilian farmers of soybeans and sugarcane, to finance a portion of the suppliers’ production costs. Bunge does not bear any of the costs or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2 million and $2 million at September 30, 2016 and December 31, 2015, respectively. Interest earned on secured advances to suppliers of $7 million and $7 million for the three months ended September 30, 2016 and 2015, respectively, and $25 million and $27 million for the nine months ended September 30, 2016 and 2015, respectively, is included in net sales in the condensed consolidated statements of income.
(3)
Deferred purchase price receivable represents credit support for the investment conduits in Bunge’s accounts receivables sales program (see Note 12).
Marketable Securities and Other Short-Term Investments - The Company invests in foreign government securities, corporate debt securities, deposits, and other securities. The following is a summary of amounts recorded on the condensed consolidated balance sheets for marketable securities and other short-term investments.
September 30,
December 31,
(US$ in millions)
2016
2015
Foreign government securities
$
$
Corporate debt securities
Certificate of deposits/time deposits
Other
—
Total marketable securities and other short-term investments
$
$
As of September 30, 2016, total marketable securities and other short-term investments include $21 million of assets classified as available for sale, $147 million as trading and $11 million as other short-term investments. As of December 31, 2015, total marketable securities and other short-term investments includes $76 million of assets classified as held-to-maturity and $158 million as trading. Held-to-maturity foreign government and corporate debt securities and certificate of deposits/time deposits are expected to be converted to cash within a twelve month period and are therefore classified as current. Due to the short term nature of these investments, carrying value approximates fair value. For the nine months ended September 30, 2016 and 2015, Bunge recognized a net gain of $16 million and $6 million, respectively, related to trading securities.</t>
  </si>
  <si>
    <t>OTHER NON-CURRENT ASSETS</t>
  </si>
  <si>
    <t>7. OTHER NON-CURRENT ASSETS
Other non-current assets consist of the following:
September 30,
December 31,
(US$ in millions)
2016
2015
Recoverable taxes, net (1)
$
$
Judicial deposits (1)
Other long-term receivables
Income taxes receivable (1)
Long-term investments
Affiliate loans receivable, net
Long-term receivables from farmers in Brazil, net (1)
Other
Total
$
$
(1)
These non-current assets arise primarily from Bunge’s Brazilian operations and recovery of these amounts could take in excess of five years.
Recoverable taxes, net - Recoverable taxes are reported net of valuation allowances of $34 million and $20 million at September 30, 2016 and December 31, 2015, respectively.
Judicial deposits -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 Income taxes receivable includes overpayments of current income taxes plus accrued interest. These income tax prepayments are expected to be utilized for settlement of future income tax obligations. Income taxes receivable in Brazil bear interest at the SELIC rate.
Affiliate loans receivable, net - Affiliate loans receivable, net is primarily interest bearing receivables from unconsolidated affiliates with an initial maturity of greater than one year.
Long-term receivables from farmers in Brazil, net - Bunge provides financing to farmers in Brazil, primarily through secured advances against farmer commitments to deliver agricultural commodities (primarily soybeans) upon harvest of the then-current year’s crop.
The table below summarizes Bunge’s gross investment in long-term receivables from farmers in Brazil.
September 30,
December 31,
(US$ in millions)
2016
2015
Legal collection process (1)
$
$
Renegotiated amounts (2)
Other long-term receivables
Total
$
$
(1)
All amounts in legal process are considered past due upon initiation of legal action.
(2)
All renegotiated amounts are current on repayment terms.
The average gross investment in long-term receivables from farmers in Brazil for the nine months ended September 30, 2016 and the year ended December 31, 2015 was $234 million and $214 million, respectively. The table below summarizes Bunge’s gross investment in long-term receivables from farmers in Brazil and the related allowance amounts.
September 30, 2016
December 31, 2015
Gross
Gross
(US$ in millions)
Investment
Allowance
Investment
Allowance
For which an allowance has been provided:
Legal collection process
$
$
$
$
Renegotiated amounts
For which no allowance has been provided:
Legal collection process
—
—
Renegotiated amounts
—
—
Other long-term receivables
—
—
Total
$
$
$
$
The table below summarizes the activity in the allowance for doubtful accounts related to long-term receivables from farmers in Brazil.
Three Months Ended
Nine Months Ended
September 30,
September 30,
(US$ in millions)
2016
2015
2016
2015
Beginning balance
$
$
$
$
Bad debt provisions
—
Recoveries
)
)
)
)
Write-offs
—
)
—
)
Transfers (1)
—
Foreign exchange translation
)
)
)
Ending balance
$
$
$
$
(1)
Represents reclassifications from allowance for doubtful accounts-current for secured advances to suppliers.</t>
  </si>
  <si>
    <t>INCOME TAXES</t>
  </si>
  <si>
    <t>8. 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If actual results differ from management’s estimates, reported income tax expense in future periods could be materially affected.
For the nine months ended September 30, 2016 and 2015, income tax expense related to continuing operations was $118 million and $270 million, respectively, resulting in effective tax rates of 19% and 33%. The lower rate in 2016 was primarily due to certain discrete items, including an income tax benefit of $60 million recorded for a change in estimate resulting from a tax election for North America and an income tax benefit of $11 million recorded for income tax refund claims in Europe, partially offset by an income tax charge of $32 million recorded for an uncertain tax position related to Asia.
As mentioned above, during the second quarter of 2016, one of Bunge’s European subsidiaries amended a tax position for the for 2010-2015 tax years as a result of the receipt of a tax ruling. However, given the unique factual circumstances and the uncertain state of the applicable tax regulations, Bunge recorded an unrecognized tax benefit of $253 million recorded in the second quarter of 2016. As of September 30, 2016, if the unrecognized tax benefits are ultimately recognized, Bunge would receive a cash refund of $62 million and tax credit carryforwards of $192 million. The tax credit carryforwards would be assessed for recoverability and it is anticipated that they will be fully offset by a valuation allowance as it is not more likely than not that Bunge would realize a benefit from the tax credit carryforwards.
As a global enterprise, Bunge files income tax returns that are subject to periodic examination and challenge by federal, state and foreign tax authorities. In many jurisdictions, income tax examinations, including settlement negotiations or litigation, may take several years to finalize. While it is difficult to predict the final outcome or timing of resolution of any particular matter, management believes that the condensed consolidated financial statements reflect the largest amount of tax benefit that is more likely than not to be realized.</t>
  </si>
  <si>
    <t>OTHER CURRENT LIABILITIES</t>
  </si>
  <si>
    <t>9. OTHER CURRENT LIABILITIES
Other current liabilities consist of the following:
September 30,
December 31,
(US$ in millions)
2016
2015
Unrealized losses on derivative contracts, at fair value
$
$
Accrued liabilities
Advances on sales
Other
Total
$
$</t>
  </si>
  <si>
    <t>FINANCIAL INSTRUMENTS AND FAIR VALUE MEASUREMENTS</t>
  </si>
  <si>
    <t>10. FINANCIAL INSTRUMENTS AND FAIR VALUE MEASUREMENTS
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4 for trade structured finance program, Note 12 for deferred purchase price receivable (“DPP”) related to sales of trade receivables, Note 7 for long-term receivables from farmers in Brazil, net and Note 11 for long-term debt. Bunge’s financial instruments also include derivative instruments and marketable securities, which are stated at fair value.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The following table sets forth, by level, Bunge’s assets and liabilities that were accounted for at fair value on a recurring basis.
Fair Value Measurements at Reporting Date
September 30, 2016
December 31, 2015
(US$ in millions)
Level 1
Level 2
Level 3
Total
Level 1
Level 2
Level 3
Total
Assets:
Readily marketable inventories (Note 5)
$
—
$
$
$
$
—
$
$
$
Trade accounts receivable (1)
—
—
—
—
Unrealized gain on designated derivative contracts (2) :
Interest rate
—
—
—
—
—
—
Foreign exchange
—
—
—
—
Unrealized gain on undesignated derivative contracts (2) :
Interest rate
—
—
—
—
—
—
Foreign exchange
—
—
—
Commodities
Freight
—
—
—
—
Energy
—
—
—
Deferred purchase price receivable (Note 12 )
—
—
—
—
Other (3)
—
—
Total assets
$
$
$
$
$
$
$
$
Liabilities:
Trade accounts payable (1)
$
—
$
$
$
$
—
$
$
$
Unrealized loss on designated derivative contracts (4) :
Interest rate
—
—
—
—
—
—
Foreign exchange
—
—
—
—
Unrealized loss on undesignated derivative contracts (4) :
Interest rate
—
—
—
—
—
—
—
—
Foreign exchange
—
—
—
Commodities
Freight
—
—
—
Energy
—
Total liabilities
$
$
$
$
$
$
$
$
(1)
Trade accounts receivable and payable are generally stated at historical amounts, net of write-offs and allowances, with the exception of $9 million and $568 million, at September 30, 2016 and $6 million and $443 million at December 31, 2015,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no such amounts included in other non-current assets at September 30, 2016 and December 31, 2015, respectively.
(3)
Other includes the fair values of marketable securities and investments in other current assets and other non-current assets.
(4)
Unrealized losses on designated and undesignated derivative contracts are generally included in other current liabilities. There are no such amounts included in other non-current liabilities at September 30, 2016 and December 31, 2015, respectively.
Derivatives — Exchange traded futures and options contracts and exchange cleared contracts are valued based on unadjusted quoted prices in active markets and are classified within Level 1. Bunge’s forward commodity purchase and sale contracts are classified as derivatives along with other over-the-count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
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
Readily marketable inventories —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Level 3 Measurements —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Derivatives —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TC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September 30, 2016 and December 31, 2015.
Level 3 Readily marketable inventories and other — The significant unobservable inputs resulting in Level 3 classification for RMI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
The tables below present reconciliations for assets and liabilities measured at fair value on a recurring basis using significant unobservable inputs (Level 3) during the three and nine months ended September 30, 2016 and 2015. These instruments were valued using pricing models that management believes reflect the assumptions that would be used by a marketplace participant.
Level 3 Instruments
Fair Value Measurements
Three Months Ended September 30, 2016
Readily
Trade
Derivatives,
Marketable
Receivable/
(US$ in millions)
Net (1)
Inventories
Payable, Net (2)
Total
Balance, July 01, 2016
$
$
$
)
$
Total gains and (losses), realized/unrealized included in cost of goods sold
)
)
Purchases
—
)
Sales
—
)
—
)
Issuances
—
—
—
—
Settlements
)
—
Transfers into Level 3
)
—
Transfers out of Level 3
)
)
)
Balance, September 30, 2016
$
)
$
$
)
$
(1)
Derivatives, net include Level 3 derivative assets and liabilities.
(2)
Trade Accounts Receivable and Trade Accounts Payable, net, include Level 3 inventory related receivables and payables.
Level 3 Instruments
Fair Value Measurements
Three Months Ended September 30, 2015
Readily
Trade
Derivatives,
Marketable
Receivable/
(US$ in millions)
Net (1)
Inventories
Payable, Net (2)
Total
Balance, July 01, 2015
$
$
$
)
$
Total gains and (losses), realized/unrealized included in cost of goods sold
)
Purchases
—
)
Sales
—
)
—
)
Issuances
—
—
—
—
Settlements
)
—
Transfers into Level 3
)
—
Transfers out of Level 3
—
)
)
)
Balance, September 30, 2015
$
$
$
)
$
(1)
Derivatives, net include Level 3 derivative assets and liabilities.
(2)
Trade Accounts Receivable and Trade Accounts Payable, net, include Level 3 inventory related receivables and payables.
Level 3 Instruments
Fair Value Measurements
Nine Months Ended September 30, 2016
Readily
Trade Accounts
Derivatives,
Marketable
Receivable/
(US$ in millions)
Net (1)
Inventories
Payable, Net (2)
Total
Balance, January 01, 2016
$
$
$
)
$
Total gains and losses (realized/unrealized) included in cost of goods sold
)
Purchases
—
)
Sales
—
)
—
)
Issuances
)
—
—
)
Settlements
)
—
Transfers into Level 3
)
)
Transfers out of Level 3
)
)
Balance, September 30, 2016
$
)
$
$
)
$
(1)
Derivatives, net include Level 3 derivative assets and liabilities.
(2)
Trade Accounts Receivable and Trade Accounts Payable, net, include Level 3 inventory related receivables and payables.
Level 3 Instruments
Fair Value Measurements
Nine Months Ended September 30, 2015
Readily
Trade Accounts
Derivatives,
Marketable
Receivable/
(US$ in millions)
Net (1)
Inventories
Payable, Net (2)
Total
Balance, January 01, 2015
$
)
$
$
)
$
Total gains and losses (realized/unrealized) included in cost of goods sold
)
Purchases
)
Sales
—
)
—
)
Issuances
—
—
)
)
Settlements
)
—
Transfers into Level 3
—
)
Transfers out of Level 3
)
)
)
)
Balance, September 30, 2015
$
$
$
)
$
(1)
Derivatives, net include Level 3 derivative assets and liabilities.
(2)
Trade Accounts Receivable and Trade Accounts Payable, net, include Level 3 inventory related receivables and payables.
The tables below summarize changes in unrealized gains or (losses) recorded in earnings during the three and nine months ended September 30, 2016 and 2015 for Level 3 assets and liabilities that were held at September 30, 2016 and 2015.
Level 3 Instruments
Fair Value Measurements
Three Months Ended
Readily
Trade Accounts
Derivatives,
Marketable
Receivable and
(US$ in millions)
Net (1)
Inventories
Payable, Net (2)
Total
Changes in unrealized gains and (losses) relating to assets and liabilities held at September 30, 2016
Cost of goods sold
$
)
$
)
$
$
)
Changes in unrealized gains and (losses) relating to assets and liabilities held at September 30, 2015
Cost of goods sold
$
)
$
$
)
$
)
(1)
Derivatives, net include Level 3 derivative assets and liabilities.
(2)
Trade Accounts Receivable and Trade Accounts Payable, net, include Level 3 inventory related receivables and payables.
Level 3 Instruments
Fair Value Measurements
Nine Months Ended
Readily
Trade Accounts
Derivatives,
Marketable
Receivable and
(US$ in millions)
Net (1)
Inventories
Payable, Net (2)
Total
Changes in unrealized gains and (losses) relating to assets and liabilities held at September 30, 2016
Cost of goods sold
$
$
)
$
$
)
Changes in unrealized gains and (losses) relating to assets and liabilities held at September 30, 2015
Cost of goods sold
$
$
$
)
$
(1)
Derivatives, net include Level 3 derivative assets and liabilities.
(2)
Trade Accounts Receivable and Trade Accounts Payable, net, include Level 3 inventory related receivables and payables.
Derivative Instruments and Hedging Activities
Interest rate derivatives — Bunge, from time-to-time uses interest rate derivatives, including interest rate swaps, interest rate basis swaps, interest rate options or interest rate futures. As of September 30, 2016, Bunge had interest rate swap agreements for the purpose of managing certain of its interest rate exposures. The interest rate swaps used by Bunge as hedging instruments have been recorded at fair value in the condensed consolidated balance sheets with changes in fair value recorded contemporaneously in earnings. These swap agreements have been designated as fair value hedges. Additionally, the carrying amount of the associated hedged debt is adjusted through earnings for changes in the fair value arising from changes in benchmark interest rates. Ineffectiveness is recognized to the extent that these two adjustments do not offset.
As of September 30, 2016, Bunge had fixed-to-variable interest rate swap agreements. Below is a summary of Bunge’s current interest rate swap agreements designated as fair value hedge agreements as of September 30, 2016.
Notional
Notional
Weighted
Amount of
Amount of
Weighted Average
Average Rate
Hedged Obligation
Derivative
Effective Date
Maturity Date
Rate Payable (1)
Receivable (2)
$
$
November 24, 2015
November 24, 2020
3 month LIBOR plus 1.9058%
%
€
€
June 16, 2016
June 16, 2023
6 month EURIBOR plus 1.6778%
%
(1)
Interest is payable in arrears semi-annually.
(2)
Interest is receivable in arrears semi-annually for U.S. dollar interest rate swap and annually for Euro interest rate swap.
Additionally, in February 2016, Bunge entered into one year interest rate swap agreements, having a total notional of $500 million that requires Bunge to pay interest at a fixed rate and receive interest at a variable rate. These interest rate swaps do not qualify for hedge accounting, and therefore Bunge has not designated these swaps as hedge instruments for accounting purposes. The interest rate swaps have been recorded at fair value in the consolidated condensed balance sheets with changes in fair value recorded contemporaneously in earnings.
Foreign exchange derivatives and hedging activities - Bunge uses a combination of foreign exchange forward, swap and option contracts in certain of its operations to mitigate the risk from exchange rate fluctuations in connection with certain commercial and balance sheet exposures. The foreign exchange forward and option contracts may be designated as cash flow hedges. Bunge may also use net investment hedges to partially offset the translation adjustments arising from the remeasurement of its investment in certain of its foreign subsidiaries.
Foreign exchange risk is also managed through the use of foreign currency debt. Bunge’s senior unsecured euro-denominated notes have been designated as, and are effective as, economic hedges of the net investment in foreign-denominated operations. Accordingly, foreign currency transaction gains or losses due to spot rate fluctuations on the euro-denominated debt instruments are included in foreign currency translation adjustment within OCI.
Bunge assesses, both at the inception of the hedge and on an ongoing basis, whether the derivatives that are used in hedge transactions are highly effective in offsetting changes in the hedged items.
The table below summarizes the notional amounts of open foreign exchange positions.
September 30, 2016
Exchange Traded
Net (Short)
Non-exchange Traded
Unit of
(US$ in millions)
&amp; Long (1)
(Short) (2)
Long (2)
Measure
Foreign Exchange
Options
$
—
$
)
$
Delta
Forwards
—
)
Notional
Futures
)
—
—
Notional
Swaps
—
)
Notional
(1)
Exchange traded derivatives are presented on a net (short) and long position basis.
(2)
Non-exchange traded derivatives are presented on a gross (short) and long position basis.
Commodity derivatives - Bunge uses commodity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from time-to-time enter into OTC commodity transactions, including swaps, which are settled in cash at maturity or termination based on exchange-quoted futures prices. Forward purchase and sale contracts are primarily settled through delivery of agricultural commodities. While Bunge considers these exchange traded futures and forward purchase and sale contracts to be effective economic hedges, Bunge does not designate or account for the majority of its commodity contracts as hedges.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
The table below summarizes the volumes of open agricultural commodities derivative positions.
September 30, 2016
Exchange Traded
Net (Short) &amp;
Non-exchange Traded
Unit of
Long (1)
(Short) (2)
Long (2)
Measure
Agricultural Commodities
Futures
)
—
—
Metric Tons
Options
—
—
Metric Tons
Forwards
—
)
Metric Tons
Swaps
—
)
Metric Tons
(1)
Exchange traded and cleared derivatives are presented on a net (short) and long position basis.
(2)
Non-exchange traded derivatives are presented on a gross (short) and long position basis.
Ocean freight derivatives — Bunge uses derivative instruments referred to as freight forward agreements (FFAs) and FFA options to hedge portions of its current and anticipated ocean freight costs. Changes in the fair values of ocean freight derivatives that are not designated as hedges are recorded in earnings. There were no designated hedges at September 30, 2016 and December 31, 2015, respectively.
The table below summarizes the open ocean freight positions.
September 30, 2016
Exchange Cleared
Net (Short) &amp;
Non-exchange Cleared
Unit of
Long (1)
(Short) (2)
Long (2)
Measure
Ocean Freight
FFA
)
—
—
Hire Days
FFA Options
)
—
—
Hire Days
(1)
Exchange cleared derivatives are presented on a net (short) and long position basis.
(2)
Non-exchange cleared derivatives are presented on a gross (short) and long position basis.
Energy derivatives — Bunge uses energy derivative instruments for various purposes including to manage its exposure to volatility in energy costs. Bunge’s operations use energy, including electricity, natural gas, coal, and fuel oil, including bunker fuel.
The table below summarizes the open energy positions.
September 30, 2016
Exchange Traded
Net (Short) &amp;
Non-exchange Cleared
Unit of
Long (1)
(Short) (2)
Long (2)
Measure (3)
Natural Gas (3)
Futures
—
—
MMBtus
Swaps
—
—
MMBtus
Options
—
—
—
MMBtus
Energy - Electricity (3)
Swaps
—
)
—
MWh
Energy—Other
Futures
—
—
Metric Tons
Forwards
—
—
Metric Tons
Swaps
—
—
Metric Tons
Options
—
—
Metric Tons
(1)
Exchange traded and cleared derivatives are presented on a net (short) and long position basis.
(2)
Non-exchange cleared derivatives are presented on a gross (short) and long position basis.
(3)
Megawatt hours (MWh) and Million British Thermal Units (MMBtus) are the standard units of measurement used to denote an amount of electricity and natural gas, respectively.
The Effect of Financial Instruments on the Condensed Consolidated Statements of Income
The table below summarizes the effect of derivative instruments that are designated as fair value hedges and also derivative instruments that are undesignated on the condensed consolidated statements of income for the nine months ended September 30, 2016 and 2015.
Gain or (Loss) Recognized in
Income on Derivative Instruments
Nine Months Ended September 30,
(US$ in millions)
Location
2016
2015
Designated Derivative Contracts:
Interest Rate
Interest income/Interest expense
$
$
—
Total
$
$
—
Undesignated Derivative Contracts:
Interest Rate
Interest income (expense)
$
)
$
)
Foreign Exchange
Foreign exchange gains (losses)
$
$
)
Foreign Exchange
Cost of goods sold
)
Commodities
Cost of goods sold
)
Freight
Cost of goods sold
)
Energy
Cost of goods sold
)
Total
$
$
)
The table below summarizes the effect of financial instruments that are designated and qualify as cash flow and net investment hedges on the condensed consolidated statement of income for the nine months ended September 30, 2016.
Nine Months Ended September 30, 2016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Foreign exchange gains (losses)
$
—
Total
$
$
$
$
—
Net Investment Hedge:
Foreign currency denominated debt (3)
$
$
Foreign currency denominated debt
$
—
Foreign currency denominated debt
$
—
Foreign Exchange (3)
$
$
)
Foreign exchange gains (losses)
$
—
Foreign exchange gains (losses)
$
—
Total
$
$
)
$
—
$
—
(1)
The gain (loss) recognized relates to the effective portion of the hedging relationship. At September 30, 2016, Bunge expects to reclassify into income in the next 12 months approximately $31 million of after-tax gain related to its foreign exchange cash flow hedges and zero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2023.
The table below summarizes the effect of financial instruments that are designated and qualify as cash flow hedges on the condensed consolidated statement of income for the nine months ended September 30, 2015.
Nine Months Ended September 30, 2015
Gain or
Gain or (Loss)
(Loss)
Reclassified from
Recognized in
Accumulated OCI into
Gain or (Loss) Recognized
Notional
Accumulated
Income (1)
in Income on Derivatives
(US$ in millions)
Amount
OCI (1)
Location
Amount
Location
Amount (2)
Cash Flow Hedge:
Foreign Exchange (3)
$
$
)
Foreign exchange gains (losses)
$
)
Foreign exchange gains (losses)
$
—
Total
$
$
)
$
)
$
—
Net Investment Hedge:
Foreign Exchange (3)
$
$
Foreign exchange gains (losses)
$
—
Foreign exchange gains (losses)
$
—
Total
$
$
$
—
$
—
(1)
The gain or (loss) recognized relates to the effective portion of the hedging relationship. At September 30, 2015, Bunge expected to reclassify into income in the next 12 months approximately ($41) million of after-tax losses related to its foreign exchange cash flow hedges and zero for net investment hedges.
(2)
There was no gain or loss recognized in income relating to the ineffective portion of the hedging relationships or to amounts excluded from the assessment of hedge effectiveness.
(3)
The foreign exchange contracts matured at various dates in 2015 and 2020.</t>
  </si>
  <si>
    <t>DEBT</t>
  </si>
  <si>
    <t>11. DEBT
On August 15, 2016, Bunge completed the sale of $700 million aggregate principal amount of 3.250% senior notes due August 15, 2026. The unsecured senior notes were issued by Bunge’s 100% owned finance subsidiary, Bunge Limited Finance Corp., and are fully and unconditionally guaranteed by Bunge. The offering was made pursuant to a registration statement filed with the U.S. Securities and Exchange Commission. The net proceeds of $695 million, before expenses, were used for general corporate purposes, including, but not limited to, the repayment of outstanding indebtedness, which includes indebtedness under revolving credit facilities.
On June 24, 2016, Bunge completed a refinancing on one if its facilities under its three-year committed unsecured bilateral revolving credit facilities (the “Facilities”) totaling $700 million. The amended $200 million facility under the Facilities will mature in June 2019. The remaining $500 million facility was refinanced on September 23, 2016 to mature on September 23, 2019. Borrowings under these Facilities bear interest at LIBOR plus a margin, which will vary from 0.65% to 1.40% per annum based on the credit ratings on its senior long-term unsecured debt. Amounts under the Facilities that remain undrawn are subject to a commitment fee payable at a rate ranging from 0.20% to 0.25%.
On June 9, 2016, Bunge completed the sale of €600 million (approximately $681 million) aggregate principal amount of 1.850% senior notes due 2023. The senior notes were issued by Bunge’s 100% owned finance subsidiary, Bunge Finance Europe B.V., and are fully and unconditionally guaranteed by Bunge. The offering was made pursuant to a registration statement filed with the U.S. Securities and Exchange Commission. The net proceeds of €597 million (approximately $677 million) were used for general corporate purposes, including, but not limited to the repayment of outstanding indebtedness, which includes indebtedness under revolving credit facilities.
Bunge’s commercial paper program is supported by an identical amount of committed back-up bank credit lines (the “Liquidity Facility”) provided by banks that are rated at least A-1 by Standard &amp; Poor’s Financial Services and P-1 by Moody’s Investors Service. The cost of borrowing under the Liquidity Facility would typically be higher than the cost of issuing under Bunge’s commercial paper program. At September 30, 2016, there were no outstanding issuances under the commercial paper program and no borrowings were outstanding under the Liquidity Facility.
At September 30, 2016, Bunge had $4,638 million of unused and available borrowing capacity under its committed credit facilities with a number of lending institutions.
The fair value of Bunge’s long-term debt is based on interest rates currently available on comparable maturities to companies with credit standing similar to that of Bunge. The carrying amounts and fair value of long-term debt are as follows:
September 30, 2016
December 31, 2015
Carrying
Fair Value
Fair Value
Carrying
Fair Value
Fair Value
(US$ in millions)
Value
(Level 2)
(Level 3)
Value
(Level 2)
(Level 3)
Long-term debt, including current portion
$
$
$
—
$
$
$</t>
  </si>
  <si>
    <t>TRADE RECEIVABLES SECURITIZATION PROGRAM</t>
  </si>
  <si>
    <t>12. TRADE RECEIVABLES SECURITIZATION PROGRAM
On May 26, 2016, Bunge and certain of its subsidiaries renewed and amended its $700 million trade receivables securitization program (the “Program”). Bunge and certain of its subsidiaries participate in the Program with a financial institution, as administrative agent, and certain commercial paper conduit purchasers and committed purchasers (collectively, the “Purchasers”) that provides for funding of up to $700 million against receivables sold into the Program.
As of September 30, 2016 and December 31, 2015, $604 million and $524 million, respectively, of receivables sold under the Program for which cash has not been received, were derecognized from Bunge’s condensed consolidated balance sheets. Proceeds received in cash related to transfers of receivables under the Program totaled $6,439 million and $7,431 million for the nine months ended September 30, 2016 and 2015, respectively. In addition, cash collections from customers on receivables previously sold were $6,461 million and $7,540 million, respectively. As this is a revolving facility, cash collections from customers are reinvested to fund new receivable sales. Gross receivables sold under the Program for the nine months ended September 30, 2016 and 2015, were $6,624 million and $7,609 million, respectively. These sales resulted in discounts of $1 million and $2 million for the three months ended September 30, 2016 and 2015, respectively, and $4 million for the nine months ended September 30, 2016 and 2015, which were included in selling, general and administrative expenses in the condensed consolidated statements of income. Servicing fees under the Program were not significant in any period.
Bunge’s risk of loss following the sale of the trade receivables is limited to the deferred purchase price (“DPP”), which at September 30, 2016 and December 31, 2015 had a fair value of $104 million and $79 million, respectively, and is included in other current assets in the condensed consolidated balance sheets (see Note 6). The DPP will be repaid in cash as receivables are collected, generally within 30 days. Delinquencies and credit losses on trade receivables sold under the Program during the three and nine months ended September 30, 2016 and 2015, were insignificant. Bunge has reflected all cash flows under the Program as operating cash flows in the condensed consolidated statements of cash flows.</t>
  </si>
  <si>
    <t>RELATED PARTY TRANSACTIONS</t>
  </si>
  <si>
    <t>13. RELATED PARTY TRANSACTIONS
Bunge purchased soybeans, other commodity products and received port services from certain of its unconsolidated investees, totaling $255 million and $121 million for the three months ended September 30, 2016 and 2015, respectively, and $724 million and $502 million for the nine months ended September 30, 2016 and 2015, respectively. Bunge also sold soybeans, other commodity products and provided port services to certain of its unconsolidated investees, totaling $89 million and $85 million for the three months ended September 30, 2016 and 2015, re s pectively, and $218 million and $270 million for the nine months ended September 30, 2016 and 2015, re s pectively.</t>
  </si>
  <si>
    <t>COMMITMENTS AND CONTINGENCIES</t>
  </si>
  <si>
    <t>14. COMMITMENTS AND CONTINGENCIES
Bunge is party to a large number of claims and lawsuits, primarily non-income tax and labor claims in Brazil and non-income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densed consolidated balance sheets. Included in other non-current liabilities at September 30, 2016 and December 31, 2015 are the following amounts related to these matters:
September 30,
December 31,
(US$ in millions)
2016
2015
Non-income tax claims
$
$
Labor claims
Civil and other claims
Total
$
$
Non-income tax claims - These tax claims relate principally to claims against Bunge’s Brazilian subsidiaries, primarily value added tax claims (ICMS, IPI, PIS/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which are being challenged before the Supreme Court. Bunge has not received any tax assessment from the states that granted these incentives or benefits related to their validity and, based on the Company’s evaluation of this matter as required by U.S. GAAP, no liability has been recorded in the condensed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on lower court cases. Based on management’s review of the ruling (without considering the future success of any potential clarification or modulation of the ruling) and its general application to Bunge’s pending cases, management recorded a liability of 468 million Brazilian reais (approximately $144 million as of September 30, 2016), plus applicable interest.
As of September 30, 2016, the Brazilian state authorities have concluded examinations of the ICMS tax returns from 1990 to the present and have issued approximately 1,300 assessments totaling approximately 720 million Brazilian reais (approximately $222 million as of September 30, 2016), plus applicable interest and penalties on the outstanding amount. As of December 31, 2015, the claims were approximately 740 million Brazilian reais (approximately $228 million), plus applicable interest and penalties on the outstanding amount. Management intends to continue to vigorously defend against its pending state cases. Management, in consultation with external legal advisors, has established appropriate reserves for potential exposures.
As of September 30, 2016 the Brazilian authorities have concluded examinations of the PIS COFINS tax returns and issued assessments relating to years 2004 through the first quarter of 2011. As of September 30, 2016, the cumulative claims for 2004 through 2011 were approximately 510 million Brazilian reais (approximately $157 million), plus applicable interest and penalties on the outstanding amount. As of December 31, 2015, the claims for 2004 through 2010 were approximately 500 million Brazilian reais (approximately $154 million as of September 30, 2016), plus applicable interest and penalties on the outstanding amount. Management, in consultation with external legal advisors, has established appropriate reserves for potential exposures.
Since 2010, the Argentine tax authorities have been conducting a review of income and other taxes paid by exporters and processors of cereals and other agricultural commodities in the country. In that regard, the Company has been subject to a number of assessments, proceedings and claims related to its activities. In 2011, Bunge’s subsidiary in Argentina paid $112 million of accrued export tax obligations under protest and preserved its rights with respect to such payment. In 2012, the Argentine tax authorities further assessed interest on these payments, which as of September 30, 2016, totaled approximately $227 million.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 The labor claims are principally claims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6, Bunge received a notice from the Brazilian Administrative Council for Economic Defens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Bunge intends to defend against this action; however, the proceedings are at an early stage and Bunge cannot, at this time, reasonably predict the ultimate outcome of the proceedings or sanctions, if any, which may be imposed.
Guarantees — Bunge has issued or was a party to the following guarantees at September 30, 2016:
Maximum
Potential
Future
(US$ in millions)
Payments
Unconsolidated affiliates financing (1)
$
Residual value guarantee (2)
Total
$
(1)
Bunge issued guarantees to certain financial institutions related to debt of certain of its unconsolidated joint ventures. The terms of the guarantees are equal to the terms of the related financings which have maturity dates in 2016 through 2022. There are no recourse provisions or collateral that would enable Bunge to recover any amounts paid under these guarantees. At September 30, 2016, Bunge recorded no obligation related to these guarantees.
(2)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6 through 2020. At September 30, 2016, Bunge’s recorded obligation related to these guarantees was $4 million.
In addition, Bunge Limited has provided full and unconditional parent level guarantees of the outstanding indebtedness under certain credit facilities entered into, and senior notes issued, by its subsidiaries. At September 30, 2016, Bunge’s condensed consolidated balance sheet includes debt with a carrying amount of $4,438 million related to these guarantees. This debt includes the senior notes issued by three of Bunge’s 100% owned finance subsidiaries, Bunge Limited Finance Corp., Bunge Finance Europe, B.V. and Bunge N.A. Finance L.P. There are no significant restrictions on the ability of Bunge Limited Finance Corp., Bunge Finance Europe, B.V. and Bunge N.A. Finance L.P. or any other Bunge subsidiary to transfer funds to Bunge Limited.</t>
  </si>
  <si>
    <t>REDEEMABLE NONCONTROLLING INTEREST</t>
  </si>
  <si>
    <t>15. REDEEMABLE NONCONTROLLING INTEREST
In July 2012, Bunge and Nutre Farming B.V (“Prio”) entered into a joint venture agreement whereby Bunge acquired a 55% interest in a newly formed oilseed processing venture in its agribusiness segment in Eastern Europe. Bunge consolidates the venture in its consolidated financial statements. In conjunction with the formation of the venture, Bunge entered into an agreement to acquire the remaining 45% interest at either Bunge’s or the noncontrolling interest holder’s option in the future. The exercise date and price of the option were reasonably determinable. As a result, Bunge had classified the noncontrolling interest as redeemable noncontrolling interest in its consolidated balance sheet as of December 31, 2012. During the second quarter of 2016, Bunge exercised its call option with Prio for their 45% interest in the joint venture for approximately $39 million. The transaction has concluded in September 2016.</t>
  </si>
  <si>
    <t>EQUITY</t>
  </si>
  <si>
    <t>16. EQUITY
Share repurchase program - In May 2015, Bunge established a new program for the repurchase of up to $500 million of Bunge’s issued and outstanding common shares. The program has no expiration date. Bunge did not repurchase any common shares during the third quarter ended September 30, 2016. Bunge repurchased 3,296,230 common shares for the nine months ended September 30, 2016 under this program for $200 million. Total repurchases under the program from its inception in May 2015 through September 30, 2016 were 4,707,440 shares for $300 million. Bunge completed the previous program of $975 million during the first quarter of 2015 with the repurchase of 2,460,600 common shares for $200 million.
Accumulated other comprehensive income (loss) attributable to Bunge — The following table summarizes the balances of related after-tax components of accumulated other comprehensive income (loss) attributable to Bunge.
Deferred
Pension and Other
Unrealized
Accumulated
Foreign Exchange
Gains (Losses)
Postretirement
Gains (Losses)
Other
Translation
on Hedging
Liability
on
Comprehensive
(US$ in millions)
Adjustment
Activities
Adjustments
Investments
Income (Loss)
Balance July 1, 2016
$
)
$
)
$
)
$
$
)
Other comprehensive income (loss) before reclassifications
)
—
—
)
Amount reclassified from accumulated other comprehensive income
—
)
—
—
)
Balance, September 30, 2016
$
)
$
)
$
)
$
$
)
Deferred
Pension and Other
Unrealized
Accumulated
Foreign Exchange
Gains (Losses)
Postretirement
Gains (Losses)
Other
Translation
on Hedging
Liability
on
Comprehensive
(US$ in millions)
Adjustment
Activities
Adjustments
Investments
Income (Loss)
Balance July 1, 2015
$
)
$
)
$
)
$
$
)
Other comprehensive income (loss) before reclassifications
)
—
)
Amount reclassified from accumulated other comprehensive income
—
—
—
Balance, September 30, 2015
$
)
$
$
)
$
$
)
Deferred
Pension and Other
Unrealized
Accumulated
Foreign Exchange
Gains (Losses)
Postretirement
Gains (Losses)
Other
Translation
on Hedging
Liability
on
Comprehensive
(US$ in millions)
Adjustment
Activities
Adjustments
Investments
Income (Loss)
Balance, January 1, 2016
$
)
$
$
)
$
$
)
Other comprehensive income (loss) before reclassifications
)
—
Amount reclassified from accumulated other comprehensive income
—
)
—
—
)
Balance, September 30, 2016
$
)
$
)
$
)
$
$
)
Deferred
Pension and Other
Unrealized
Accumulated
Foreign Exchange
Gains (Losses)
Postretirement
Gains (Losses)
Other
Translation
on Hedging
Liability
on
Comprehensive
(US$ in millions)
Adjustment
Activities
Adjustments
Investments
Income (Loss)
Balance, January 1, 2015
$
)
$
)
$
)
$
$
)
Other comprehensive income (loss) before reclassifications
)
—
)
Amount reclassified from accumulated other comprehensive income
—
—
—
Balance, September 30, 2015
$
)
$
$
)
$
$
)</t>
  </si>
  <si>
    <t>EARNINGS PER COMMON SHARE</t>
  </si>
  <si>
    <t>17. EARNINGS PER COMMON SHARE
The following table sets forth the computation of basic and diluted earnings per common share.
Three Months Ended
Nine Months Ended
September 30,
September 30,
(US$ in millions, except for share data)
2016
2015
2016
2015
Income from continuing operations
$
$
$
$
Net (income) loss attributable to noncontrolling interests
)
)
Income (loss) from continuing operations attributable to Bunge
Other redeemable obligations (1)
)
)
)
Convertible preference share dividends
)
)
)
)
Income (loss) from discontinued operations, net of tax
)
Net income (loss) available to Bunge common shareholders
$
$
$
$
Weighted-average number of common shares outstanding:
Basic
Effect of dilutive shares:
—stock options and awards
—convertible preference shares
—
Diluted (2)
Basic earnings per common share:
Net income (loss) from continuing operations
$
$
$
$
Net income (loss) from discontinued operations
)
Net income (loss) to Bunge common shareholders—basic
$
$
$
$
Diluted earnings per common share:
Net income (loss) from continuing operations
$
$
$
$
Net income (loss) from discontinued operations
)
Net income (loss) to Bunge common shareholders—diluted
$
$
$
$
(1)
Accretion of redeemable noncontrolling interest of $6 million gain and $2 million loss for the three months ended September 30, 2016 and 2015, respectively, and $2 million and $13 million loss for the nine months ended September 30, 2016 and 2015, respectively, related to a non-fair value variable put arrangement whereby the noncontrolling interest holder may have required Bunge to purchase the remaining shares of an oilseed processing operation in Central and Eastern Europe. As further discussed in Note 15 Redeemable Noncontrolling Interest, during the second quarter of 2016 Bunge exercised its call option with Prio for their 45% interest in the joint venture for approximately $39 million. The transaction concluded in September 2016. Accretion for the respective periods includes the effect of losses incurred by the operations for the three and nine months ended September 30, 2016, and 2015, respectively.
(2)
Approximately 4 million outstanding stock options and contingently issuable restricted stock units were not dilutive and not included in the weighted-average number of common shares outstanding for the three and nine months ended September 30, 2016. Approximately 8 million weighted-average common shares that are issuable upon conversion of the convertible preference shares were not dilutive and not included in the weighted-average number of common shares outstanding for the three months ended September 30, 2016.
Approximately 3 million and 2 million outstanding stock options and contingently issuable restricted stock units were not dilutive and not included in the weighted-average number of common shares outstanding for the three and nine months ended September 30, 2015.</t>
  </si>
  <si>
    <t>SEGMENT INFORMATION</t>
  </si>
  <si>
    <t>18. SEGMENT INFORMATION
Bunge has five reportable segments - Agribusiness, Edible Oil Products, Milling Products, Sugar and Bioenergy, and Fertilizer, which are organized based upon similar economic characteristics and are similar in nature of products and services offered, the nature of production processes and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sugar merchandising in various countries,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its port operations in Brazil and Argentina and its blending and retail operations in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segment revenues generated from these transfers are shown in the following table as “Inter-segment revenues”.
(US$ in millions)
Edible
Discontinued
Three Months Ended
Oil
Milling
Sugar and
Operations &amp;
September 30, 2016
Agribusiness
Products
Products
Bioenergy
Fertilizer
Unallocated (1)
Total
Net sales to external customers
$
$
$
$
$
$
—
$
Inter–segment revenues
—
—
)
—
Gross profit
—
Foreign exchange gains (losses)
)
—
—
)
—
)
Noncontrolling interests (1)
)
)
—
—
)
)
Other income (expense) – net
)
)
)
—
Segment EBIT (3)
—
Discontinued operations (5)
—
—
—
—
—
Depreciation, depletion and amortization
)
)
)
)
)
—
)
Total assets
$
$
$
$
$
$
$
Three Months Ended
September 30, 2015
Net sales to external customers
$
$
$
$
$
$
—
$
Inter–segment revenues
—
—
)
—
Gross profit
—
Foreign exchange gains (losses)
)
)
)
—
)
Noncontrolling interests (1)
)
—
—
)
Other income (expense) – net (2)
)
)
—
Segment EBIT (3)
)
—
Discontinued operations (5)
—
—
—
—
—
Depreciation, depletion and amortization
)
)
)
)
)
—
)
Total assets
$
$
$
$
$
$
$
Edible
Discontinued
Nine Months Ended
Oil
Milling
Sugar and
Operations &amp;
September 30, 2016
Agribusiness
Products
Products
Bioenergy
Fertilizer
Unallocated (1)
Total
Net sales to external customers
$
$
$
$
$
$
—
$
Inter—segment revenues
—
)
—
Gross profit
—
Foreign exchange gains (losses)
)
)
)
—
Noncontrolling interests (1)
)
)
—
—
)
)
Other income (expense) – net
)
)
)
—
)
Segment EBIT (3) (4)
—
Discontinued operations (5)
—
—
—
—
—
)
)
Depreciation, depletion and amortization
)
)
)
)
)
—
)
Total assets
$
$
$
$
$
$
$
Nine Months Ended
September 30, 2015
Net sales to external customers
$
$
$
$
$
$
—
$
Inter–segment revenues
—
)
—
Gross profit
—
Foreign exchange gains (losses)
—
)
)
—
)
Noncontrolling interests (1)
)
)
—
—
)
Other income (expense) – net (2)
)
)
—
Segment EBIT (3) (4)
)
)
—
Discontinued operations (5)
—
—
—
—
—
Depreciation, depletion and amortization
)
)
)
)
)
—
)
Total assets
$
$
$
$
$
$
$
(1)
Includes noncontrolling interests share of interest and tax to reconcile to consolidated noncontrolling interest and discontinued operations of Brazilian fertilizer distribution business and certain asset management operations.
(2)
Includes a pre-tax gain of $47 million on the sale from certain Agribusiness grain assets in Canada.
(3)
Bunge uses total segment earnings before interest and taxes (“Total Segment EBIT”) to evaluate Bunge’s operating performance. Total Segment EBIT is the aggregate of each of our five reportable segments’ earnings before interest and taxes. Total Segment EBIT is a non-GAAP financial measure and is not intended to replace net income (loss) attributable to Bunge, the most directly comparable GAAP financial measure. Bunge’s management believes Total Segment EBIT is a useful measure of its reportable segments’ operating profitability, since the measure allows for an evaluation of segment performance without regard to its financing methods or capital structure. For this reason, operating performance measures such as Total Segment EBIT are widely used by analysts and investors in Bunge’s industries. Total Segment EBIT is not a measure of consolidated operating results under U.S. GAAP and should not be considered as an alternative to net income (loss) or any other measure of consolidated operating results under U.S. GAAP.
(4)
Includes a pre-tax, non-cash impairment charge of $12 million in other income (expense) - net recorded in the second quarter of 2016, related to intangible assets of certain patents of intellectual property. Includes a pre-tax, non-cash impairment charge of $15 million in cost of goods sold recorded in the second quarter of 2015, related to the announced closure of Bunge’s oil packaging plant in the United States.
(5)
Represents net income (loss) from discontinued operations.
A reconciliation of Net income attributable to Bunge to Total Segment EBIT follows:
Three Months Ended
Nine Months Ended
September 30,
September 30,
(US$ In millions)
2016
2015
2016
2015
Net income attributable to Bunge
$
$
$
$
Interest income
)
)
)
)
Interest expense
Income tax expense
(Income) loss from discontinued operations, net of tax
)
)
)
Noncontrolling interest share of interest and tax
)
)
)
)
Total Segment EBIT from continuing operations
$
$
$
$</t>
  </si>
  <si>
    <t>BASIS OF PRESENTATION AND PRINCIPLES OF CONSOLIDATION (Policies)</t>
  </si>
  <si>
    <t>Basis of Presentation and Principles of Consolidation</t>
  </si>
  <si>
    <t>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5 has been derived from Bunge’s audited consolidated financial statements at that date. Operating results for the nine months ended September 30, 2016 are not necessarily indicative of the results to be expected for the year ending December 31, 2016. The financial statements should be read in conjunction with the audited consolidated financial statements and notes thereto for the year ended December 31, 2015, forming part of Bunge’s 2015 Annual Report on Form 10-K filed with the SEC on February 25, 2016.</t>
  </si>
  <si>
    <t>Reclassifications</t>
  </si>
  <si>
    <t>Reclassifications —Certain prior year amounts have been reclassified to conform to current year presentation.</t>
  </si>
  <si>
    <t>ACCOUNTING PRONOUNCEMENTS (Policies)</t>
  </si>
  <si>
    <t>New Accounting Pronouncements</t>
  </si>
  <si>
    <t>New Accounting Pronouncements — In August 2016, the Financial Accounting Standards Board (“FASB”) issued Accounting Standards Update (“ASU”) 2016-15, Statement of Cash Flows (Topic 230), Classification of Certain Cash Receipts and Cash Payments (a consensus of the Emerging Issues Task Force). This update attempts to reduce diversity in practice by providing guidance on the classification of certain cash receipts and payments in the statement of cash flows. The new standard is effective for Bunge for fiscal years beginning after December 15, 2017, including interim periods within those fiscal years. Early adoption is permitted. Bunge is evaluating the expected impact of this standard on its consolidated financial statements.
In June 2016, the FASB issued ASU 2016-13, Financial Instruments — Credit Losses (Topic 326) , which introduces a new accounting model, referred to as the current expected credit losses (CECL) model, for estimating credit losses on certain financial instruments and expands the disclosure requirements for estimating such credit losses. Under the new model, an entity is required to estimate the credit losses expected over the life of an exposure (or pool of exposures). The guidance also amends the current impairment model for debt securities classified as available-for-sale securities. The new guidance will be effective for fiscal years beginning after December 15, 2019, including interim periods within those fiscal years. Early adoption is permitted. Bunge is evaluating the expected impact of this standard on its consolidated financial statements.
In March 2016, the FASB issued ASU 2016-09, Compensation — Stock Compensation, Improvements to Employee Share-Based Payment Accounting (Topic 718)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The adoption of this standard is not expected to have a material impact on Bunge’s consolidated financial statements.
In February 2016, the FASB issued ASU 2016-02, Leases (Topic 842) . Under the new provisions, all lessees will report on the balance shee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is evaluating the expected impact of this standard on its consolidated financial statements.
In January 2016, the FASB issued ASU 2016-01, Other: Recognition and Measurement of Financial Assets and Financial Liabilities (Subtopic 825-10)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Early adoption is not permitted except for certain provisions. Bunge is evaluating the expected impact of this standard on its consolidated financial statements.
In May 2014, the FASB amended ASC (Topic 605) Revenue Recognition and created ASC ( Topic 606 )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initial effective date is for interim and annual periods beginning on or after December 15, 2016, however, in August 2015, the FASB issued an ASU effectively deferring the implementation date by one year. In addition, the ASU permits companies to early adopt the guidance as of the original effective date, but not before January 1, 2017. The new requirements may be implemented either retrospectively for all prior periods presented, or retrospectively with a cumulative-effect adjustment at the date of initial application. Subsequent to the issuance of the original guidance in Topic 606, the FASB issued in March and April 2016, respectively, ASU 2016-08 Revenue from Contracts with Customers (Topic 606), Identifying Performance Obligations and Licensing and ASU 2016-10 Revenue from Contracts with Customers (Topic 606), Principal versus Agent Considerations (Reporting Revenue Gross versus Net) , to improve the guidance in that Topic. Bunge is evaluating the expected impact of the standard on its consolidated financial statements.</t>
  </si>
  <si>
    <t>Recently Adopted Accounting Pronouncements</t>
  </si>
  <si>
    <t>Recently Adopted Accounting Pronouncements — In November 2015, the FASB issued ASU 2015-17 (“Topic 740”) Income Taxes—Balance Sheet Classification of Deferred Taxes . The amendments in this update require that deferred tax liabilities and assets be classified as noncurrent in a classified balance sheet. The update is effective for fiscal years beginning after December 15, 2016 on a prospective or retrospective basis, with earlier application permitted. Bunge early adopted this ASU on a prospective basis effective April 1, 2016 and the adoption did not have a material impact on Bunge’s consolidated financial statements.
In April 2015, the FASB issued ASU 2015-03 Interest - Imputation of Interest: Simplifying the Presentation of Debt Issuance Costs (Subtopic 835-30) . The amendments in this update require debt issuance costs related to a recognized debt liability to be presented in the balance sheet as a direct deduction from the carrying amount of the related debt liability, consistent with debt discounts, instead of being presented as an asset. Bunge adopted this ASU upon its effective date of January 1, 2016 and the adoption did not have a material impact on Bunge’s consolidated financial statements.
In February 2015, the FASB issued ASU 2015-02 (Topic 810) Consolidation-Amendments to the Consolidation Analysis. The standard makes targeted amendments to the current consolidation guidance and ends the deferral granted to investment companies from applying the VIE guidance and requires companies to reevaluate all legal entities under revised consolidation guidance. The revised consolidation rules provide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standard is effective for interim and annual reporting periods beginning after December 15, 2015.
Bunge adopted ASU 2015-02 upon its effective date of January 1, 2016 using a modified retrospective approach. As a result of the initial application of ASU 2015-02, Bunge deconsolidated a Brazilian grain terminal and the remainder of its previously consolidated private equity and other investment funds. There was no cumulative effect to retained earnings as a result of the deconsolidation of these entities since there was no difference between the net amounts subtracted from Bunge’s financial statements and the retained interest in those entities.</t>
  </si>
  <si>
    <t>TRADE STRUCTURED FINANCE PROGRAM (TABLES)</t>
  </si>
  <si>
    <t>Summary of assets and liabilities related to the trade structured finance program</t>
  </si>
  <si>
    <t>September 30,
December 31,
(US$ in millions)
2016
2015
Current assets:
Carrying value of time deposits
$
$
Fair value (Level 2 measurement) of time deposits
$
$
Non-current assets:
Carrying value of time deposits
$
$
—
Fair value (Level 2 measurement) of time deposits
$
$
—
Current liabilities:
Carrying value of letters of credit obligations and foreign exchange contracts
$
$
Fair value (Level 2 measurement) of letters of credit obligations
$
$
Fair value (Level 2 measurement) of foreign exchange forward contracts-(gains) losses
—
Total fair value (Level 2 measurement) of letters of credit obligations and foreign exchange contracts
$
$</t>
  </si>
  <si>
    <t>INVENTORIES (TABLES)</t>
  </si>
  <si>
    <t>Schedule of inventories by segment</t>
  </si>
  <si>
    <t>September 30,
December 31,
(US$ in millions)
2016
2015
Agribusiness (1)
$
$
Edible Oil Products (2)
Milling Products
Sugar and Bioenergy (3)
Fertilizer
Total
$
$
(1)
Includes RMI of $3,865 million and $3,393 million at September 30, 2016 and December 31, 2015, respectively. Of these amounts $2,920 million and $2,513 million can be attributable to merchandising activities at September 30, 2016 and December 31, 2015, respectively.
(2)
Includes RMI of bulk soybean and canola oil in the aggregate amount of $89 million and $110 million at September 30, 2016 and December 31, 2015, respectively.
(3)
Includes sugar RMI, which can be attributable to Bunge’s trading and merchandising business of $267 million and $163 million at September 30, 2016 and December 31, 2015, respectively.</t>
  </si>
  <si>
    <t>OTHER CURRENT ASSETS (TABLES)</t>
  </si>
  <si>
    <t>Schedule of other current assets</t>
  </si>
  <si>
    <t>September 30,
December 31,
(US$ in millions)
2016
2015
Unrealized gains on derivative contracts, at fair value
$
$
Prepaid commodity purchase contracts (1)
Secured advances to suppliers, net (2)
Recoverable taxes, net
Margin deposits
Marketable securities, at fair value and other short-term investments
Deferred purchase price receivable, at fair value (3)
Prepaid expenses
Other
Total
$
$
(1)
Prepaid commodity purchase contracts represent advance payments against fixed price contracts for future delivery of specified quantities of agricultural commodities.
(2)
Bunge provides cash advances to suppliers, primarily Brazilian farmers of soybeans and sugarcane, to finance a portion of the suppliers’ production costs. Bunge does not bear any of the costs or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2 million and $2 million at September 30, 2016 and December 31, 2015, respectively. Interest earned on secured advances to suppliers of $7 million and $7 million for the three months ended September 30, 2016 and 2015, respectively, and $25 million and $27 million for the nine months ended September 30, 2016 and 2015, respectively, is included in net sales in the condensed consolidated statements of income.
(3)
Deferred purchase price receivable represents credit support for the investment conduits in Bunge’s accounts receivables sales program (see Note 12).</t>
  </si>
  <si>
    <t>Summary of marketable securities and other short-term investments</t>
  </si>
  <si>
    <t>September 30,
December 31,
(US$ in millions)
2016
2015
Foreign government securities
$
$
Corporate debt securities
Certificate of deposits/time deposits
Other
—
Total marketable securities and other short-term investments
$
$</t>
  </si>
  <si>
    <t>OTHER NON-CURRENT ASSETS (TABLES)</t>
  </si>
  <si>
    <t>Schedule of other non-current assets</t>
  </si>
  <si>
    <t>September 30,
December 31,
(US$ in millions)
2016
2015
Recoverable taxes, net (1)
$
$
Judicial deposits (1)
Other long-term receivables
Income taxes receivable (1)
Long-term investments
Affiliate loans receivable, net
Long-term receivables from farmers in Brazil, net (1)
Other
Total
$
$
(1)
These non-current assets arise primarily from Bunge’s Brazilian operations and recovery of these amounts could take in excess of five years.</t>
  </si>
  <si>
    <t>Long-term receivables from Brazilian farmers</t>
  </si>
  <si>
    <t>September 30,
December 31,
(US$ in millions)
2016
2015
Legal collection process (1)
$
$
Renegotiated amounts (2)
Other long-term receivables
Total
$
$
(1)
All amounts in legal process are considered past due upon initiation of legal action.
(2)
All renegotiated amounts are current on repayment terms.</t>
  </si>
  <si>
    <t>Summary of gross investment in long-term receivables and the related allowance amounts from Brazilian farmers</t>
  </si>
  <si>
    <t>September 30, 2016
December 31, 2015
Gross
Gross
(US$ in millions)
Investment
Allowance
Investment
Allowance
For which an allowance has been provided:
Legal collection process
$
$
$
$
Renegotiated amounts
For which no allowance has been provided:
Legal collection process
—
—
Renegotiated amounts
—
—
Other long-term receivables
—
—
Total
$
$
$
$</t>
  </si>
  <si>
    <t>Summary of the activity in the allowance for doubtful accounts related to long-term receivables from Brazilian farmers</t>
  </si>
  <si>
    <t>Three Months Ended
Nine Months Ended
September 30,
September 30,
(US$ in millions)
2016
2015
2016
2015
Beginning balance
$
$
$
$
Bad debt provisions
—
Recoveries
)
)
)
)
Write-offs
—
)
—
)
Transfers (1)
—
Foreign exchange translation
)
)
)
Ending balance
$
$
$
$
(1)
Represents reclassifications from allowance for doubtful accounts-current for secured advances to suppliers.</t>
  </si>
  <si>
    <t>OTHER CURRENT LIABILITIES (TABLES)</t>
  </si>
  <si>
    <t>Schedule of other current liabilities</t>
  </si>
  <si>
    <t>September 30,
December 31,
(US$ in millions)
2016
2015
Unrealized losses on derivative contracts, at fair value
$
$
Accrued liabilities
Advances on sales
Other
Total
$
$</t>
  </si>
  <si>
    <t>FINANCIAL INSTRUMENTS AND FAIR VALUE MEASUREMENTS (TABLES)</t>
  </si>
  <si>
    <t>Derivative Instruments</t>
  </si>
  <si>
    <t>Schedule of assets and liabilities accounted for at fair value on a recurring basis</t>
  </si>
  <si>
    <t>Fair Value Measurements at Reporting Date
September 30, 2016
December 31, 2015
(US$ in millions)
Level 1
Level 2
Level 3
Total
Level 1
Level 2
Level 3
Total
Assets:
Readily marketable inventories (Note 5)
$
—
$
$
$
$
—
$
$
$
Trade accounts receivable (1)
—
—
—
—
Unrealized gain on designated derivative contracts (2) :
Interest rate
—
—
—
—
—
—
Foreign exchange
—
—
—
—
Unrealized gain on undesignated derivative contracts (2) :
Interest rate
—
—
—
—
—
—
Foreign exchange
—
—
—
Commodities
Freight
—
—
—
—
Energy
—
—
—
Deferred purchase price receivable (Note 12 )
—
—
—
—
Other (3)
—
—
Total assets
$
$
$
$
$
$
$
$
Liabilities:
Trade accounts payable (1)
$
—
$
$
$
$
—
$
$
$
Unrealized loss on designated derivative contracts (4) :
Interest rate
—
—
—
—
—
—
Foreign exchange
—
—
—
—
Unrealized loss on undesignated derivative contracts (4) :
Interest rate
—
—
—
—
—
—
—
—
Foreign exchange
—
—
—
Commodities
Freight
—
—
—
Energy
—
Total liabilities
$
$
$
$
$
$
$
$
(1)
Trade accounts receivable and payable are generally stated at historical amounts, net of write-offs and allowances, with the exception of $9 million and $568 million, at September 30, 2016 and $6 million and $443 million at December 31, 2015,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no such amounts included in other non-current assets at September 30, 2016 and December 31, 2015, respectively.
(3)
Other includes the fair values of marketable securities and investments in other current assets and other non-current assets.
(4)
Unrealized losses on designated and undesignated derivative contracts are generally included in other current liabilities. There are no such amounts included in other non-current liabilities at September 30, 2016 and December 31, 2015, respectively.</t>
  </si>
  <si>
    <t>Reconciliation of assets and liabilities measured at fair value on a recurring basis using significant unobservable inputs (Level 3)</t>
  </si>
  <si>
    <t>Level 3 Instruments
Fair Value Measurements
Three Months Ended September 30, 2016
Readily
Trade
Derivatives,
Marketable
Receivable/
(US$ in millions)
Net (1)
Inventories
Payable, Net (2)
Total
Balance, July 01, 2016
$
$
$
)
$
Total gains and (losses), realized/unrealized included in cost of goods sold
)
)
Purchases
—
)
Sales
—
)
—
)
Issuances
—
—
—
—
Settlements
)
—
Transfers into Level 3
)
—
Transfers out of Level 3
)
)
)
Balance, September 30, 2016
$
)
$
$
)
$
(1)
Derivatives, net include Level 3 derivative assets and liabilities.
(2)
Trade Accounts Receivable and Trade Accounts Payable, net, include Level 3 inventory related receivables and payables.
Level 3 Instruments
Fair Value Measurements
Three Months Ended September 30, 2015
Readily
Trade
Derivatives,
Marketable
Receivable/
(US$ in millions)
Net (1)
Inventories
Payable, Net (2)
Total
Balance, July 01, 2015
$
$
$
)
$
Total gains and (losses), realized/unrealized included in cost of goods sold
)
Purchases
—
)
Sales
—
)
—
)
Issuances
—
—
—
—
Settlements
)
—
Transfers into Level 3
)
—
Transfers out of Level 3
—
)
)
)
Balance, September 30, 2015
$
$
$
)
$
(1)
Derivatives, net include Level 3 derivative assets and liabilities.
(2)
Trade Accounts Receivable and Trade Accounts Payable, net, include Level 3 inventory related receivables and payables.
Level 3 Instruments
Fair Value Measurements
Nine Months Ended September 30, 2016
Readily
Trade Accounts
Derivatives,
Marketable
Receivable/
(US$ in millions)
Net (1)
Inventories
Payable, Net (2)
Total
Balance, January 01, 2016
$
$
$
)
$
Total gains and losses (realized/unrealized) included in cost of goods sold
)
Purchases
—
)
Sales
—
)
—
)
Issuances
)
—
—
)
Settlements
)
—
Transfers into Level 3
)
)
Transfers out of Level 3
)
)
Balance, September 30, 2016
$
)
$
$
)
$
(1)
Derivatives, net include Level 3 derivative assets and liabilities.
(2)
Trade Accounts Receivable and Trade Accounts Payable, net, include Level 3 inventory related receivables and payables.
Level 3 Instruments
Fair Value Measurements
Nine Months Ended September 30, 2015
Readily
Trade Accounts
Derivatives,
Marketable
Receivable/
(US$ in millions)
Net (1)
Inventories
Payable, Net (2)
Total
Balance, January 01, 2015
$
)
$
$
)
$
Total gains and losses (realized/unrealized) included in cost of goods sold
)
Purchases
)
Sales
—
)
—
)
Issuances
—
—
)
)
Settlements
)
—
Transfers into Level 3
—
)
Transfers out of Level 3
)
)
)
)
Balance, September 30, 2015
$
$
$
)
$
(1)
Derivatives, net include Level 3 derivative assets and liabilities.
(2)
Trade Accounts Receivable and Trade Accounts Payable, net, include Level 3 inventory related receivables and payables.</t>
  </si>
  <si>
    <t>Summary of changes in unrealized gains or (losses) recorded in earnings for Level 3 assets and liabilities</t>
  </si>
  <si>
    <t>Level 3 Instruments
Fair Value Measurements
Three Months Ended
Readily
Trade Accounts
Derivatives,
Marketable
Receivable and
(US$ in millions)
Net (1)
Inventories
Payable, Net (2)
Total
Changes in unrealized gains and (losses) relating to assets and liabilities held at September 30, 2016
Cost of goods sold
$
)
$
)
$
$
)
Changes in unrealized gains and (losses) relating to assets and liabilities held at September 30, 2015
Cost of goods sold
$
)
$
$
)
$
)
(1)
Derivatives, net include Level 3 derivative assets and liabilities.
(2)
Trade Accounts Receivable and Trade Accounts Payable, net, include Level 3 inventory related receivables and payables.
Level 3 Instruments
Fair Value Measurements
Nine Months Ended
Readily
Trade Accounts
Derivatives,
Marketable
Receivable and
(US$ in millions)
Net (1)
Inventories
Payable, Net (2)
Total
Changes in unrealized gains and (losses) relating to assets and liabilities held at September 30, 2016
Cost of goods sold
$
$
)
$
$
)
Changes in unrealized gains and (losses) relating to assets and liabilities held at September 30, 2015
Cost of goods sold
$
$
$
)
$
(1)
Derivatives, net include Level 3 derivative assets and liabilities.
(2)
Trade Accounts Receivable and Trade Accounts Payable, net, include Level 3 inventory related receivables and payables.</t>
  </si>
  <si>
    <t>Summary of effect of derivative instruments designated as fair value hedges and undesignated derivative instruments on condensed consolidated statements of income</t>
  </si>
  <si>
    <t>Gain or (Loss) Recognized in
Income on Derivative Instruments
Nine Months Ended September 30,
(US$ in millions)
Location
2016
2015
Designated Derivative Contracts:
Interest Rate
Interest income/Interest expense
$
$
—
Total
$
$
—
Undesignated Derivative Contracts:
Interest Rate
Interest income (expense)
$
)
$
)
Foreign Exchange
Foreign exchange gains (losses)
$
$
)
Foreign Exchange
Cost of goods sold
)
Commodities
Cost of goods sold
)
Freight
Cost of goods sold
)
Energy
Cost of goods sold
)
Total
$
$
)</t>
  </si>
  <si>
    <t>Summary of effect of financial instruments designated as cash flow and net investment hedges</t>
  </si>
  <si>
    <t>Nine Months Ended September 30, 2016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Foreign exchange gains (losses)
$
—
Total
$
$
$
$
—
Net Investment Hedge:
Foreign currency denominated debt (3)
$
$
Foreign currency denominated debt
$
—
Foreign currency denominated debt
$
—
Foreign Exchange (3)
$
$
)
Foreign exchange gains (losses)
$
—
Foreign exchange gains (losses)
$
—
Total
$
$
)
$
—
$
—
(1)
The gain (loss) recognized relates to the effective portion of the hedging relationship. At September 30, 2016, Bunge expects to reclassify into income in the next 12 months approximately $31 million of after-tax gain related to its foreign exchange cash flow hedges and zero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2023.
Nine Months Ended September 30, 2015
Gain or
Gain or (Loss)
(Loss)
Reclassified from
Recognized in
Accumulated OCI into
Gain or (Loss) Recognized
Notional
Accumulated
Income (1)
in Income on Derivatives
(US$ in millions)
Amount
OCI (1)
Location
Amount
Location
Amount (2)
Cash Flow Hedge:
Foreign Exchange (3)
$
$
)
Foreign exchange gains (losses)
$
)
Foreign exchange gains (losses)
$
—
Total
$
$
)
$
)
$
—
Net Investment Hedge:
Foreign Exchange (3)
$
$
Foreign exchange gains (losses)
$
—
Foreign exchange gains (losses)
$
—
Total
$
$
$
—
$
—
(1)
The gain or (loss) recognized relates to the effective portion of the hedging relationship. At September 30, 2015, Bunge expected to reclassify into income in the next 12 months approximately ($41) million of after-tax losses related to its foreign exchange cash flow hedges and zero for net investment hedges.
(2)
There was no gain or loss recognized in income relating to the ineffective portion of the hedging relationships or to amounts excluded from the assessment of hedge effectiveness.
(3)
The foreign exchange contracts matured at various dates in 2015 and 2020.</t>
  </si>
  <si>
    <t>Interest rate</t>
  </si>
  <si>
    <t>Summary of outstanding derivative instruments</t>
  </si>
  <si>
    <t>Below is a summary of Bunge’s current interest rate swap agreements designated as fair value hedge agreements as of September 30, 2016.
Notional
Notional
Weighted
Amount of
Amount of
Weighted Average
Average Rate
Hedged Obligation
Derivative
Effective Date
Maturity Date
Rate Payable (1)
Receivable (2)
$
$
November 24, 2015
November 24, 2020
3 month LIBOR plus 1.9058%
%
€
€
June 16, 2016
June 16, 2023
6 month EURIBOR plus 1.6778%
%
(1)
Interest is payable in arrears semi-annually.
(2)
Interest is receivable in arrears semi-annually for U.S. dollar interest rate swap and annually for Euro interest rate swap.</t>
  </si>
  <si>
    <t>Foreign exchange</t>
  </si>
  <si>
    <t>September 30, 2016
Exchange Traded
Net (Short)
Non-exchange Traded
Unit of
(US$ in millions)
&amp; Long (1)
(Short) (2)
Long (2)
Measure
Foreign Exchange
Options
$
—
$
)
$
Delta
Forwards
—
)
Notional
Futures
)
—
—
Notional
Swaps
—
)
Notional
(1)
Exchange traded derivatives are presented on a net (short) and long position basis.
(2)
Non-exchange traded derivatives are presented on a gross (short) and long position basis.</t>
  </si>
  <si>
    <t>Commodities</t>
  </si>
  <si>
    <t>September 30, 2016
Exchange Traded
Net (Short) &amp;
Non-exchange Traded
Unit of
Long (1)
(Short) (2)
Long (2)
Measure
Agricultural Commodities
Futures
)
—
—
Metric Tons
Options
—
—
Metric Tons
Forwards
—
)
Metric Tons
Swaps
—
)
Metric Tons
(1)
Exchange traded and cleared derivatives are presented on a net (short) and long position basis.
(2)
Non-exchange traded derivatives are presented on a gross (short) and long position basis.</t>
  </si>
  <si>
    <t>Freight</t>
  </si>
  <si>
    <t>September 30, 2016
Exchange Cleared
Net (Short) &amp;
Non-exchange Cleared
Unit of
Long (1)
(Short) (2)
Long (2)
Measure
Ocean Freight
FFA
)
—
—
Hire Days
FFA Options
)
—
—
Hire Days
(1)
Exchange cleared derivatives are presented on a net (short) and long position basis.
(2)
Non-exchange cleared derivatives are presented on a gross (short) and long position basis.</t>
  </si>
  <si>
    <t>Energy</t>
  </si>
  <si>
    <t>September 30, 2016
Exchange Traded
Net (Short) &amp;
Non-exchange Cleared
Unit of
Long (1)
(Short) (2)
Long (2)
Measure (3)
Natural Gas (3)
Futures
—
—
MMBtus
Swaps
—
—
MMBtus
Options
—
—
—
MMBtus
Energy - Electricity (3)
Swaps
—
)
—
MWh
Energy—Other
Futures
—
—
Metric Tons
Forwards
—
—
Metric Tons
Swaps
—
—
Metric Tons
Options
—
—
Metric Tons
(1)
Exchange traded and cleared derivatives are presented on a net (short) and long position basis.
(2)
Non-exchange cleared derivatives are presented on a gross (short) and long position basis.
(3)
Megawatt hours (MWh) and Million British Thermal Units (MMBtus) are the standard units of measurement used to denote an amount of electricity and natural gas, respectively.</t>
  </si>
  <si>
    <t>DEBT (TABLES)</t>
  </si>
  <si>
    <t>Schedule of carrying amounts and fair values of long-term debt</t>
  </si>
  <si>
    <t>September 30, 2016
December 31, 2015
Carrying
Fair Value
Fair Value
Carrying
Fair Value
Fair Value
(US$ in millions)
Value
(Level 2)
(Level 3)
Value
(Level 2)
(Level 3)
Long-term debt, including current portion
$
$
$
—
$
$
$</t>
  </si>
  <si>
    <t>COMMITMENTS AND CONTINGENCIES (TABLES)</t>
  </si>
  <si>
    <t>Liabilities related to general claims and lawsuits included in other non-current liabilities</t>
  </si>
  <si>
    <t>September 30,
December 31,
(US$ in millions)
2016
2015
Non-income tax claims
$
$
Labor claims
Civil and other claims
Total
$
$</t>
  </si>
  <si>
    <t>Maximum potential future payments related to guarantees</t>
  </si>
  <si>
    <t>Bunge has issued or was a party to the following guarantees at September 30, 2016:
Maximum
Potential
Future
(US$ in millions)
Payments
Unconsolidated affiliates financing (1)
$
Residual value guarantee (2)
Total
$
(1)
Bunge issued guarantees to certain financial institutions related to debt of certain of its unconsolidated joint ventures. The terms of the guarantees are equal to the terms of the related financings which have maturity dates in 2016 through 2022. There are no recourse provisions or collateral that would enable Bunge to recover any amounts paid under these guarantees. At September 30, 2016, Bunge recorded no obligation related to these guarantees.
(2)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6 through 2020. At September 30, 2016, Bunge’s recorded obligation related to these guarantees was $4 million.</t>
  </si>
  <si>
    <t>EQUITY (TABLES)</t>
  </si>
  <si>
    <t>Schedule of after-tax components of accumulated other comprehensive income (loss) attributable to Bunge</t>
  </si>
  <si>
    <t>Deferred
Pension and Other
Unrealized
Accumulated
Foreign Exchange
Gains (Losses)
Postretirement
Gains (Losses)
Other
Translation
on Hedging
Liability
on
Comprehensive
(US$ in millions)
Adjustment
Activities
Adjustments
Investments
Income (Loss)
Balance July 1, 2016
$
)
$
)
$
)
$
$
)
Other comprehensive income (loss) before reclassifications
)
—
—
)
Amount reclassified from accumulated other comprehensive income
—
)
—
—
)
Balance, September 30, 2016
$
)
$
)
$
)
$
$
)
Deferred
Pension and Other
Unrealized
Accumulated
Foreign Exchange
Gains (Losses)
Postretirement
Gains (Losses)
Other
Translation
on Hedging
Liability
on
Comprehensive
(US$ in millions)
Adjustment
Activities
Adjustments
Investments
Income (Loss)
Balance July 1, 2015
$
)
$
)
$
)
$
$
)
Other comprehensive income (loss) before reclassifications
)
—
)
Amount reclassified from accumulated other comprehensive income
—
—
—
Balance, September 30, 2015
$
)
$
$
)
$
$
)
Deferred
Pension and Other
Unrealized
Accumulated
Foreign Exchange
Gains (Losses)
Postretirement
Gains (Losses)
Other
Translation
on Hedging
Liability
on
Comprehensive
(US$ in millions)
Adjustment
Activities
Adjustments
Investments
Income (Loss)
Balance, January 1, 2016
$
)
$
$
)
$
$
)
Other comprehensive income (loss) before reclassifications
)
—
Amount reclassified from accumulated other comprehensive income
—
)
—
—
)
Balance, September 30, 2016
$
)
$
)
$
)
$
$
)
Deferred
Pension and Other
Unrealized
Accumulated
Foreign Exchange
Gains (Losses)
Postretirement
Gains (Losses)
Other
Translation
on Hedging
Liability
on
Comprehensive
(US$ in millions)
Adjustment
Activities
Adjustments
Investments
Income (Loss)
Balance, January 1, 2015
$
)
$
)
$
)
$
$
)
Other comprehensive income (loss) before reclassifications
)
—
)
Amount reclassified from accumulated other comprehensive income
—
—
—
Balance, September 30, 2015
$
)
$
$
)
$
$
)</t>
  </si>
  <si>
    <t>EARNINGS PER COMMON SHARE (TABLES)</t>
  </si>
  <si>
    <t>Computation of basic and diluted earnings per common share</t>
  </si>
  <si>
    <t>Three Months Ended
Nine Months Ended
September 30,
September 30,
(US$ in millions, except for share data)
2016
2015
2016
2015
Income from continuing operations
$
$
$
$
Net (income) loss attributable to noncontrolling interests
)
)
Income (loss) from continuing operations attributable to Bunge
Other redeemable obligations (1)
)
)
)
Convertible preference share dividends
)
)
)
)
Income (loss) from discontinued operations, net of tax
)
Net income (loss) available to Bunge common shareholders
$
$
$
$
Weighted-average number of common shares outstanding:
Basic
Effect of dilutive shares:
—stock options and awards
—convertible preference shares
—
Diluted (2)
Basic earnings per common share:
Net income (loss) from continuing operations
$
$
$
$
Net income (loss) from discontinued operations
)
Net income (loss) to Bunge common shareholders—basic
$
$
$
$
Diluted earnings per common share:
Net income (loss) from continuing operations
$
$
$
$
Net income (loss) from discontinued operations
)
Net income (loss) to Bunge common shareholders—diluted
$
$
$
$
(1)
Accretion of redeemable noncontrolling interest of $6 million gain and $2 million loss for the three months ended September 30, 2016 and 2015, respectively, and $2 million and $13 million loss for the nine months ended September 30, 2016 and 2015, respectively, related to a non-fair value variable put arrangement whereby the noncontrolling interest holder may have required Bunge to purchase the remaining shares of an oilseed processing operation in Central and Eastern Europe. As further discussed in Note 15 Redeemable Noncontrolling Interest, during the second quarter of 2016 Bunge exercised its call option with Prio for their 45% interest in the joint venture for approximately $39 million. The transaction concluded in September 2016. Accretion for the respective periods includes the effect of losses incurred by the operations for the three and nine months ended September 30, 2016, and 2015, respectively.
(2)
Approximately 4 million outstanding stock options and contingently issuable restricted stock units were not dilutive and not included in the weighted-average number of common shares outstanding for the three and nine months ended September 30, 2016. Approximately 8 million weighted-average common shares that are issuable upon conversion of the convertible preference shares were not dilutive and not included in the weighted-average number of common shares outstanding for the three months ended September 30, 2016.</t>
  </si>
  <si>
    <t>SEGMENT INFORMATION (TABLES)</t>
  </si>
  <si>
    <t>Operating Segment Information</t>
  </si>
  <si>
    <t>(US$ in millions)
Edible
Discontinued
Three Months Ended
Oil
Milling
Sugar and
Operations &amp;
September 30, 2016
Agribusiness
Products
Products
Bioenergy
Fertilizer
Unallocated (1)
Total
Net sales to external customers
$
$
$
$
$
$
—
$
Inter–segment revenues
—
—
)
—
Gross profit
—
Foreign exchange gains (losses)
)
—
—
)
—
)
Noncontrolling interests (1)
)
)
—
—
)
)
Other income (expense) – net
)
)
)
—
Segment EBIT (3)
—
Discontinued operations (5)
—
—
—
—
—
Depreciation, depletion and amortization
)
)
)
)
)
—
)
Total assets
$
$
$
$
$
$
$
Three Months Ended
September 30, 2015
Net sales to external customers
$
$
$
$
$
$
—
$
Inter–segment revenues
—
—
)
—
Gross profit
—
Foreign exchange gains (losses)
)
)
)
—
)
Noncontrolling interests (1)
)
—
—
)
Other income (expense) – net (2)
)
)
—
Segment EBIT (3)
)
—
Discontinued operations (5)
—
—
—
—
—
Depreciation, depletion and amortization
)
)
)
)
)
—
)
Total assets
$
$
$
$
$
$
$
Edible
Discontinued
Nine Months Ended
Oil
Milling
Sugar and
Operations &amp;
September 30, 2016
Agribusiness
Products
Products
Bioenergy
Fertilizer
Unallocated (1)
Total
Net sales to external customers
$
$
$
$
$
$
—
$
Inter—segment revenues
—
)
—
Gross profit
—
Foreign exchange gains (losses)
)
)
)
—
Noncontrolling interests (1)
)
)
—
—
)
)
Other income (expense) – net
)
)
)
—
)
Segment EBIT (3) (4)
—
Discontinued operations (5)
—
—
—
—
—
)
)
Depreciation, depletion and amortization
)
)
)
)
)
—
)
Total assets
$
$
$
$
$
$
$
Nine Months Ended
September 30, 2015
Net sales to external customers
$
$
$
$
$
$
—
$
Inter–segment revenues
—
)
—
Gross profit
—
Foreign exchange gains (losses)
—
)
)
—
)
Noncontrolling interests (1)
)
)
—
—
)
Other income (expense) – net (2)
)
)
—
Segment EBIT (3) (4)
)
)
—
Discontinued operations (5)
—
—
—
—
—
Depreciation, depletion and amortization
)
)
)
)
)
—
)
Total assets
$
$
$
$
$
$
$
(1)
Includes noncontrolling interests share of interest and tax to reconcile to consolidated noncontrolling interest and discontinued operations of Brazilian fertilizer distribution business and certain asset management operations.
(2)
Includes a pre-tax gain of $47 million on the sale from certain Agribusiness grain assets in Canada.
(3)
Bunge uses total segment earnings before interest and taxes (“Total Segment EBIT”) to evaluate Bunge’s operating performance. Total Segment EBIT is the aggregate of each of our five reportable segments’ earnings before interest and taxes. Total Segment EBIT is a non-GAAP financial measure and is not intended to replace net income (loss) attributable to Bunge, the most directly comparable GAAP financial measure. Bunge’s management believes Total Segment EBIT is a useful measure of its reportable segments’ operating profitability, since the measure allows for an evaluation of segment performance without regard to its financing methods or capital structure. For this reason, operating performance measures such as Total Segment EBIT are widely used by analysts and investors in Bunge’s industries. Total Segment EBIT is not a measure of consolidated operating results under U.S. GAAP and should not be considered as an alternative to net income (loss) or any other measure of consolidated operating results under U.S. GAAP.
(4)
Includes a pre-tax, non-cash impairment charge of $12 million in other income (expense) - net recorded in the second quarter of 2016, related to intangible assets of certain patents of intellectual property. Includes a pre-tax, non-cash impairment charge of $15 million in cost of goods sold recorded in the second quarter of 2015, related to the announced closure of Bunge’s oil packaging plant in the United States.
(5)
Represents net income (loss) from discontinued operations.</t>
  </si>
  <si>
    <t>Reconciliation of Total Segment EBIT to net income attributable to Bunge</t>
  </si>
  <si>
    <t>Three Months Ended
Nine Months Ended
September 30,
September 30,
(US$ In millions)
2016
2015
2016
2015
Net income attributable to Bunge
$
$
$
$
Interest income
)
)
)
)
Interest expense
Income tax expense
(Income) loss from discontinued operations, net of tax
)
)
)
Noncontrolling interest share of interest and tax
)
)
)
)
Total Segment EBIT from continuing operations
$
$
$
$</t>
  </si>
  <si>
    <t>ACCOUNTING PRONOUNCEMENTS (DETAILS) - Accounting Standards Update 2015-02 $ in Millions</t>
  </si>
  <si>
    <t>Sep. 30, 2016USD ($)</t>
  </si>
  <si>
    <t>ASU 2015-02 Adoption</t>
  </si>
  <si>
    <t>Difference between the net amounts subtracted from the financial statements and the retained interest in deconsolidated subsidiaries</t>
  </si>
  <si>
    <t>Cumulative effect adjustments</t>
  </si>
  <si>
    <t>BUSINESS ACQUISITIONS AND DISPOSITIONS - Acquisitions (DETAILS) $ in Millions</t>
  </si>
  <si>
    <t>Oct. 04, 2016USD ($)</t>
  </si>
  <si>
    <t>Aug. 30, 2016USD ($)item</t>
  </si>
  <si>
    <t>Aug. 05, 2016USD ($)item</t>
  </si>
  <si>
    <t>Sep. 30, 2015USD ($)</t>
  </si>
  <si>
    <t>Dec. 31, 2015USD ($)</t>
  </si>
  <si>
    <t>Acquisitions</t>
  </si>
  <si>
    <t>Payments to acquire oilseed processing plants</t>
  </si>
  <si>
    <t>Purchase price allocation</t>
  </si>
  <si>
    <t>WRAG</t>
  </si>
  <si>
    <t>Ownership interest acquired (as a percent)</t>
  </si>
  <si>
    <t>62.80%</t>
  </si>
  <si>
    <t>Purchase price</t>
  </si>
  <si>
    <t>Grupo Minsa</t>
  </si>
  <si>
    <t>Grupo Minsa | Mexico</t>
  </si>
  <si>
    <t>Number of mills | item</t>
  </si>
  <si>
    <t>Grupo Minsa | United States</t>
  </si>
  <si>
    <t>Cargill's two oilseed processing plants | Netherlands and France</t>
  </si>
  <si>
    <t>Number of oilseed processing plants and operations | item</t>
  </si>
  <si>
    <t>Moinho Pacifico</t>
  </si>
  <si>
    <t>100.00%</t>
  </si>
  <si>
    <t>Adjustments</t>
  </si>
  <si>
    <t>Decrease to goodwill</t>
  </si>
  <si>
    <t>Increase to property, plant and equipment</t>
  </si>
  <si>
    <t>Increase in intangibles other than goodwill</t>
  </si>
  <si>
    <t>Property, plant and equipment</t>
  </si>
  <si>
    <t>Inventory</t>
  </si>
  <si>
    <t>Other net assets and liabilities</t>
  </si>
  <si>
    <t>Finite-lived intangible assets</t>
  </si>
  <si>
    <t>BUSINESS ACQUISITIONS AND DISPOSITIONS - Dispositins (DETAILS) $ in Millions</t>
  </si>
  <si>
    <t>Jul. 05, 2016</t>
  </si>
  <si>
    <t>Mar. 30, 2016USD ($)</t>
  </si>
  <si>
    <t>Feb. 01, 2016USD ($)itemshares</t>
  </si>
  <si>
    <t>Jul. 22, 2016USD ($)</t>
  </si>
  <si>
    <t>Jan. 31, 2015</t>
  </si>
  <si>
    <t>Terfron port terminal in Brazil | Held for sale</t>
  </si>
  <si>
    <t>Dispositions</t>
  </si>
  <si>
    <t>Ownership interest sold as per agreement (as a percent)</t>
  </si>
  <si>
    <t>50.00%</t>
  </si>
  <si>
    <t>Total consideration in cash</t>
  </si>
  <si>
    <t>Vietnam crush operations</t>
  </si>
  <si>
    <t>Percentage of ownership after disposed</t>
  </si>
  <si>
    <t>45.00%</t>
  </si>
  <si>
    <t>SALIC</t>
  </si>
  <si>
    <t>Number of promissory note converted | item</t>
  </si>
  <si>
    <t>SALIC | G3</t>
  </si>
  <si>
    <t>75.00%</t>
  </si>
  <si>
    <t>65.00%</t>
  </si>
  <si>
    <t>49.00%</t>
  </si>
  <si>
    <t>G3</t>
  </si>
  <si>
    <t>Promissory note amount converted</t>
  </si>
  <si>
    <t>Number of shares issued for conversion of promissory note | shares</t>
  </si>
  <si>
    <t>Bunge Canada | G3</t>
  </si>
  <si>
    <t>25.00%</t>
  </si>
  <si>
    <t>35.00%</t>
  </si>
  <si>
    <t>51.00%</t>
  </si>
  <si>
    <t>Ownership interest sold (as a percent)</t>
  </si>
  <si>
    <t>10.00%</t>
  </si>
  <si>
    <t>Cash proceeds from sale of ownership interest</t>
  </si>
  <si>
    <t>Wilmar International Limited | Vietnam crush operations</t>
  </si>
  <si>
    <t>Quang Dung | Vietnam crush operations</t>
  </si>
  <si>
    <t>Ownership interest (as a percent)</t>
  </si>
  <si>
    <t>TRADE STRUCTURED FINANCE PROGRAM (DETAILS) - USD ($) $ in Millions</t>
  </si>
  <si>
    <t>Trade structured finance program</t>
  </si>
  <si>
    <t>Weighted-average interest rate of time deposits (as a percent)</t>
  </si>
  <si>
    <t>2.53%</t>
  </si>
  <si>
    <t>2.21%</t>
  </si>
  <si>
    <t>Total net proceeds from issuances of LCs</t>
  </si>
  <si>
    <t>Carrying value of time deposits</t>
  </si>
  <si>
    <t>Non-current assets:</t>
  </si>
  <si>
    <t>Carrying value of letters of credit obligations and foreign exchange contracts</t>
  </si>
  <si>
    <t>Total fair value (Level 2 measurement) of letters of credit obligations and foreign exchange contracts</t>
  </si>
  <si>
    <t>Time deposits, LCs, foreign exchange contracts presented net in the balance sheet</t>
  </si>
  <si>
    <t>Face value of time deposits, LCs, and foreign exchange contracts</t>
  </si>
  <si>
    <t>Fair value (Level 2 measurement) of time deposits</t>
  </si>
  <si>
    <t>Fair value (Level 2 measurement) of letters of credit obligations</t>
  </si>
  <si>
    <t>Fair value (Level 2 measurement) of foreign exchange forward contracts-(gains) losses</t>
  </si>
  <si>
    <t>INVENTORIES (DETAILS) - USD ($) $ in Millions</t>
  </si>
  <si>
    <t>Agribusiness</t>
  </si>
  <si>
    <t>Readily marketable inventories at fair value</t>
  </si>
  <si>
    <t>Agribusiness | Merchandising Activities</t>
  </si>
  <si>
    <t>Edible Oil Products</t>
  </si>
  <si>
    <t>Milling Products</t>
  </si>
  <si>
    <t>Sugar and Bioenergy</t>
  </si>
  <si>
    <t>Fertilizer</t>
  </si>
  <si>
    <t>OTHER CURRENT ASSETS (DETAILS) - USD ($) $ in Millions</t>
  </si>
  <si>
    <t>Other Current Assets:</t>
  </si>
  <si>
    <t>Unrealized gains on derivative contracts, at fair value</t>
  </si>
  <si>
    <t>Prepaid commodity purchase contracts</t>
  </si>
  <si>
    <t>Secured advances to suppliers, net</t>
  </si>
  <si>
    <t>Recoverable taxes, net</t>
  </si>
  <si>
    <t>Marketable securities, at fair value and other short-term investments</t>
  </si>
  <si>
    <t>Deferred purchase price receivable, at fair value</t>
  </si>
  <si>
    <t>Prepaid expenses</t>
  </si>
  <si>
    <t>Other</t>
  </si>
  <si>
    <t>Allowance on secured advance to farmers</t>
  </si>
  <si>
    <t>Interest earned on secured advances to suppliers</t>
  </si>
  <si>
    <t>OTHER CURRENT ASSETS - MARKETABLE SECURITIES AND OTHER SHORT-TERM INVESTMENTS (DETAILS) - USD ($) $ in Millions</t>
  </si>
  <si>
    <t>Marketable Securities and Other Short-Term Investments</t>
  </si>
  <si>
    <t>Marketable securities and other short-term investments</t>
  </si>
  <si>
    <t>Held-to-maturity</t>
  </si>
  <si>
    <t>Available for sale securities</t>
  </si>
  <si>
    <t>Trading</t>
  </si>
  <si>
    <t>Other short-term investments</t>
  </si>
  <si>
    <t>Maximum maturity period</t>
  </si>
  <si>
    <t>12 months</t>
  </si>
  <si>
    <t>Trading securities net gain</t>
  </si>
  <si>
    <t>Foreign government securities</t>
  </si>
  <si>
    <t>Corporate debt securities</t>
  </si>
  <si>
    <t>Certificate of deposits/time deposits</t>
  </si>
  <si>
    <t>OTHER NON-CURRENT ASSETS - COMPOSITION (DETAILS) - USD ($) $ in Millions</t>
  </si>
  <si>
    <t>Other non-current assets</t>
  </si>
  <si>
    <t>Judicial deposits</t>
  </si>
  <si>
    <t>Other long-term receivables</t>
  </si>
  <si>
    <t>Income taxes receivable</t>
  </si>
  <si>
    <t>Long-term investments</t>
  </si>
  <si>
    <t>Affiliate loans receivable, net</t>
  </si>
  <si>
    <t>Long-term receivables from farmers in Brazil, net</t>
  </si>
  <si>
    <t>Allowance for recoverable taxes</t>
  </si>
  <si>
    <t>Minimum initial maturity of affiliate loans receivable</t>
  </si>
  <si>
    <t>1 year</t>
  </si>
  <si>
    <t>Minimum</t>
  </si>
  <si>
    <t>Period of realization</t>
  </si>
  <si>
    <t>5 years</t>
  </si>
  <si>
    <t>OTHER NON-CURRENT ASSETS - RECEIVABLES FROM FARMERS IN BRAZIL (DETAILS) - Long-term receivables - USD ($) $ in Millions</t>
  </si>
  <si>
    <t>12 Months Ended</t>
  </si>
  <si>
    <t>Jun. 30, 2016</t>
  </si>
  <si>
    <t>Jun. 30, 2015</t>
  </si>
  <si>
    <t>Dec. 31, 2014</t>
  </si>
  <si>
    <t>Recorded Investment</t>
  </si>
  <si>
    <t>Long-term receivables from farmers in Brazil</t>
  </si>
  <si>
    <t>Average recorded investment in long-term receivables</t>
  </si>
  <si>
    <t>Allowance</t>
  </si>
  <si>
    <t>Legal collection process</t>
  </si>
  <si>
    <t>For which an allowance has been provided:</t>
  </si>
  <si>
    <t>For which no allowance has been provided:</t>
  </si>
  <si>
    <t>Renegotiated amounts</t>
  </si>
  <si>
    <t>OTHER NON-CURRENT ASSETS - ALLOWANCE FOR DOUBTFUL ACCOUNTS (DETAILS) - Long-term receivables - USD ($) $ in Millions</t>
  </si>
  <si>
    <t>Allowance for Doubtful Accounts Related to Long Term Receivables</t>
  </si>
  <si>
    <t>Beginning balance</t>
  </si>
  <si>
    <t>Bad debt provisions</t>
  </si>
  <si>
    <t>Recoveries</t>
  </si>
  <si>
    <t>Write-offs</t>
  </si>
  <si>
    <t>Transfers</t>
  </si>
  <si>
    <t>Foreign exchange translation</t>
  </si>
  <si>
    <t>Ending balance</t>
  </si>
  <si>
    <t>INCOME TAXES (DETAILS) $ in Millions</t>
  </si>
  <si>
    <t>Jun. 30, 2016USD ($)subsidiary</t>
  </si>
  <si>
    <t>Income Tax Examination</t>
  </si>
  <si>
    <t>Income tax expense (benefit)</t>
  </si>
  <si>
    <t>Effective tax rate (as a percent)</t>
  </si>
  <si>
    <t>19.00%</t>
  </si>
  <si>
    <t>33.00%</t>
  </si>
  <si>
    <t>Discrete tax benefits</t>
  </si>
  <si>
    <t>Income tax refund claims in Europe</t>
  </si>
  <si>
    <t>Income tax charge for uncertain tax position</t>
  </si>
  <si>
    <t>Number of subsidiaries that amended tax position | subsidiary</t>
  </si>
  <si>
    <t>Tax Years 2010-2015</t>
  </si>
  <si>
    <t>Unrecognized tax benefit recorded</t>
  </si>
  <si>
    <t>Cash benefit if unrecognized tax benefits were recognized</t>
  </si>
  <si>
    <t>Tax credit carryforward if unrecognized tax benefits were recognized</t>
  </si>
  <si>
    <t>OTHER CURRENT LIABILITIES (DETAILS) - USD ($) $ in Millions</t>
  </si>
  <si>
    <t>Unrealized losses on derivative contracts, at fair value</t>
  </si>
  <si>
    <t>Accrued liabilities</t>
  </si>
  <si>
    <t>FINANCIAL INSTRUMENTS AND FAIR VALUE MEASUREMENTS - ASSETS AND LIABILITIES AT FAIR VALUE (DETAILS) - USD ($) $ in Millions</t>
  </si>
  <si>
    <t>Assets:</t>
  </si>
  <si>
    <t>Unrealized gain</t>
  </si>
  <si>
    <t>Deferred purchase price receivable (Note 12)</t>
  </si>
  <si>
    <t>Liabilities:</t>
  </si>
  <si>
    <t>Unrealized loss</t>
  </si>
  <si>
    <t>Other non-current assets.</t>
  </si>
  <si>
    <t>Unrealized gains (losses) on designated and undesignated derivative contracts</t>
  </si>
  <si>
    <t>Unrealized gains (losses) on derivative contracts</t>
  </si>
  <si>
    <t>Assets and liabilities measured at fair value on a recurring basis</t>
  </si>
  <si>
    <t>Readily marketable inventories (Note 5)</t>
  </si>
  <si>
    <t>Total liabilities</t>
  </si>
  <si>
    <t>Assets and liabilities measured at fair value on a recurring basis | Designated derivative contracts | Interest rate</t>
  </si>
  <si>
    <t>Assets and liabilities measured at fair value on a recurring basis | Designated derivative contracts | Foreign exchange</t>
  </si>
  <si>
    <t>Assets and liabilities measured at fair value on a recurring basis | Undesignated derivative contracts | Interest rate</t>
  </si>
  <si>
    <t>Assets and liabilities measured at fair value on a recurring basis | Undesignated derivative contracts | Foreign exchange</t>
  </si>
  <si>
    <t>Assets and liabilities measured at fair value on a recurring basis | Undesignated derivative contracts | Commodities</t>
  </si>
  <si>
    <t>Assets and liabilities measured at fair value on a recurring basis | Undesignated derivative contracts | Freight</t>
  </si>
  <si>
    <t>Assets and liabilities measured at fair value on a recurring basis | Undesignated derivative contracts | Energy</t>
  </si>
  <si>
    <t>Assets and liabilities measured at fair value on a recurring basis | Level 1</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t>
  </si>
  <si>
    <t>Assets and liabilities measured at fair value on a recurring basis | Level 2</t>
  </si>
  <si>
    <t>Assets and liabilities measured at fair value on a recurring basis | Level 2 | Designated derivative contracts | Interest rate</t>
  </si>
  <si>
    <t>Assets and liabilities measured at fair value on a recurring basis | Level 2 | Designated derivative contracts | Foreign exchange</t>
  </si>
  <si>
    <t>Assets and liabilities measured at fair value on a recurring basis | Level 2 | Undesignated derivative contracts | Interest rat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Energy</t>
  </si>
  <si>
    <t>Assets and liabilities measured at fair value on a recurring basis | Level 3</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t>
  </si>
  <si>
    <t>Fair value | Assets and liabilities measured at fair value on a recurring basis</t>
  </si>
  <si>
    <t>Trade accounts receivable related to certain delivered inventory accounted for at prices that fluctuate based on changes in commodity prices and for which no payments had been received</t>
  </si>
  <si>
    <t>Trade accounts payable related to certain delivered inventory accounted for at prices that fluctuate based on changes in commodity prices and for which no payments had been made</t>
  </si>
  <si>
    <t>FINANCIAL INSTRUMENTS AND FAIR VALUE MEASUREMENTS - RECONCILIATION FOR ASSETS AND LIABILITIES MEASURE AT FAIR VALUE USING LEVEL 3 (DETAILS) - USD ($) $ in Millions</t>
  </si>
  <si>
    <t>Reconciliation of Assets and Liabilities Measured at Fair Value on a Recurring Basis Using Significant Unobservable Inputs (Level 3)</t>
  </si>
  <si>
    <t>Balance at beginning of period</t>
  </si>
  <si>
    <t>Purchases</t>
  </si>
  <si>
    <t>Sales</t>
  </si>
  <si>
    <t>Issuances</t>
  </si>
  <si>
    <t>Settlements</t>
  </si>
  <si>
    <t>Transfers into Level 3</t>
  </si>
  <si>
    <t>Transfers out of Level 3</t>
  </si>
  <si>
    <t>Balance at end of period</t>
  </si>
  <si>
    <t>Total gains and (losses), realized/unrealized included in cost of goods sold</t>
  </si>
  <si>
    <t>Changes in unrealized gains and (losses) relating to assets and liabilities</t>
  </si>
  <si>
    <t>Derivatives, Net</t>
  </si>
  <si>
    <t>Derivatives, Net | Cost of goods sold</t>
  </si>
  <si>
    <t>Readily Marketable Inventories</t>
  </si>
  <si>
    <t>Readily Marketable Inventories | Cost of goods sold</t>
  </si>
  <si>
    <t>Trade Accounts Receivable/Payable, Net</t>
  </si>
  <si>
    <t>Trade Accounts Receivable/Payable, Net | Cost of goods sold</t>
  </si>
  <si>
    <t>FINANCIAL INSTRUMENTS AND FAIR VALUE MEASUREMENTS - DERIVATIVE POSITIONS (DETAILS) € in Millions, $ in Millions</t>
  </si>
  <si>
    <t>1 Months Ended</t>
  </si>
  <si>
    <t>Feb. 29, 2016USD ($)</t>
  </si>
  <si>
    <t>Sep. 30, 2016EUR (€)itemMMBTUMWht</t>
  </si>
  <si>
    <t>Sep. 30, 2016USD ($)item</t>
  </si>
  <si>
    <t>Foreign exchange | Options | Non-exchange Traded | Short</t>
  </si>
  <si>
    <t>Derivative</t>
  </si>
  <si>
    <t>Delta amount of open foreign exchange positions</t>
  </si>
  <si>
    <t>Foreign exchange | Options | Non-exchange Traded | Long</t>
  </si>
  <si>
    <t>Foreign exchange | Forwards | Non-exchange Traded | Short</t>
  </si>
  <si>
    <t>Notional amount of derivative</t>
  </si>
  <si>
    <t>Foreign exchange | Forwards | Non-exchange Traded | Long</t>
  </si>
  <si>
    <t>Foreign exchange | Futures | Exchange Traded | Short</t>
  </si>
  <si>
    <t>Foreign exchange | Swaps | Non-exchange Traded | Short</t>
  </si>
  <si>
    <t>Foreign exchange | Swaps | Non-exchange Traded | Long</t>
  </si>
  <si>
    <t>Commodities | Maximum</t>
  </si>
  <si>
    <t>Maximum period of commodity contracts for sale of agricultural commodity</t>
  </si>
  <si>
    <t>Commodities | Options | Exchange Traded and Cleared | Long</t>
  </si>
  <si>
    <t>Nonmonetary notional amount of derivatives | t</t>
  </si>
  <si>
    <t>Commodities | Forwards | Non-exchange Traded | Short</t>
  </si>
  <si>
    <t>Commodities | Forwards | Non-exchange Traded | Long</t>
  </si>
  <si>
    <t>Commodities | Futures | Exchange Traded and Cleared | Short</t>
  </si>
  <si>
    <t>Commodities | Swaps | Non-exchange Traded | Short</t>
  </si>
  <si>
    <t>Commodities | Swaps | Non-exchange Traded | Long</t>
  </si>
  <si>
    <t>Freight | Options | Exchange Cleared | Short</t>
  </si>
  <si>
    <t>Nonmonetary notional amount of derivatives | item</t>
  </si>
  <si>
    <t>Freight | Forwards | Exchange Cleared | Short</t>
  </si>
  <si>
    <t>Natural Gas | Futures | Exchange Traded | Long</t>
  </si>
  <si>
    <t>Nonmonetary notional amount of derivatives | MMBTU</t>
  </si>
  <si>
    <t>Natural Gas | Swaps | Non Exchange Cleared | Long</t>
  </si>
  <si>
    <t>Energy - Electricity | Swaps | Non Exchange Cleared | Short</t>
  </si>
  <si>
    <t>Nonmonetary notional amount of derivatives | MWh</t>
  </si>
  <si>
    <t>Energy - Other | Options | Exchange Traded | Long</t>
  </si>
  <si>
    <t>Energy - Other | Forwards | Non Exchange Cleared | Long</t>
  </si>
  <si>
    <t>Energy - Other | Futures | Exchange Traded | Long</t>
  </si>
  <si>
    <t>Energy - Other | Swaps | Exchange Traded | Long</t>
  </si>
  <si>
    <t>Designated derivative contracts | Freight</t>
  </si>
  <si>
    <t>Undesignated derivative contracts | Interest rate swap</t>
  </si>
  <si>
    <t>Term of contract</t>
  </si>
  <si>
    <t>LIBOR | Interest rate swap</t>
  </si>
  <si>
    <t>Notional Amount of Hedged Obligation</t>
  </si>
  <si>
    <t>Weighted Average Rate Payable</t>
  </si>
  <si>
    <t>1.9058%</t>
  </si>
  <si>
    <t>Weighted Average Rate Receivable</t>
  </si>
  <si>
    <t>3.50%</t>
  </si>
  <si>
    <t>EURIBOR | Interest rate swap</t>
  </si>
  <si>
    <t>Notional Amount of Hedged Obligation | €</t>
  </si>
  <si>
    <t>Notional amount of derivative | €</t>
  </si>
  <si>
    <t>1.6778%</t>
  </si>
  <si>
    <t>1.85%</t>
  </si>
  <si>
    <t>FINANCIAL INSTRUMENTS AND FAIR VALUE MEASUREMENTS - EFFECT OF DERIVATIVE INSTRUMENTS (DETAILS) - USD ($) $ in Millions</t>
  </si>
  <si>
    <t>Summary of Cash Flow and Net Investment Hedges</t>
  </si>
  <si>
    <t>Amount of gain or loss relating to ineffective portion</t>
  </si>
  <si>
    <t>Amount of gain or loss excluded from the assessment of hedge effectiveness</t>
  </si>
  <si>
    <t>Cash Flow Hedges</t>
  </si>
  <si>
    <t>Notional Amount</t>
  </si>
  <si>
    <t>Gain or (Loss) Recognized in Accumulated OCI</t>
  </si>
  <si>
    <t>Gain or (Loss) Reclassified from Accumulated OCI into Income</t>
  </si>
  <si>
    <t>Cash Flow Hedges | Foreign exchange</t>
  </si>
  <si>
    <t>Gains (loss) expected to be reclassified from accumulated OCI into income in the next 12 months</t>
  </si>
  <si>
    <t>Cash Flow Hedges | Foreign exchange | Foreign exchange gains (losses)</t>
  </si>
  <si>
    <t>Net Investment Hedges</t>
  </si>
  <si>
    <t>Net Investment Hedges | Foreign currency denominated debt</t>
  </si>
  <si>
    <t>Net Investment Hedges | Foreign exchange</t>
  </si>
  <si>
    <t>Designated derivative contracts</t>
  </si>
  <si>
    <t>Derivative Instruments, Gain (Loss)</t>
  </si>
  <si>
    <t>Gain or (Loss) Recognized in Income on Designated Derivative Contracts</t>
  </si>
  <si>
    <t>Designated derivative contracts | Interest rate | Interest income/Interest expense</t>
  </si>
  <si>
    <t>Undesignated derivative contracts</t>
  </si>
  <si>
    <t>Gain or (Loss) Recognized in Income on Undesignated Derivative Contracts</t>
  </si>
  <si>
    <t>Undesignated derivative contracts | Interest rate | Interest income (expense)</t>
  </si>
  <si>
    <t>Undesignated derivative contracts | Foreign exchange | Foreign exchange gains (losses)</t>
  </si>
  <si>
    <t>Undesignated derivative contracts | Foreign exchange | Cost of goods sold</t>
  </si>
  <si>
    <t>Undesignated derivative contracts | Commodities | Cost of goods sold</t>
  </si>
  <si>
    <t>Undesignated derivative contracts | Freight | Cost of goods sold</t>
  </si>
  <si>
    <t>Undesignated derivative contracts | Energy | Cost of goods sold</t>
  </si>
  <si>
    <t>DEBT (DETAILS) £ in Millions, $ in Millions</t>
  </si>
  <si>
    <t>Aug. 15, 2016USD ($)</t>
  </si>
  <si>
    <t>Jun. 24, 2016USD ($)</t>
  </si>
  <si>
    <t>Jun. 09, 2016GBP (£)</t>
  </si>
  <si>
    <t>Jun. 09, 2016USD ($)</t>
  </si>
  <si>
    <t>Debt</t>
  </si>
  <si>
    <t>Debt instrument unused and available borrowing capacity amount</t>
  </si>
  <si>
    <t>Commercial paper program</t>
  </si>
  <si>
    <t>Commercial paper, outstanding issuances</t>
  </si>
  <si>
    <t>Liquidity facility</t>
  </si>
  <si>
    <t>Credit facility, borrowings outstanding</t>
  </si>
  <si>
    <t>Facilities</t>
  </si>
  <si>
    <t>Term of credit agreement</t>
  </si>
  <si>
    <t>3 years</t>
  </si>
  <si>
    <t>Maximum borrowing capacity</t>
  </si>
  <si>
    <t>Facilities | Mature in June 2019</t>
  </si>
  <si>
    <t>Facilities | Mature in 2016</t>
  </si>
  <si>
    <t>Minimum | Facilities</t>
  </si>
  <si>
    <t>Commitment fee (as a percent)</t>
  </si>
  <si>
    <t>0.20%</t>
  </si>
  <si>
    <t>Minimum | LIBOR | Facilities</t>
  </si>
  <si>
    <t>Debt instrument, interest rate added to variable base rate (as a percent)</t>
  </si>
  <si>
    <t>0.65%</t>
  </si>
  <si>
    <t>Maximum | Facilities</t>
  </si>
  <si>
    <t>0.25%</t>
  </si>
  <si>
    <t>Maximum | LIBOR | Facilities</t>
  </si>
  <si>
    <t>1.40%</t>
  </si>
  <si>
    <t>Bunge Finance Europe B.V | Senior Notes Due 2023</t>
  </si>
  <si>
    <t>Aggregate principal amount</t>
  </si>
  <si>
    <t>Interest rate (as a percent)</t>
  </si>
  <si>
    <t>Net proceeds from issuance of debt</t>
  </si>
  <si>
    <t>Carrying Value</t>
  </si>
  <si>
    <t>Long-term debt, including current portion</t>
  </si>
  <si>
    <t>Fair value | Level 2</t>
  </si>
  <si>
    <t>Fair value | Level 3</t>
  </si>
  <si>
    <t>Bunge Finance Europe B.V</t>
  </si>
  <si>
    <t>Percentage of ownership interest</t>
  </si>
  <si>
    <t>Bunge Finance Europe B.V | Senior Notes Due August 15, 2026</t>
  </si>
  <si>
    <t>3.25%</t>
  </si>
  <si>
    <t>TRADE RECEIVABLES SECURITIZATION PROGRAM (DETAILS) - Bunge Securitization B.V. - USD ($) $ in Millions</t>
  </si>
  <si>
    <t>May 26, 2016</t>
  </si>
  <si>
    <t>Accounts Receivable Securitization Facilities Disclosures</t>
  </si>
  <si>
    <t>Maximum funding under trade receivables securitization program</t>
  </si>
  <si>
    <t>Receivables sold under securitization facility derecognized during the period</t>
  </si>
  <si>
    <t>Proceeds received in cash from transfers of receivables to purchasers</t>
  </si>
  <si>
    <t>Cash collections from customers on receivables previously sold</t>
  </si>
  <si>
    <t>Sale of accounts receivable to securitization facility</t>
  </si>
  <si>
    <t>Discount from sale of receivables</t>
  </si>
  <si>
    <t>Risk of loss related to sale of receivables</t>
  </si>
  <si>
    <t>Payment term for receivables</t>
  </si>
  <si>
    <t>30 days</t>
  </si>
  <si>
    <t>RELATED PARTY TRANSACTIONS (DETAILS) - Unconsolidated joint ventures - USD ($) $ in Millions</t>
  </si>
  <si>
    <t>Related Party Transactions</t>
  </si>
  <si>
    <t>Purchases of soybeans, other commodity products and received port services from certain unconsolidated ventures</t>
  </si>
  <si>
    <t>Sale of soybeans, other commodity products and provided port services to certain unconsolidated ventures</t>
  </si>
  <si>
    <t>COMMITMENTS AND CONTINGENCIES (DETAILS) BRL in Millions, $ in Millions</t>
  </si>
  <si>
    <t>Sep. 30, 2016BRLsubsidiaryitem</t>
  </si>
  <si>
    <t>Sep. 30, 2016USD ($)subsidiaryitem</t>
  </si>
  <si>
    <t>Dec. 31, 2015BRL</t>
  </si>
  <si>
    <t>Dec. 31, 2011USD ($)</t>
  </si>
  <si>
    <t>Mar. 31, 2016employee</t>
  </si>
  <si>
    <t>Loss Contingencies and Guarantees</t>
  </si>
  <si>
    <t>Loss contingency accrual, at carrying value</t>
  </si>
  <si>
    <t>Brazil</t>
  </si>
  <si>
    <t>Number of employees under administrative proceedings | employee</t>
  </si>
  <si>
    <t>Argentina</t>
  </si>
  <si>
    <t>Payment of accrued export tax obligations</t>
  </si>
  <si>
    <t>Interest assessed on paid export tax obligations</t>
  </si>
  <si>
    <t>Non-income tax claims</t>
  </si>
  <si>
    <t>Labor claims</t>
  </si>
  <si>
    <t>Civil and other claims</t>
  </si>
  <si>
    <t>Value added tax claims (ICMS, IPI, PIS and COFINS) | Brazil</t>
  </si>
  <si>
    <t>Income tax liability for ICMS incentives or benefits</t>
  </si>
  <si>
    <t>Unconstitutional ICMS Tax Credits</t>
  </si>
  <si>
    <t>Unconsolidated affiliates financing</t>
  </si>
  <si>
    <t>Obligation related to outstanding guarantees</t>
  </si>
  <si>
    <t>Residual value guarantee</t>
  </si>
  <si>
    <t>Guarantee of indebtedness of subsidiaries</t>
  </si>
  <si>
    <t>Long-term debt including current portion, carrying value</t>
  </si>
  <si>
    <t>Tax return examination 2004 To 2011 | PIS COFINS liability | Brazil</t>
  </si>
  <si>
    <t>Total assessment</t>
  </si>
  <si>
    <t>Tax return examination 1990 - 2016 | ICMS tax liability | Brazil</t>
  </si>
  <si>
    <t>Number of assessments | item</t>
  </si>
  <si>
    <t>Tax return examination, 2004 -2010 | PIS COFINS liability | Brazil</t>
  </si>
  <si>
    <t>100% owned subsidiaries | Bunge Limited Finance Corp, Bunge Finance Europe, B.V and Bunge N.A. Finance L.P | Guarantee of indebtedness of subsidiaries</t>
  </si>
  <si>
    <t>Number of finance subsidiaries issuing senior notes | subsidiary</t>
  </si>
  <si>
    <t>REDEEMABLE NONCONTROLLING INTEREST (DETAILS) - USD ($) $ in Millions</t>
  </si>
  <si>
    <t>Jul. 31, 2012</t>
  </si>
  <si>
    <t>Joint venture transaction costs</t>
  </si>
  <si>
    <t>Oilseed processing venture in Eastern Europe</t>
  </si>
  <si>
    <t>Interest acquired (as a percent)</t>
  </si>
  <si>
    <t>55.00%</t>
  </si>
  <si>
    <t>Prio</t>
  </si>
  <si>
    <t>EQUITY - SHARE REPURCHASE PROGRAM (DETAILS) - USD ($) $ in Millions</t>
  </si>
  <si>
    <t>17 Months Ended</t>
  </si>
  <si>
    <t>Mar. 31, 2015</t>
  </si>
  <si>
    <t>May 31, 2015</t>
  </si>
  <si>
    <t>Equity Disclosures</t>
  </si>
  <si>
    <t>Repurchase of common shares for the period</t>
  </si>
  <si>
    <t>Authorized amount of issued and outstanding common shares available for repurchase</t>
  </si>
  <si>
    <t>EQUITY - AOCI (DETAILS) - USD ($) $ in Millions</t>
  </si>
  <si>
    <t>Accumulated Other Comprehensive Income (Loss), Net of Tax</t>
  </si>
  <si>
    <t>Other comprehensive income (loss) before reclassifications</t>
  </si>
  <si>
    <t>Amount reclassified from accumulated other comprehensive income</t>
  </si>
  <si>
    <t>Foreign Exchange Translation Adjustment</t>
  </si>
  <si>
    <t>Deferred Gains (Losses) on Hedging Activities</t>
  </si>
  <si>
    <t>Pension and Other Postretirement Liability Adjustments</t>
  </si>
  <si>
    <t>Unrealized Gains (Losses) on Investments</t>
  </si>
  <si>
    <t>EARNINGS PER COMMON SHARE (DETAILS) - USD ($) $ / shares in Units, $ in Millions</t>
  </si>
  <si>
    <t>Income from continuing operations</t>
  </si>
  <si>
    <t>Net (income) loss attributable to noncontrolling interests</t>
  </si>
  <si>
    <t>Income (loss) from continuing operations attributable to Bunge</t>
  </si>
  <si>
    <t>Other redeemable obligations</t>
  </si>
  <si>
    <t>Convertible preference share dividends</t>
  </si>
  <si>
    <t>Weighted-average number of common shares outstanding:</t>
  </si>
  <si>
    <t>Basic (in shares)</t>
  </si>
  <si>
    <t>Effect of dilutive shares:</t>
  </si>
  <si>
    <t>-stock options and awards (in shares)</t>
  </si>
  <si>
    <t>-convertible preference shares (in shares)</t>
  </si>
  <si>
    <t>Diluted (in shares)</t>
  </si>
  <si>
    <t>Basic earnings per common share:</t>
  </si>
  <si>
    <t>Net income (loss) to Bunge common shareholders-basic (in dollars per share)</t>
  </si>
  <si>
    <t>Diluted earnings per common share:</t>
  </si>
  <si>
    <t>Net income (loss) to Bunge common shareholders-diluted (in dollars per share)</t>
  </si>
  <si>
    <t>Stock options and contingently issuable restricted stock units</t>
  </si>
  <si>
    <t>Antidilutive shares excluded from computation of EPS</t>
  </si>
  <si>
    <t>Accretion of redeemable noncontrolling interest gain (loss)</t>
  </si>
  <si>
    <t>SEGMENT INFORMATION - FINANCIAL INFORMATION BY SEGMENT (DETAILS) $ in Millions</t>
  </si>
  <si>
    <t>Jun. 30, 2016USD ($)</t>
  </si>
  <si>
    <t>Jun. 30, 2015USD ($)</t>
  </si>
  <si>
    <t>Sep. 30, 2016USD ($)segment</t>
  </si>
  <si>
    <t>Segment Reporting Information</t>
  </si>
  <si>
    <t>Number of reportable segments | segment</t>
  </si>
  <si>
    <t>Net sales to external customers</t>
  </si>
  <si>
    <t>Segment EBIT</t>
  </si>
  <si>
    <t>Discontinued operations</t>
  </si>
  <si>
    <t>Pre-tax gain on sale of assets</t>
  </si>
  <si>
    <t>Pre-tax, non-cash impairment charge</t>
  </si>
  <si>
    <t>Agribusiness | Canada</t>
  </si>
  <si>
    <t>Operating | Agribusiness</t>
  </si>
  <si>
    <t>Operating | Edible Oil Products</t>
  </si>
  <si>
    <t>Operating | Milling Products</t>
  </si>
  <si>
    <t>Operating | Sugar and Bioenergy</t>
  </si>
  <si>
    <t>Operating | Fertilizer</t>
  </si>
  <si>
    <t>Discontinued Operations and Unallocated</t>
  </si>
  <si>
    <t>Inter-segment revenues</t>
  </si>
  <si>
    <t>Inter-segment Eliminations | Agribusiness</t>
  </si>
  <si>
    <t>Inter-segment Eliminations | Edible Oil Products</t>
  </si>
  <si>
    <t>Inter-segment Eliminations | Milling Products</t>
  </si>
  <si>
    <t>Inter-segment Eliminations | Sugar and Bioenergy</t>
  </si>
  <si>
    <t>Other income (expense)</t>
  </si>
  <si>
    <t>SEGMENT INFORMATION - NET INCOME TO SEGMENT EBIT (DETAILS) - USD ($) $ in Millions</t>
  </si>
  <si>
    <t>Reconciliation of total segment EBIT:</t>
  </si>
  <si>
    <t>Income tax expense</t>
  </si>
  <si>
    <t>(Income) loss from discontinued operations, net of tax</t>
  </si>
  <si>
    <t>Noncontrolling interests' share of interest and tax</t>
  </si>
  <si>
    <t>Total Segment EBIT from continuing oper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_);_(&quot;€ &quot;(#,##0)" numFmtId="168"/>
    <numFmt formatCode="_(&quot;£ &quot;#,##0_);_(&quot;£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4451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39460010</v>
      </c>
    </row>
    <row r="13" spans="1:3">
      <c s="4" r="A13" t="s">
        <v>21</v>
      </c>
      <c s="6" r="B13" t="n">
        <v>2016</v>
      </c>
    </row>
    <row r="14" spans="1:3">
      <c s="4" r="A14" t="s">
        <v>22</v>
      </c>
      <c s="5" r="B14" t="s">
        <v>23</v>
      </c>
    </row>
    <row r="15" spans="1:3">
      <c s="4" r="A15" t="s">
        <v>24</v>
      </c>
      <c s="4"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8</v>
      </c>
      <c s="2" r="B1" t="s">
        <v>1</v>
      </c>
    </row>
    <row r="2" spans="1:2">
      <c s="2" r="B2" t="s">
        <v>2</v>
      </c>
    </row>
    <row r="3" spans="1:2">
      <c s="3" r="A3" t="s">
        <v>208</v>
      </c>
    </row>
    <row r="4" spans="1:2">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4</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6</v>
      </c>
      <c s="2" r="B1" t="s">
        <v>1</v>
      </c>
    </row>
    <row r="2" spans="1:2">
      <c s="2" r="B2" t="s">
        <v>2</v>
      </c>
    </row>
    <row r="3" spans="1:2">
      <c s="3" r="A3" t="s">
        <v>216</v>
      </c>
    </row>
    <row r="4" spans="1:2">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8</v>
      </c>
    </row>
    <row r="4" spans="1:2">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220</v>
      </c>
      <c s="2" r="B1" t="s">
        <v>1</v>
      </c>
    </row>
    <row r="2" spans="1:2">
      <c s="2" r="B2" t="s">
        <v>2</v>
      </c>
    </row>
    <row r="3" spans="1:2">
      <c s="3" r="A3" t="s">
        <v>220</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26</v>
      </c>
      <c s="2" r="B1" t="s">
        <v>27</v>
      </c>
      <c s="2" r="D1" t="s">
        <v>1</v>
      </c>
    </row>
    <row r="2" spans="1:5">
      <c s="2" r="B2" t="s">
        <v>2</v>
      </c>
      <c s="2" r="C2" t="s">
        <v>28</v>
      </c>
      <c s="2" r="D2" t="s">
        <v>2</v>
      </c>
      <c s="2" r="E2" t="s">
        <v>28</v>
      </c>
    </row>
    <row r="3" spans="1:5">
      <c s="3" r="A3" t="s">
        <v>29</v>
      </c>
    </row>
    <row r="4" spans="1:5">
      <c s="4" r="A4" t="s">
        <v>30</v>
      </c>
      <c s="7" r="B4" t="n">
        <v>11423</v>
      </c>
      <c s="7" r="C4" t="n">
        <v>10762</v>
      </c>
      <c s="7" r="D4" t="n">
        <v>30880</v>
      </c>
      <c s="7" r="E4" t="n">
        <v>32350</v>
      </c>
    </row>
    <row r="5" spans="1:5">
      <c s="4" r="A5" t="s">
        <v>31</v>
      </c>
      <c s="6" r="B5" t="n">
        <v>-10867</v>
      </c>
      <c s="6" r="C5" t="n">
        <v>-10017</v>
      </c>
      <c s="6" r="D5" t="n">
        <v>-29174</v>
      </c>
      <c s="6" r="E5" t="n">
        <v>-30360</v>
      </c>
    </row>
    <row r="6" spans="1:5">
      <c s="4" r="A6" t="s">
        <v>32</v>
      </c>
      <c s="6" r="B6" t="n">
        <v>556</v>
      </c>
      <c s="6" r="C6" t="n">
        <v>745</v>
      </c>
      <c s="6" r="D6" t="n">
        <v>1706</v>
      </c>
      <c s="6" r="E6" t="n">
        <v>1990</v>
      </c>
    </row>
    <row r="7" spans="1:5">
      <c s="4" r="A7" t="s">
        <v>33</v>
      </c>
      <c s="6" r="B7" t="n">
        <v>-324</v>
      </c>
      <c s="6" r="C7" t="n">
        <v>-358</v>
      </c>
      <c s="6" r="D7" t="n">
        <v>-941</v>
      </c>
      <c s="6" r="E7" t="n">
        <v>-1050</v>
      </c>
    </row>
    <row r="8" spans="1:5">
      <c s="4" r="A8" t="s">
        <v>34</v>
      </c>
      <c s="6" r="B8" t="n">
        <v>13</v>
      </c>
      <c s="6" r="C8" t="n">
        <v>18</v>
      </c>
      <c s="6" r="D8" t="n">
        <v>37</v>
      </c>
      <c s="6" r="E8" t="n">
        <v>42</v>
      </c>
    </row>
    <row r="9" spans="1:5">
      <c s="4" r="A9" t="s">
        <v>35</v>
      </c>
      <c s="6" r="B9" t="n">
        <v>-73</v>
      </c>
      <c s="6" r="C9" t="n">
        <v>-77</v>
      </c>
      <c s="6" r="D9" t="n">
        <v>-189</v>
      </c>
      <c s="6" r="E9" t="n">
        <v>-187</v>
      </c>
    </row>
    <row r="10" spans="1:5">
      <c s="4" r="A10" t="s">
        <v>36</v>
      </c>
      <c s="6" r="B10" t="n">
        <v>-6</v>
      </c>
      <c s="6" r="C10" t="n">
        <v>-24</v>
      </c>
      <c s="6" r="D10" t="n">
        <v>9</v>
      </c>
      <c s="6" r="E10" t="n">
        <v>-15</v>
      </c>
    </row>
    <row r="11" spans="1:5">
      <c s="4" r="A11" t="s">
        <v>37</v>
      </c>
      <c s="6" r="B11" t="n">
        <v>4</v>
      </c>
      <c s="6" r="C11" t="n">
        <v>2</v>
      </c>
      <c s="6" r="D11" t="n">
        <v>-14</v>
      </c>
      <c s="6" r="E11" t="n">
        <v>-6</v>
      </c>
    </row>
    <row r="12" spans="1:5">
      <c s="4" r="A12" t="s">
        <v>38</v>
      </c>
      <c s="6" r="C12" t="n">
        <v>47</v>
      </c>
      <c s="6" r="E12" t="n">
        <v>47</v>
      </c>
    </row>
    <row r="13" spans="1:5">
      <c s="4" r="A13" t="s">
        <v>39</v>
      </c>
      <c s="6" r="B13" t="n">
        <v>170</v>
      </c>
      <c s="6" r="C13" t="n">
        <v>353</v>
      </c>
      <c s="6" r="D13" t="n">
        <v>608</v>
      </c>
      <c s="6" r="E13" t="n">
        <v>821</v>
      </c>
    </row>
    <row r="14" spans="1:5">
      <c s="4" r="A14" t="s">
        <v>40</v>
      </c>
      <c s="6" r="B14" t="n">
        <v>-45</v>
      </c>
      <c s="6" r="C14" t="n">
        <v>-140</v>
      </c>
      <c s="6" r="D14" t="n">
        <v>-118</v>
      </c>
      <c s="6" r="E14" t="n">
        <v>-270</v>
      </c>
    </row>
    <row r="15" spans="1:5">
      <c s="4" r="A15" t="s">
        <v>41</v>
      </c>
      <c s="6" r="B15" t="n">
        <v>125</v>
      </c>
      <c s="6" r="C15" t="n">
        <v>213</v>
      </c>
      <c s="6" r="D15" t="n">
        <v>490</v>
      </c>
      <c s="6" r="E15" t="n">
        <v>551</v>
      </c>
    </row>
    <row r="16" spans="1:5">
      <c s="4" r="A16" t="s">
        <v>42</v>
      </c>
      <c s="6" r="B16" t="n">
        <v>5</v>
      </c>
      <c s="6" r="C16" t="n">
        <v>21</v>
      </c>
      <c s="6" r="D16" t="n">
        <v>-8</v>
      </c>
      <c s="6" r="E16" t="n">
        <v>36</v>
      </c>
    </row>
    <row r="17" spans="1:5">
      <c s="4" r="A17" t="s">
        <v>43</v>
      </c>
      <c s="6" r="B17" t="n">
        <v>130</v>
      </c>
      <c s="6" r="C17" t="n">
        <v>234</v>
      </c>
      <c s="6" r="D17" t="n">
        <v>482</v>
      </c>
      <c s="6" r="E17" t="n">
        <v>587</v>
      </c>
    </row>
    <row r="18" spans="1:5">
      <c s="4" r="A18" t="s">
        <v>44</v>
      </c>
      <c s="6" r="B18" t="n">
        <v>-12</v>
      </c>
      <c s="6" r="C18" t="n">
        <v>5</v>
      </c>
      <c s="6" r="D18" t="n">
        <v>-8</v>
      </c>
      <c s="6" r="E18" t="n">
        <v>1</v>
      </c>
    </row>
    <row r="19" spans="1:5">
      <c s="4" r="A19" t="s">
        <v>45</v>
      </c>
      <c s="6" r="B19" t="n">
        <v>118</v>
      </c>
      <c s="6" r="C19" t="n">
        <v>239</v>
      </c>
      <c s="6" r="D19" t="n">
        <v>474</v>
      </c>
      <c s="6" r="E19" t="n">
        <v>588</v>
      </c>
    </row>
    <row r="20" spans="1:5">
      <c s="4" r="A20" t="s">
        <v>46</v>
      </c>
      <c s="6" r="B20" t="n">
        <v>-2</v>
      </c>
      <c s="6" r="C20" t="n">
        <v>-10</v>
      </c>
      <c s="6" r="D20" t="n">
        <v>-27</v>
      </c>
      <c s="6" r="E20" t="n">
        <v>-38</v>
      </c>
    </row>
    <row r="21" spans="1:5">
      <c s="4" r="A21" t="s">
        <v>47</v>
      </c>
      <c s="7" r="B21" t="n">
        <v>116</v>
      </c>
      <c s="7" r="C21" t="n">
        <v>229</v>
      </c>
      <c s="7" r="D21" t="n">
        <v>447</v>
      </c>
      <c s="7" r="E21" t="n">
        <v>550</v>
      </c>
    </row>
    <row r="22" spans="1:5">
      <c s="3" r="A22" t="s">
        <v>48</v>
      </c>
    </row>
    <row r="23" spans="1:5">
      <c s="4" r="A23" t="s">
        <v>49</v>
      </c>
      <c s="8" r="B23" t="n">
        <v>0.8</v>
      </c>
      <c s="8" r="C23" t="n">
        <v>1.45</v>
      </c>
      <c s="8" r="D23" t="n">
        <v>3.25</v>
      </c>
      <c s="8" r="E23" t="n">
        <v>3.57</v>
      </c>
    </row>
    <row r="24" spans="1:5">
      <c s="4" r="A24" t="s">
        <v>50</v>
      </c>
      <c s="9" r="B24" t="n">
        <v>0.03</v>
      </c>
      <c s="9" r="C24" t="n">
        <v>0.14</v>
      </c>
      <c s="9" r="D24" t="n">
        <v>-0.06</v>
      </c>
      <c s="9" r="E24" t="n">
        <v>0.25</v>
      </c>
    </row>
    <row r="25" spans="1:5">
      <c s="4" r="A25" t="s">
        <v>51</v>
      </c>
      <c s="9" r="B25" t="n">
        <v>0.83</v>
      </c>
      <c s="9" r="C25" t="n">
        <v>1.59</v>
      </c>
      <c s="9" r="D25" t="n">
        <v>3.19</v>
      </c>
      <c s="9" r="E25" t="n">
        <v>3.82</v>
      </c>
    </row>
    <row r="26" spans="1:5">
      <c s="3" r="A26" t="s">
        <v>52</v>
      </c>
    </row>
    <row r="27" spans="1:5">
      <c s="4" r="A27" t="s">
        <v>49</v>
      </c>
      <c s="9" r="B27" t="n">
        <v>0.79</v>
      </c>
      <c s="9" r="C27" t="n">
        <v>1.42</v>
      </c>
      <c s="9" r="D27" t="n">
        <v>3.24</v>
      </c>
      <c s="9" r="E27" t="n">
        <v>3.53</v>
      </c>
    </row>
    <row r="28" spans="1:5">
      <c s="4" r="A28" t="s">
        <v>50</v>
      </c>
      <c s="9" r="B28" t="n">
        <v>0.04</v>
      </c>
      <c s="9" r="C28" t="n">
        <v>0.14</v>
      </c>
      <c s="9" r="D28" t="n">
        <v>-0.05</v>
      </c>
      <c s="9" r="E28" t="n">
        <v>0.24</v>
      </c>
    </row>
    <row r="29" spans="1:5">
      <c s="4" r="A29" t="s">
        <v>51</v>
      </c>
      <c s="9" r="B29" t="n">
        <v>0.83</v>
      </c>
      <c s="9" r="C29" t="n">
        <v>1.56</v>
      </c>
      <c s="9" r="D29" t="n">
        <v>3.19</v>
      </c>
      <c s="9" r="E29" t="n">
        <v>3.77</v>
      </c>
    </row>
    <row r="30" spans="1:5">
      <c s="4" r="A30" t="s">
        <v>53</v>
      </c>
      <c s="8" r="B30" t="n">
        <v>0.42</v>
      </c>
      <c s="8" r="C30" t="n">
        <v>0.38</v>
      </c>
      <c s="8" r="D30" t="n">
        <v>1.22</v>
      </c>
      <c s="8" r="E30" t="n">
        <v>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3" r="A3" t="s">
        <v>222</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4</v>
      </c>
      <c s="2" r="B1" t="s">
        <v>1</v>
      </c>
    </row>
    <row r="2" spans="1:2">
      <c s="2" r="B2" t="s">
        <v>2</v>
      </c>
    </row>
    <row r="3" spans="1:2">
      <c s="3" r="A3" t="s">
        <v>224</v>
      </c>
    </row>
    <row r="4" spans="1:2">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2</v>
      </c>
      <c s="2" r="B1" t="s">
        <v>1</v>
      </c>
    </row>
    <row r="2" spans="1:2">
      <c s="2" r="B2" t="s">
        <v>2</v>
      </c>
    </row>
    <row r="3" spans="1:2">
      <c s="3" r="A3" t="s">
        <v>232</v>
      </c>
    </row>
    <row r="4" spans="1:2">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36</v>
      </c>
      <c s="2" r="B1" t="s">
        <v>1</v>
      </c>
    </row>
    <row r="2" spans="1:2">
      <c s="2" r="B2" t="s">
        <v>2</v>
      </c>
    </row>
    <row r="3" spans="1:2">
      <c s="3" r="A3" t="s">
        <v>200</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41</v>
      </c>
      <c s="2" r="B1" t="s">
        <v>1</v>
      </c>
    </row>
    <row r="2" spans="1:2">
      <c s="2" r="B2" t="s">
        <v>2</v>
      </c>
    </row>
    <row r="3" spans="1:2">
      <c s="3" r="A3" t="s">
        <v>202</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06</v>
      </c>
    </row>
    <row r="4" spans="1:2">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7</v>
      </c>
      <c s="2" r="D1" t="s">
        <v>1</v>
      </c>
    </row>
    <row r="2" spans="1:5">
      <c s="2" r="B2" t="s">
        <v>2</v>
      </c>
      <c s="2" r="C2" t="s">
        <v>28</v>
      </c>
      <c s="2" r="D2" t="s">
        <v>2</v>
      </c>
      <c s="2" r="E2" t="s">
        <v>28</v>
      </c>
    </row>
    <row r="3" spans="1:5">
      <c s="3" r="A3" t="s">
        <v>55</v>
      </c>
    </row>
    <row r="4" spans="1:5">
      <c s="4" r="A4" t="s">
        <v>43</v>
      </c>
      <c s="7" r="B4" t="n">
        <v>130</v>
      </c>
      <c s="7" r="C4" t="n">
        <v>234</v>
      </c>
      <c s="7" r="D4" t="n">
        <v>482</v>
      </c>
      <c s="7" r="E4" t="n">
        <v>587</v>
      </c>
    </row>
    <row r="5" spans="1:5">
      <c s="3" r="A5" t="s">
        <v>56</v>
      </c>
    </row>
    <row r="6" spans="1:5">
      <c s="4" r="A6" t="s">
        <v>57</v>
      </c>
      <c s="6" r="B6" t="n">
        <v>-87</v>
      </c>
      <c s="6" r="C6" t="n">
        <v>-1248</v>
      </c>
      <c s="6" r="D6" t="n">
        <v>898</v>
      </c>
      <c s="6" r="E6" t="n">
        <v>-2360</v>
      </c>
    </row>
    <row r="7" spans="1:5">
      <c s="4" r="A7" t="s">
        <v>58</v>
      </c>
      <c s="6" r="C7" t="n">
        <v>166</v>
      </c>
      <c s="6" r="D7" t="n">
        <v>-339</v>
      </c>
      <c s="6" r="E7" t="n">
        <v>146</v>
      </c>
    </row>
    <row r="8" spans="1:5">
      <c s="4" r="A8" t="s">
        <v>59</v>
      </c>
      <c s="6" r="B8" t="n">
        <v>-13</v>
      </c>
      <c s="6" r="C8" t="n">
        <v>33</v>
      </c>
      <c s="6" r="D8" t="n">
        <v>-13</v>
      </c>
      <c s="6" r="E8" t="n">
        <v>51</v>
      </c>
    </row>
    <row r="9" spans="1:5">
      <c s="4" r="A9" t="s">
        <v>60</v>
      </c>
      <c s="6" r="B9" t="n">
        <v>1</v>
      </c>
      <c s="6" r="C9" t="n">
        <v>1</v>
      </c>
      <c s="6" r="D9" t="n">
        <v>1</v>
      </c>
      <c s="6" r="E9" t="n">
        <v>5</v>
      </c>
    </row>
    <row r="10" spans="1:5">
      <c s="4" r="A10" t="s">
        <v>61</v>
      </c>
      <c s="6" r="B10" t="n">
        <v>-99</v>
      </c>
      <c s="6" r="C10" t="n">
        <v>-1048</v>
      </c>
      <c s="6" r="D10" t="n">
        <v>547</v>
      </c>
      <c s="6" r="E10" t="n">
        <v>-2158</v>
      </c>
    </row>
    <row r="11" spans="1:5">
      <c s="4" r="A11" t="s">
        <v>62</v>
      </c>
      <c s="6" r="B11" t="n">
        <v>31</v>
      </c>
      <c s="6" r="C11" t="n">
        <v>-814</v>
      </c>
      <c s="6" r="D11" t="n">
        <v>1029</v>
      </c>
      <c s="6" r="E11" t="n">
        <v>-1571</v>
      </c>
    </row>
    <row r="12" spans="1:5">
      <c s="4" r="A12" t="s">
        <v>63</v>
      </c>
      <c s="6" r="B12" t="n">
        <v>-20</v>
      </c>
      <c s="6" r="C12" t="n">
        <v>8</v>
      </c>
      <c s="6" r="D12" t="n">
        <v>-20</v>
      </c>
      <c s="6" r="E12" t="n">
        <v>5</v>
      </c>
    </row>
    <row r="13" spans="1:5">
      <c s="4" r="A13" t="s">
        <v>64</v>
      </c>
      <c s="7" r="B13" t="n">
        <v>11</v>
      </c>
      <c s="7" r="C13" t="n">
        <v>-806</v>
      </c>
      <c s="7" r="D13" t="n">
        <v>1009</v>
      </c>
      <c s="7" r="E13" t="n">
        <v>-15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9</v>
      </c>
      <c s="2" r="B1" t="s">
        <v>1</v>
      </c>
    </row>
    <row r="2" spans="1:2">
      <c s="2" r="B2" t="s">
        <v>2</v>
      </c>
    </row>
    <row r="3" spans="1:2">
      <c s="3" r="A3" t="s">
        <v>208</v>
      </c>
    </row>
    <row r="4" spans="1:2">
      <c s="4" r="A4" t="s">
        <v>250</v>
      </c>
      <c s="4" r="B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52</v>
      </c>
      <c s="2" r="B1" t="s">
        <v>1</v>
      </c>
    </row>
    <row r="2" spans="1:2">
      <c s="2" r="B2" t="s">
        <v>2</v>
      </c>
    </row>
    <row r="3" spans="1:2">
      <c s="3" r="A3" t="s">
        <v>210</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12</v>
      </c>
    </row>
    <row r="4" spans="1:2">
      <c s="4" r="A4" t="s">
        <v>258</v>
      </c>
      <c s="4" r="B4" t="s">
        <v>259</v>
      </c>
    </row>
    <row r="5" spans="1:2">
      <c s="4" r="A5" t="s">
        <v>260</v>
      </c>
      <c s="4" r="B5" t="s">
        <v>261</v>
      </c>
    </row>
    <row r="6" spans="1:2">
      <c s="4" r="A6" t="s">
        <v>262</v>
      </c>
      <c s="4" r="B6" t="s">
        <v>263</v>
      </c>
    </row>
    <row r="7" spans="1:2">
      <c s="4" r="A7" t="s">
        <v>264</v>
      </c>
      <c s="4" r="B7"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6</v>
      </c>
      <c s="2" r="B1" t="s">
        <v>1</v>
      </c>
    </row>
    <row r="2" spans="1:2">
      <c s="2" r="B2" t="s">
        <v>2</v>
      </c>
    </row>
    <row r="3" spans="1:2">
      <c s="3" r="A3" t="s">
        <v>216</v>
      </c>
    </row>
    <row r="4" spans="1:2">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70</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81</v>
      </c>
    </row>
    <row r="10" spans="1:2">
      <c s="3" r="A10" t="s">
        <v>270</v>
      </c>
    </row>
    <row r="11" spans="1:2">
      <c s="4" r="A11" t="s">
        <v>282</v>
      </c>
      <c s="4" r="B11" t="s">
        <v>283</v>
      </c>
    </row>
    <row r="12" spans="1:2">
      <c s="4" r="A12" t="s">
        <v>284</v>
      </c>
    </row>
    <row r="13" spans="1:2">
      <c s="3" r="A13" t="s">
        <v>270</v>
      </c>
    </row>
    <row r="14" spans="1:2">
      <c s="4" r="A14" t="s">
        <v>282</v>
      </c>
      <c s="4" r="B14" t="s">
        <v>285</v>
      </c>
    </row>
    <row r="15" spans="1:2">
      <c s="4" r="A15" t="s">
        <v>286</v>
      </c>
    </row>
    <row r="16" spans="1:2">
      <c s="3" r="A16" t="s">
        <v>270</v>
      </c>
    </row>
    <row r="17" spans="1:2">
      <c s="4" r="A17" t="s">
        <v>282</v>
      </c>
      <c s="4" r="B17" t="s">
        <v>287</v>
      </c>
    </row>
    <row r="18" spans="1:2">
      <c s="4" r="A18" t="s">
        <v>288</v>
      </c>
    </row>
    <row r="19" spans="1:2">
      <c s="3" r="A19" t="s">
        <v>270</v>
      </c>
    </row>
    <row r="20" spans="1:2">
      <c s="4" r="A20" t="s">
        <v>282</v>
      </c>
      <c s="4" r="B20" t="s">
        <v>289</v>
      </c>
    </row>
    <row r="21" spans="1:2">
      <c s="4" r="A21" t="s">
        <v>290</v>
      </c>
    </row>
    <row r="22" spans="1:2">
      <c s="3" r="A22" t="s">
        <v>270</v>
      </c>
    </row>
    <row r="23" spans="1:2">
      <c s="4" r="A23" t="s">
        <v>282</v>
      </c>
      <c s="4" r="B2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2</v>
      </c>
      <c s="2" r="B1" t="s">
        <v>1</v>
      </c>
    </row>
    <row r="2" spans="1:2">
      <c s="2" r="B2" t="s">
        <v>2</v>
      </c>
    </row>
    <row r="3" spans="1:2">
      <c s="3" r="A3" t="s">
        <v>220</v>
      </c>
    </row>
    <row r="4" spans="1:2">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26</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30</v>
      </c>
    </row>
    <row r="4" spans="1:2">
      <c s="4" r="A4" t="s">
        <v>301</v>
      </c>
      <c s="4" r="B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3</v>
      </c>
      <c s="2" r="B1" t="s">
        <v>1</v>
      </c>
    </row>
    <row r="2" spans="1:2">
      <c s="2" r="B2" t="s">
        <v>2</v>
      </c>
    </row>
    <row r="3" spans="1:2">
      <c s="3" r="A3" t="s">
        <v>232</v>
      </c>
    </row>
    <row r="4" spans="1:2">
      <c s="4" r="A4" t="s">
        <v>304</v>
      </c>
      <c s="4" r="B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06</v>
      </c>
      <c s="2" r="B1" t="s">
        <v>1</v>
      </c>
    </row>
    <row r="2" spans="1:2">
      <c s="2" r="B2" t="s">
        <v>2</v>
      </c>
    </row>
    <row r="3" spans="1:2">
      <c s="3" r="A3" t="s">
        <v>234</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27</v>
      </c>
      <c s="2" r="D1" t="s">
        <v>1</v>
      </c>
    </row>
    <row r="2" spans="1:5">
      <c s="2" r="B2" t="s">
        <v>2</v>
      </c>
      <c s="2" r="C2" t="s">
        <v>28</v>
      </c>
      <c s="2" r="D2" t="s">
        <v>2</v>
      </c>
      <c s="2" r="E2" t="s">
        <v>28</v>
      </c>
    </row>
    <row r="3" spans="1:5">
      <c s="3" r="A3" t="s">
        <v>55</v>
      </c>
    </row>
    <row r="4" spans="1:5">
      <c s="4" r="A4" t="s">
        <v>66</v>
      </c>
      <c s="7" r="B4" t="n">
        <v>0</v>
      </c>
      <c s="7" r="C4" t="n">
        <v>0</v>
      </c>
      <c s="7" r="D4" t="n">
        <v>-1</v>
      </c>
      <c s="7" r="E4" t="n">
        <v>0</v>
      </c>
    </row>
    <row r="5" spans="1:5">
      <c s="4" r="A5" t="s">
        <v>67</v>
      </c>
      <c s="6" r="B5" t="n">
        <v>0</v>
      </c>
      <c s="6" r="C5" t="n">
        <v>0</v>
      </c>
      <c s="6" r="D5" t="n">
        <v>0</v>
      </c>
      <c s="6" r="E5" t="n">
        <v>0</v>
      </c>
    </row>
    <row r="6" spans="1:5">
      <c s="4" r="A6" t="s">
        <v>68</v>
      </c>
      <c s="6" r="B6" t="n">
        <v>0</v>
      </c>
      <c s="6" r="C6" t="n">
        <v>0</v>
      </c>
      <c s="6" r="D6" t="n">
        <v>0</v>
      </c>
      <c s="6" r="E6" t="n">
        <v>0</v>
      </c>
    </row>
    <row r="7" spans="1:5">
      <c s="4" r="A7" t="s">
        <v>69</v>
      </c>
      <c s="7" r="B7" t="n">
        <v>0</v>
      </c>
      <c s="7" r="C7" t="n">
        <v>0</v>
      </c>
      <c s="7" r="D7" t="n">
        <v>0</v>
      </c>
      <c s="7" r="E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11</v>
      </c>
      <c s="2" r="B1" t="s">
        <v>312</v>
      </c>
    </row>
    <row r="2" spans="1:2">
      <c s="3" r="A2" t="s">
        <v>313</v>
      </c>
    </row>
    <row r="3" spans="1:2">
      <c s="4" r="A3" t="s">
        <v>314</v>
      </c>
      <c s="7" r="B3" t="n">
        <v>0</v>
      </c>
    </row>
    <row r="4" spans="1:2">
      <c s="4" r="A4" t="s">
        <v>174</v>
      </c>
    </row>
    <row r="5" spans="1:2">
      <c s="3" r="A5" t="s">
        <v>313</v>
      </c>
    </row>
    <row r="6" spans="1:2">
      <c s="4" r="A6" t="s">
        <v>315</v>
      </c>
      <c s="7" r="B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5"/>
    <col customWidth="1" max="5" min="5" width="21"/>
    <col customWidth="1" max="6" min="6" width="21"/>
    <col customWidth="1" max="7" min="7" width="21"/>
    <col customWidth="1" max="8" min="8" width="21"/>
  </cols>
  <sheetData>
    <row r="1" spans="1:8">
      <c s="1" r="A1" t="s">
        <v>316</v>
      </c>
      <c s="2" r="B1" t="s">
        <v>317</v>
      </c>
      <c s="2" r="C1" t="s">
        <v>318</v>
      </c>
      <c s="2" r="D1" t="s">
        <v>319</v>
      </c>
      <c s="2" r="E1" t="s">
        <v>312</v>
      </c>
      <c s="2" r="F1" t="s">
        <v>312</v>
      </c>
      <c s="2" r="G1" t="s">
        <v>320</v>
      </c>
      <c s="2" r="H1" t="s">
        <v>321</v>
      </c>
    </row>
    <row r="2" spans="1:8">
      <c s="3" r="A2" t="s">
        <v>322</v>
      </c>
    </row>
    <row r="3" spans="1:8">
      <c s="4" r="A3" t="s">
        <v>323</v>
      </c>
      <c s="7" r="F3" t="n">
        <v>488</v>
      </c>
      <c s="7" r="G3" t="n">
        <v>365</v>
      </c>
    </row>
    <row r="4" spans="1:8">
      <c s="3" r="A4" t="s">
        <v>324</v>
      </c>
    </row>
    <row r="5" spans="1:8">
      <c s="4" r="A5" t="s">
        <v>81</v>
      </c>
      <c s="7" r="E5" t="n">
        <v>371</v>
      </c>
      <c s="7" r="F5" t="n">
        <v>371</v>
      </c>
      <c s="7" r="H5" t="n">
        <v>418</v>
      </c>
    </row>
    <row r="6" spans="1:8">
      <c s="4" r="A6" t="s">
        <v>325</v>
      </c>
    </row>
    <row r="7" spans="1:8">
      <c s="3" r="A7" t="s">
        <v>322</v>
      </c>
    </row>
    <row r="8" spans="1:8">
      <c s="4" r="A8" t="s">
        <v>326</v>
      </c>
      <c s="4" r="B8" t="s">
        <v>327</v>
      </c>
    </row>
    <row r="9" spans="1:8">
      <c s="4" r="A9" t="s">
        <v>328</v>
      </c>
      <c s="7" r="B9" t="n">
        <v>32</v>
      </c>
    </row>
    <row r="10" spans="1:8">
      <c s="4" r="A10" t="s">
        <v>329</v>
      </c>
    </row>
    <row r="11" spans="1:8">
      <c s="3" r="A11" t="s">
        <v>322</v>
      </c>
    </row>
    <row r="12" spans="1:8">
      <c s="4" r="A12" t="s">
        <v>328</v>
      </c>
      <c s="7" r="C12" t="n">
        <v>311</v>
      </c>
    </row>
    <row r="13" spans="1:8">
      <c s="4" r="A13" t="s">
        <v>330</v>
      </c>
    </row>
    <row r="14" spans="1:8">
      <c s="3" r="A14" t="s">
        <v>322</v>
      </c>
    </row>
    <row r="15" spans="1:8">
      <c s="4" r="A15" t="s">
        <v>331</v>
      </c>
      <c s="6" r="C15" t="n">
        <v>4</v>
      </c>
    </row>
    <row r="16" spans="1:8">
      <c s="4" r="A16" t="s">
        <v>332</v>
      </c>
    </row>
    <row r="17" spans="1:8">
      <c s="3" r="A17" t="s">
        <v>322</v>
      </c>
    </row>
    <row r="18" spans="1:8">
      <c s="4" r="A18" t="s">
        <v>331</v>
      </c>
      <c s="6" r="C18" t="n">
        <v>2</v>
      </c>
    </row>
    <row r="19" spans="1:8">
      <c s="4" r="A19" t="s">
        <v>333</v>
      </c>
    </row>
    <row r="20" spans="1:8">
      <c s="3" r="A20" t="s">
        <v>322</v>
      </c>
    </row>
    <row r="21" spans="1:8">
      <c s="4" r="A21" t="s">
        <v>328</v>
      </c>
      <c s="7" r="D21" t="n">
        <v>225</v>
      </c>
    </row>
    <row r="22" spans="1:8">
      <c s="4" r="A22" t="s">
        <v>334</v>
      </c>
      <c s="6" r="D22" t="n">
        <v>2</v>
      </c>
    </row>
    <row r="23" spans="1:8">
      <c s="4" r="A23" t="s">
        <v>335</v>
      </c>
    </row>
    <row r="24" spans="1:8">
      <c s="3" r="A24" t="s">
        <v>322</v>
      </c>
    </row>
    <row r="25" spans="1:8">
      <c s="4" r="A25" t="s">
        <v>326</v>
      </c>
      <c s="4" r="E25" t="s">
        <v>336</v>
      </c>
      <c s="4" r="F25" t="s">
        <v>336</v>
      </c>
    </row>
    <row r="26" spans="1:8">
      <c s="3" r="A26" t="s">
        <v>337</v>
      </c>
    </row>
    <row r="27" spans="1:8">
      <c s="4" r="A27" t="s">
        <v>338</v>
      </c>
      <c s="7" r="E27" t="n">
        <v>65</v>
      </c>
    </row>
    <row r="28" spans="1:8">
      <c s="4" r="A28" t="s">
        <v>339</v>
      </c>
      <c s="6" r="E28" t="n">
        <v>57</v>
      </c>
    </row>
    <row r="29" spans="1:8">
      <c s="4" r="A29" t="s">
        <v>340</v>
      </c>
      <c s="6" r="E29" t="n">
        <v>8</v>
      </c>
    </row>
    <row r="30" spans="1:8">
      <c s="3" r="A30" t="s">
        <v>324</v>
      </c>
    </row>
    <row r="31" spans="1:8">
      <c s="4" r="A31" t="s">
        <v>341</v>
      </c>
      <c s="6" r="E31" t="n">
        <v>98</v>
      </c>
      <c s="7" r="F31" t="n">
        <v>98</v>
      </c>
    </row>
    <row r="32" spans="1:8">
      <c s="4" r="A32" t="s">
        <v>342</v>
      </c>
      <c s="6" r="E32" t="n">
        <v>10</v>
      </c>
      <c s="6" r="F32" t="n">
        <v>10</v>
      </c>
    </row>
    <row r="33" spans="1:8">
      <c s="4" r="A33" t="s">
        <v>343</v>
      </c>
      <c s="6" r="E33" t="n">
        <v>9</v>
      </c>
      <c s="6" r="F33" t="n">
        <v>9</v>
      </c>
    </row>
    <row r="34" spans="1:8">
      <c s="4" r="A34" t="s">
        <v>344</v>
      </c>
      <c s="6" r="E34" t="n">
        <v>97</v>
      </c>
      <c s="6" r="F34" t="n">
        <v>97</v>
      </c>
    </row>
    <row r="35" spans="1:8">
      <c s="4" r="A35" t="s">
        <v>81</v>
      </c>
      <c s="7" r="E35" t="n">
        <v>68</v>
      </c>
      <c s="7" r="F35" t="n">
        <v>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31"/>
    <col customWidth="1" max="5" min="5" width="21"/>
    <col customWidth="1" max="6" min="6" width="14"/>
  </cols>
  <sheetData>
    <row r="1" spans="1:6">
      <c s="1" r="A1" t="s">
        <v>345</v>
      </c>
      <c s="2" r="B1" t="s">
        <v>346</v>
      </c>
      <c s="2" r="C1" t="s">
        <v>347</v>
      </c>
      <c s="2" r="D1" t="s">
        <v>348</v>
      </c>
      <c s="2" r="E1" t="s">
        <v>349</v>
      </c>
      <c s="2" r="F1" t="s">
        <v>350</v>
      </c>
    </row>
    <row r="2" spans="1:6">
      <c s="4" r="A2" t="s">
        <v>351</v>
      </c>
    </row>
    <row r="3" spans="1:6">
      <c s="3" r="A3" t="s">
        <v>352</v>
      </c>
    </row>
    <row r="4" spans="1:6">
      <c s="4" r="A4" t="s">
        <v>353</v>
      </c>
      <c s="4" r="E4" t="s">
        <v>354</v>
      </c>
    </row>
    <row r="5" spans="1:6">
      <c s="4" r="A5" t="s">
        <v>355</v>
      </c>
      <c s="7" r="E5" t="n">
        <v>145</v>
      </c>
    </row>
    <row r="6" spans="1:6">
      <c s="4" r="A6" t="s">
        <v>356</v>
      </c>
    </row>
    <row r="7" spans="1:6">
      <c s="3" r="A7" t="s">
        <v>352</v>
      </c>
    </row>
    <row r="8" spans="1:6">
      <c s="4" r="A8" t="s">
        <v>357</v>
      </c>
      <c s="4" r="B8" t="s">
        <v>358</v>
      </c>
    </row>
    <row r="9" spans="1:6">
      <c s="4" r="A9" t="s">
        <v>359</v>
      </c>
    </row>
    <row r="10" spans="1:6">
      <c s="3" r="A10" t="s">
        <v>352</v>
      </c>
    </row>
    <row r="11" spans="1:6">
      <c s="4" r="A11" t="s">
        <v>360</v>
      </c>
      <c s="6" r="D11" t="n">
        <v>2</v>
      </c>
    </row>
    <row r="12" spans="1:6">
      <c s="4" r="A12" t="s">
        <v>361</v>
      </c>
    </row>
    <row r="13" spans="1:6">
      <c s="3" r="A13" t="s">
        <v>352</v>
      </c>
    </row>
    <row r="14" spans="1:6">
      <c s="4" r="A14" t="s">
        <v>326</v>
      </c>
      <c s="4" r="C14" t="s">
        <v>362</v>
      </c>
      <c s="4" r="D14" t="s">
        <v>363</v>
      </c>
      <c s="4" r="F14" t="s">
        <v>364</v>
      </c>
    </row>
    <row r="15" spans="1:6">
      <c s="5" r="A15" t="s">
        <v>365</v>
      </c>
    </row>
    <row r="16" spans="1:6">
      <c s="3" r="A16" t="s">
        <v>352</v>
      </c>
    </row>
    <row r="17" spans="1:6">
      <c s="4" r="A17" t="s">
        <v>366</v>
      </c>
      <c s="7" r="D17" t="n">
        <v>106</v>
      </c>
    </row>
    <row r="18" spans="1:6">
      <c s="4" r="A18" t="s">
        <v>367</v>
      </c>
      <c s="6" r="D18" t="n">
        <v>148323000</v>
      </c>
    </row>
    <row r="19" spans="1:6">
      <c s="4" r="A19" t="s">
        <v>368</v>
      </c>
    </row>
    <row r="20" spans="1:6">
      <c s="3" r="A20" t="s">
        <v>352</v>
      </c>
    </row>
    <row r="21" spans="1:6">
      <c s="4" r="A21" t="s">
        <v>326</v>
      </c>
      <c s="4" r="C21" t="s">
        <v>369</v>
      </c>
      <c s="4" r="D21" t="s">
        <v>370</v>
      </c>
      <c s="4" r="F21" t="s">
        <v>371</v>
      </c>
    </row>
    <row r="22" spans="1:6">
      <c s="4" r="A22" t="s">
        <v>372</v>
      </c>
      <c s="4" r="C22" t="s">
        <v>373</v>
      </c>
    </row>
    <row r="23" spans="1:6">
      <c s="4" r="A23" t="s">
        <v>374</v>
      </c>
      <c s="7" r="C23" t="n">
        <v>37</v>
      </c>
    </row>
    <row r="24" spans="1:6">
      <c s="4" r="A24" t="s">
        <v>375</v>
      </c>
    </row>
    <row r="25" spans="1:6">
      <c s="3" r="A25" t="s">
        <v>352</v>
      </c>
    </row>
    <row r="26" spans="1:6">
      <c s="4" r="A26" t="s">
        <v>357</v>
      </c>
      <c s="4" r="B26" t="s">
        <v>358</v>
      </c>
    </row>
    <row r="27" spans="1:6">
      <c s="4" r="A27" t="s">
        <v>376</v>
      </c>
    </row>
    <row r="28" spans="1:6">
      <c s="3" r="A28" t="s">
        <v>352</v>
      </c>
    </row>
    <row r="29" spans="1:6">
      <c s="4" r="A29" t="s">
        <v>377</v>
      </c>
      <c s="4" r="B29" t="s">
        <v>3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78</v>
      </c>
      <c s="2" r="B1" t="s">
        <v>1</v>
      </c>
    </row>
    <row r="2" spans="1:4">
      <c s="2" r="B2" t="s">
        <v>2</v>
      </c>
      <c s="2" r="C2" t="s">
        <v>28</v>
      </c>
      <c s="2" r="D2" t="s">
        <v>71</v>
      </c>
    </row>
    <row r="3" spans="1:4">
      <c s="3" r="A3" t="s">
        <v>379</v>
      </c>
    </row>
    <row r="4" spans="1:4">
      <c s="4" r="A4" t="s">
        <v>380</v>
      </c>
      <c s="4" r="B4" t="s">
        <v>381</v>
      </c>
      <c s="4" r="D4" t="s">
        <v>382</v>
      </c>
    </row>
    <row r="5" spans="1:4">
      <c s="4" r="A5" t="s">
        <v>383</v>
      </c>
      <c s="7" r="B5" t="n">
        <v>5165</v>
      </c>
      <c s="7" r="C5" t="n">
        <v>4701</v>
      </c>
    </row>
    <row r="6" spans="1:4">
      <c s="3" r="A6" t="s">
        <v>72</v>
      </c>
    </row>
    <row r="7" spans="1:4">
      <c s="4" r="A7" t="s">
        <v>384</v>
      </c>
      <c s="6" r="B7" t="n">
        <v>161</v>
      </c>
      <c s="7" r="D7" t="n">
        <v>325</v>
      </c>
    </row>
    <row r="8" spans="1:4">
      <c s="3" r="A8" t="s">
        <v>385</v>
      </c>
    </row>
    <row r="9" spans="1:4">
      <c s="4" r="A9" t="s">
        <v>384</v>
      </c>
      <c s="6" r="B9" t="n">
        <v>464</v>
      </c>
    </row>
    <row r="10" spans="1:4">
      <c s="3" r="A10" t="s">
        <v>87</v>
      </c>
    </row>
    <row r="11" spans="1:4">
      <c s="4" r="A11" t="s">
        <v>386</v>
      </c>
      <c s="6" r="B11" t="n">
        <v>625</v>
      </c>
      <c s="6" r="D11" t="n">
        <v>325</v>
      </c>
    </row>
    <row r="12" spans="1:4">
      <c s="4" r="A12" t="s">
        <v>387</v>
      </c>
      <c s="6" r="B12" t="n">
        <v>625</v>
      </c>
      <c s="6" r="D12" t="n">
        <v>325</v>
      </c>
    </row>
    <row r="13" spans="1:4">
      <c s="4" r="A13" t="s">
        <v>388</v>
      </c>
    </row>
    <row r="14" spans="1:4">
      <c s="3" r="A14" t="s">
        <v>379</v>
      </c>
    </row>
    <row r="15" spans="1:4">
      <c s="4" r="A15" t="s">
        <v>389</v>
      </c>
      <c s="6" r="B15" t="n">
        <v>4645</v>
      </c>
      <c s="6" r="D15" t="n">
        <v>3394</v>
      </c>
    </row>
    <row r="16" spans="1:4">
      <c s="10" r="A16" t="n">
        <v>2</v>
      </c>
    </row>
    <row r="17" spans="1:4">
      <c s="3" r="A17" t="s">
        <v>72</v>
      </c>
    </row>
    <row r="18" spans="1:4">
      <c s="4" r="A18" t="s">
        <v>390</v>
      </c>
      <c s="6" r="B18" t="n">
        <v>161</v>
      </c>
      <c s="6" r="D18" t="n">
        <v>325</v>
      </c>
    </row>
    <row r="19" spans="1:4">
      <c s="3" r="A19" t="s">
        <v>385</v>
      </c>
    </row>
    <row r="20" spans="1:4">
      <c s="4" r="A20" t="s">
        <v>390</v>
      </c>
      <c s="6" r="B20" t="n">
        <v>464</v>
      </c>
    </row>
    <row r="21" spans="1:4">
      <c s="3" r="A21" t="s">
        <v>87</v>
      </c>
    </row>
    <row r="22" spans="1:4">
      <c s="4" r="A22" t="s">
        <v>391</v>
      </c>
      <c s="6" r="B22" t="n">
        <v>625</v>
      </c>
      <c s="6" r="D22" t="n">
        <v>323</v>
      </c>
    </row>
    <row r="23" spans="1:4">
      <c s="4" r="A23" t="s">
        <v>392</v>
      </c>
      <c s="6" r="D23" t="n">
        <v>2</v>
      </c>
    </row>
    <row r="24" spans="1:4">
      <c s="4" r="A24" t="s">
        <v>387</v>
      </c>
      <c s="7" r="B24" t="n">
        <v>625</v>
      </c>
      <c s="7" r="D24" t="n">
        <v>3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93</v>
      </c>
      <c s="2" r="B1" t="s">
        <v>2</v>
      </c>
      <c s="2" r="C1" t="s">
        <v>71</v>
      </c>
    </row>
    <row r="2" spans="1:3">
      <c s="3" r="A2" t="s">
        <v>208</v>
      </c>
    </row>
    <row r="3" spans="1:3">
      <c s="4" r="A3" t="s">
        <v>137</v>
      </c>
      <c s="7" r="B3" t="n">
        <v>5173</v>
      </c>
      <c s="7" r="C3" t="n">
        <v>4466</v>
      </c>
    </row>
    <row r="4" spans="1:3">
      <c s="4" r="A4" t="s">
        <v>394</v>
      </c>
    </row>
    <row r="5" spans="1:3">
      <c s="3" r="A5" t="s">
        <v>208</v>
      </c>
    </row>
    <row r="6" spans="1:3">
      <c s="4" r="A6" t="s">
        <v>137</v>
      </c>
      <c s="6" r="B6" t="n">
        <v>3981</v>
      </c>
      <c s="6" r="C6" t="n">
        <v>3533</v>
      </c>
    </row>
    <row r="7" spans="1:3">
      <c s="4" r="A7" t="s">
        <v>395</v>
      </c>
      <c s="6" r="B7" t="n">
        <v>3865</v>
      </c>
      <c s="6" r="C7" t="n">
        <v>3393</v>
      </c>
    </row>
    <row r="8" spans="1:3">
      <c s="4" r="A8" t="s">
        <v>396</v>
      </c>
    </row>
    <row r="9" spans="1:3">
      <c s="3" r="A9" t="s">
        <v>208</v>
      </c>
    </row>
    <row r="10" spans="1:3">
      <c s="4" r="A10" t="s">
        <v>395</v>
      </c>
      <c s="6" r="B10" t="n">
        <v>2920</v>
      </c>
      <c s="6" r="C10" t="n">
        <v>2513</v>
      </c>
    </row>
    <row r="11" spans="1:3">
      <c s="4" r="A11" t="s">
        <v>397</v>
      </c>
    </row>
    <row r="12" spans="1:3">
      <c s="3" r="A12" t="s">
        <v>208</v>
      </c>
    </row>
    <row r="13" spans="1:3">
      <c s="4" r="A13" t="s">
        <v>137</v>
      </c>
      <c s="6" r="B13" t="n">
        <v>354</v>
      </c>
      <c s="6" r="C13" t="n">
        <v>356</v>
      </c>
    </row>
    <row r="14" spans="1:3">
      <c s="4" r="A14" t="s">
        <v>395</v>
      </c>
      <c s="6" r="B14" t="n">
        <v>89</v>
      </c>
      <c s="6" r="C14" t="n">
        <v>110</v>
      </c>
    </row>
    <row r="15" spans="1:3">
      <c s="4" r="A15" t="s">
        <v>398</v>
      </c>
    </row>
    <row r="16" spans="1:3">
      <c s="3" r="A16" t="s">
        <v>208</v>
      </c>
    </row>
    <row r="17" spans="1:3">
      <c s="4" r="A17" t="s">
        <v>137</v>
      </c>
      <c s="6" r="B17" t="n">
        <v>191</v>
      </c>
      <c s="6" r="C17" t="n">
        <v>164</v>
      </c>
    </row>
    <row r="18" spans="1:3">
      <c s="4" r="A18" t="s">
        <v>399</v>
      </c>
    </row>
    <row r="19" spans="1:3">
      <c s="3" r="A19" t="s">
        <v>208</v>
      </c>
    </row>
    <row r="20" spans="1:3">
      <c s="4" r="A20" t="s">
        <v>137</v>
      </c>
      <c s="6" r="B20" t="n">
        <v>569</v>
      </c>
      <c s="6" r="C20" t="n">
        <v>350</v>
      </c>
    </row>
    <row r="21" spans="1:3">
      <c s="4" r="A21" t="s">
        <v>395</v>
      </c>
      <c s="6" r="B21" t="n">
        <v>267</v>
      </c>
      <c s="6" r="C21" t="n">
        <v>163</v>
      </c>
    </row>
    <row r="22" spans="1:3">
      <c s="4" r="A22" t="s">
        <v>400</v>
      </c>
    </row>
    <row r="23" spans="1:3">
      <c s="3" r="A23" t="s">
        <v>208</v>
      </c>
    </row>
    <row r="24" spans="1:3">
      <c s="4" r="A24" t="s">
        <v>137</v>
      </c>
      <c s="7" r="B24" t="n">
        <v>78</v>
      </c>
      <c s="7" r="C24" t="n">
        <v>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401</v>
      </c>
      <c s="2" r="B1" t="s">
        <v>27</v>
      </c>
      <c s="2" r="D1" t="s">
        <v>1</v>
      </c>
    </row>
    <row r="2" spans="1:6">
      <c s="2" r="B2" t="s">
        <v>2</v>
      </c>
      <c s="2" r="C2" t="s">
        <v>28</v>
      </c>
      <c s="2" r="D2" t="s">
        <v>2</v>
      </c>
      <c s="2" r="E2" t="s">
        <v>28</v>
      </c>
      <c s="2" r="F2" t="s">
        <v>71</v>
      </c>
    </row>
    <row r="3" spans="1:6">
      <c s="3" r="A3" t="s">
        <v>402</v>
      </c>
    </row>
    <row r="4" spans="1:6">
      <c s="4" r="A4" t="s">
        <v>403</v>
      </c>
      <c s="7" r="B4" t="n">
        <v>2037</v>
      </c>
      <c s="7" r="D4" t="n">
        <v>2037</v>
      </c>
      <c s="7" r="F4" t="n">
        <v>1456</v>
      </c>
    </row>
    <row r="5" spans="1:6">
      <c s="4" r="A5" t="s">
        <v>404</v>
      </c>
      <c s="6" r="B5" t="n">
        <v>303</v>
      </c>
      <c s="6" r="D5" t="n">
        <v>303</v>
      </c>
      <c s="6" r="F5" t="n">
        <v>287</v>
      </c>
    </row>
    <row r="6" spans="1:6">
      <c s="4" r="A6" t="s">
        <v>405</v>
      </c>
      <c s="6" r="B6" t="n">
        <v>406</v>
      </c>
      <c s="6" r="D6" t="n">
        <v>406</v>
      </c>
      <c s="6" r="F6" t="n">
        <v>521</v>
      </c>
    </row>
    <row r="7" spans="1:6">
      <c s="4" r="A7" t="s">
        <v>406</v>
      </c>
      <c s="6" r="B7" t="n">
        <v>451</v>
      </c>
      <c s="6" r="D7" t="n">
        <v>451</v>
      </c>
      <c s="6" r="F7" t="n">
        <v>364</v>
      </c>
    </row>
    <row r="8" spans="1:6">
      <c s="4" r="A8" t="s">
        <v>143</v>
      </c>
      <c s="6" r="B8" t="n">
        <v>505</v>
      </c>
      <c s="6" r="D8" t="n">
        <v>505</v>
      </c>
      <c s="6" r="F8" t="n">
        <v>467</v>
      </c>
    </row>
    <row r="9" spans="1:6">
      <c s="4" r="A9" t="s">
        <v>407</v>
      </c>
      <c s="6" r="B9" t="n">
        <v>179</v>
      </c>
      <c s="6" r="D9" t="n">
        <v>179</v>
      </c>
      <c s="6" r="F9" t="n">
        <v>234</v>
      </c>
    </row>
    <row r="10" spans="1:6">
      <c s="4" r="A10" t="s">
        <v>408</v>
      </c>
      <c s="6" r="B10" t="n">
        <v>104</v>
      </c>
      <c s="6" r="D10" t="n">
        <v>104</v>
      </c>
      <c s="6" r="F10" t="n">
        <v>79</v>
      </c>
    </row>
    <row r="11" spans="1:6">
      <c s="4" r="A11" t="s">
        <v>409</v>
      </c>
      <c s="6" r="B11" t="n">
        <v>217</v>
      </c>
      <c s="6" r="D11" t="n">
        <v>217</v>
      </c>
      <c s="6" r="F11" t="n">
        <v>132</v>
      </c>
    </row>
    <row r="12" spans="1:6">
      <c s="4" r="A12" t="s">
        <v>410</v>
      </c>
      <c s="6" r="B12" t="n">
        <v>410</v>
      </c>
      <c s="6" r="D12" t="n">
        <v>410</v>
      </c>
      <c s="6" r="F12" t="n">
        <v>359</v>
      </c>
    </row>
    <row r="13" spans="1:6">
      <c s="4" r="A13" t="s">
        <v>178</v>
      </c>
      <c s="6" r="B13" t="n">
        <v>4612</v>
      </c>
      <c s="6" r="D13" t="n">
        <v>4612</v>
      </c>
      <c s="6" r="F13" t="n">
        <v>3899</v>
      </c>
    </row>
    <row r="14" spans="1:6">
      <c s="4" r="A14" t="s">
        <v>411</v>
      </c>
      <c s="6" r="B14" t="n">
        <v>2</v>
      </c>
      <c s="6" r="D14" t="n">
        <v>2</v>
      </c>
      <c s="7" r="F14" t="n">
        <v>2</v>
      </c>
    </row>
    <row r="15" spans="1:6">
      <c s="4" r="A15" t="s">
        <v>412</v>
      </c>
      <c s="7" r="B15" t="n">
        <v>7</v>
      </c>
      <c s="7" r="C15" t="n">
        <v>7</v>
      </c>
      <c s="7" r="D15" t="n">
        <v>25</v>
      </c>
      <c s="7" r="E15" t="n">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3</v>
      </c>
      <c s="2" r="B1" t="s">
        <v>1</v>
      </c>
    </row>
    <row r="2" spans="1:4">
      <c s="2" r="B2" t="s">
        <v>2</v>
      </c>
      <c s="2" r="C2" t="s">
        <v>28</v>
      </c>
      <c s="2" r="D2" t="s">
        <v>71</v>
      </c>
    </row>
    <row r="3" spans="1:4">
      <c s="3" r="A3" t="s">
        <v>414</v>
      </c>
    </row>
    <row r="4" spans="1:4">
      <c s="4" r="A4" t="s">
        <v>415</v>
      </c>
      <c s="7" r="B4" t="n">
        <v>179</v>
      </c>
      <c s="7" r="D4" t="n">
        <v>234</v>
      </c>
    </row>
    <row r="5" spans="1:4">
      <c s="4" r="A5" t="s">
        <v>416</v>
      </c>
      <c s="6" r="D5" t="n">
        <v>76</v>
      </c>
    </row>
    <row r="6" spans="1:4">
      <c s="4" r="A6" t="s">
        <v>417</v>
      </c>
      <c s="6" r="B6" t="n">
        <v>21</v>
      </c>
    </row>
    <row r="7" spans="1:4">
      <c s="4" r="A7" t="s">
        <v>418</v>
      </c>
      <c s="6" r="B7" t="n">
        <v>147</v>
      </c>
      <c s="6" r="D7" t="n">
        <v>158</v>
      </c>
    </row>
    <row r="8" spans="1:4">
      <c s="4" r="A8" t="s">
        <v>419</v>
      </c>
      <c s="7" r="B8" t="n">
        <v>11</v>
      </c>
    </row>
    <row r="9" spans="1:4">
      <c s="4" r="A9" t="s">
        <v>420</v>
      </c>
      <c s="4" r="B9" t="s">
        <v>421</v>
      </c>
    </row>
    <row r="10" spans="1:4">
      <c s="4" r="A10" t="s">
        <v>422</v>
      </c>
      <c s="7" r="B10" t="n">
        <v>16</v>
      </c>
      <c s="7" r="C10" t="n">
        <v>6</v>
      </c>
    </row>
    <row r="11" spans="1:4">
      <c s="4" r="A11" t="s">
        <v>423</v>
      </c>
    </row>
    <row r="12" spans="1:4">
      <c s="3" r="A12" t="s">
        <v>414</v>
      </c>
    </row>
    <row r="13" spans="1:4">
      <c s="4" r="A13" t="s">
        <v>415</v>
      </c>
      <c s="6" r="B13" t="n">
        <v>115</v>
      </c>
      <c s="6" r="D13" t="n">
        <v>61</v>
      </c>
    </row>
    <row r="14" spans="1:4">
      <c s="4" r="A14" t="s">
        <v>424</v>
      </c>
    </row>
    <row r="15" spans="1:4">
      <c s="3" r="A15" t="s">
        <v>414</v>
      </c>
    </row>
    <row r="16" spans="1:4">
      <c s="4" r="A16" t="s">
        <v>415</v>
      </c>
      <c s="6" r="B16" t="n">
        <v>52</v>
      </c>
      <c s="6" r="D16" t="n">
        <v>92</v>
      </c>
    </row>
    <row r="17" spans="1:4">
      <c s="4" r="A17" t="s">
        <v>425</v>
      </c>
    </row>
    <row r="18" spans="1:4">
      <c s="3" r="A18" t="s">
        <v>414</v>
      </c>
    </row>
    <row r="19" spans="1:4">
      <c s="4" r="A19" t="s">
        <v>415</v>
      </c>
      <c s="7" r="B19" t="n">
        <v>12</v>
      </c>
      <c s="6" r="D19" t="n">
        <v>55</v>
      </c>
    </row>
    <row r="20" spans="1:4">
      <c s="4" r="A20" t="s">
        <v>410</v>
      </c>
    </row>
    <row r="21" spans="1:4">
      <c s="3" r="A21" t="s">
        <v>414</v>
      </c>
    </row>
    <row r="22" spans="1:4">
      <c s="4" r="A22" t="s">
        <v>415</v>
      </c>
      <c s="7" r="D22" t="n">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426</v>
      </c>
      <c s="2" r="B1" t="s">
        <v>1</v>
      </c>
    </row>
    <row r="2" spans="1:3">
      <c s="2" r="B2" t="s">
        <v>2</v>
      </c>
      <c s="2" r="C2" t="s">
        <v>71</v>
      </c>
    </row>
    <row r="3" spans="1:3">
      <c s="3" r="A3" t="s">
        <v>427</v>
      </c>
    </row>
    <row r="4" spans="1:3">
      <c s="4" r="A4" t="s">
        <v>406</v>
      </c>
      <c s="7" r="B4" t="n">
        <v>166</v>
      </c>
      <c s="7" r="C4" t="n">
        <v>133</v>
      </c>
    </row>
    <row r="5" spans="1:3">
      <c s="4" r="A5" t="s">
        <v>428</v>
      </c>
      <c s="6" r="B5" t="n">
        <v>139</v>
      </c>
      <c s="6" r="C5" t="n">
        <v>119</v>
      </c>
    </row>
    <row r="6" spans="1:3">
      <c s="4" r="A6" t="s">
        <v>429</v>
      </c>
      <c s="6" r="B6" t="n">
        <v>19</v>
      </c>
      <c s="6" r="C6" t="n">
        <v>23</v>
      </c>
    </row>
    <row r="7" spans="1:3">
      <c s="4" r="A7" t="s">
        <v>430</v>
      </c>
      <c s="6" r="B7" t="n">
        <v>227</v>
      </c>
      <c s="6" r="C7" t="n">
        <v>195</v>
      </c>
    </row>
    <row r="8" spans="1:3">
      <c s="4" r="A8" t="s">
        <v>431</v>
      </c>
      <c s="6" r="B8" t="n">
        <v>53</v>
      </c>
      <c s="6" r="C8" t="n">
        <v>49</v>
      </c>
    </row>
    <row r="9" spans="1:3">
      <c s="4" r="A9" t="s">
        <v>432</v>
      </c>
      <c s="6" r="B9" t="n">
        <v>22</v>
      </c>
      <c s="6" r="C9" t="n">
        <v>15</v>
      </c>
    </row>
    <row r="10" spans="1:3">
      <c s="4" r="A10" t="s">
        <v>433</v>
      </c>
      <c s="6" r="B10" t="n">
        <v>125</v>
      </c>
      <c s="6" r="C10" t="n">
        <v>117</v>
      </c>
    </row>
    <row r="11" spans="1:3">
      <c s="4" r="A11" t="s">
        <v>410</v>
      </c>
      <c s="6" r="B11" t="n">
        <v>148</v>
      </c>
      <c s="6" r="C11" t="n">
        <v>121</v>
      </c>
    </row>
    <row r="12" spans="1:3">
      <c s="4" r="A12" t="s">
        <v>178</v>
      </c>
      <c s="6" r="B12" t="n">
        <v>899</v>
      </c>
      <c s="6" r="C12" t="n">
        <v>772</v>
      </c>
    </row>
    <row r="13" spans="1:3">
      <c s="4" r="A13" t="s">
        <v>434</v>
      </c>
      <c s="7" r="B13" t="n">
        <v>34</v>
      </c>
      <c s="7" r="C13" t="n">
        <v>20</v>
      </c>
    </row>
    <row r="14" spans="1:3">
      <c s="4" r="A14" t="s">
        <v>435</v>
      </c>
      <c s="4" r="B14" t="s">
        <v>436</v>
      </c>
    </row>
    <row r="15" spans="1:3">
      <c s="4" r="A15" t="s">
        <v>437</v>
      </c>
    </row>
    <row r="16" spans="1:3">
      <c s="3" r="A16" t="s">
        <v>427</v>
      </c>
    </row>
    <row r="17" spans="1:3">
      <c s="4" r="A17" t="s">
        <v>438</v>
      </c>
      <c s="4" r="B17"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440</v>
      </c>
      <c s="2" r="B1" t="s">
        <v>1</v>
      </c>
      <c s="2" r="C1" t="s">
        <v>441</v>
      </c>
    </row>
    <row r="2" spans="1:7">
      <c s="2" r="B2" t="s">
        <v>2</v>
      </c>
      <c s="2" r="C2" t="s">
        <v>71</v>
      </c>
      <c s="2" r="D2" t="s">
        <v>442</v>
      </c>
      <c s="2" r="E2" t="s">
        <v>28</v>
      </c>
      <c s="2" r="F2" t="s">
        <v>443</v>
      </c>
      <c s="2" r="G2" t="s">
        <v>444</v>
      </c>
    </row>
    <row r="3" spans="1:7">
      <c s="3" r="A3" t="s">
        <v>445</v>
      </c>
    </row>
    <row r="4" spans="1:7">
      <c s="4" r="A4" t="s">
        <v>446</v>
      </c>
      <c s="7" r="B4" t="n">
        <v>234</v>
      </c>
      <c s="7" r="C4" t="n">
        <v>217</v>
      </c>
    </row>
    <row r="5" spans="1:7">
      <c s="4" r="A5" t="s">
        <v>447</v>
      </c>
      <c s="6" r="B5" t="n">
        <v>234</v>
      </c>
      <c s="6" r="C5" t="n">
        <v>214</v>
      </c>
    </row>
    <row r="6" spans="1:7">
      <c s="4" r="A6" t="s">
        <v>448</v>
      </c>
      <c s="6" r="B6" t="n">
        <v>109</v>
      </c>
      <c s="6" r="C6" t="n">
        <v>100</v>
      </c>
      <c s="7" r="D6" t="n">
        <v>111</v>
      </c>
      <c s="7" r="E6" t="n">
        <v>96</v>
      </c>
      <c s="7" r="F6" t="n">
        <v>127</v>
      </c>
      <c s="7" r="G6" t="n">
        <v>153</v>
      </c>
    </row>
    <row r="7" spans="1:7">
      <c s="4" r="A7" t="s">
        <v>449</v>
      </c>
    </row>
    <row r="8" spans="1:7">
      <c s="3" r="A8" t="s">
        <v>445</v>
      </c>
    </row>
    <row r="9" spans="1:7">
      <c s="4" r="A9" t="s">
        <v>446</v>
      </c>
      <c s="6" r="B9" t="n">
        <v>153</v>
      </c>
      <c s="6" r="C9" t="n">
        <v>119</v>
      </c>
    </row>
    <row r="10" spans="1:7">
      <c s="4" r="A10" t="s">
        <v>450</v>
      </c>
      <c s="6" r="B10" t="n">
        <v>92</v>
      </c>
      <c s="6" r="C10" t="n">
        <v>78</v>
      </c>
    </row>
    <row r="11" spans="1:7">
      <c s="4" r="A11" t="s">
        <v>451</v>
      </c>
      <c s="6" r="B11" t="n">
        <v>61</v>
      </c>
      <c s="6" r="C11" t="n">
        <v>41</v>
      </c>
    </row>
    <row r="12" spans="1:7">
      <c s="4" r="A12" t="s">
        <v>448</v>
      </c>
      <c s="6" r="B12" t="n">
        <v>81</v>
      </c>
      <c s="6" r="C12" t="n">
        <v>69</v>
      </c>
    </row>
    <row r="13" spans="1:7">
      <c s="4" r="A13" t="s">
        <v>452</v>
      </c>
    </row>
    <row r="14" spans="1:7">
      <c s="3" r="A14" t="s">
        <v>445</v>
      </c>
    </row>
    <row r="15" spans="1:7">
      <c s="4" r="A15" t="s">
        <v>446</v>
      </c>
      <c s="6" r="B15" t="n">
        <v>48</v>
      </c>
      <c s="6" r="C15" t="n">
        <v>58</v>
      </c>
    </row>
    <row r="16" spans="1:7">
      <c s="4" r="A16" t="s">
        <v>450</v>
      </c>
      <c s="6" r="B16" t="n">
        <v>33</v>
      </c>
      <c s="6" r="C16" t="n">
        <v>37</v>
      </c>
    </row>
    <row r="17" spans="1:7">
      <c s="4" r="A17" t="s">
        <v>451</v>
      </c>
      <c s="6" r="B17" t="n">
        <v>15</v>
      </c>
      <c s="6" r="C17" t="n">
        <v>21</v>
      </c>
    </row>
    <row r="18" spans="1:7">
      <c s="4" r="A18" t="s">
        <v>448</v>
      </c>
      <c s="6" r="B18" t="n">
        <v>28</v>
      </c>
      <c s="6" r="C18" t="n">
        <v>31</v>
      </c>
    </row>
    <row r="19" spans="1:7">
      <c s="4" r="A19" t="s">
        <v>429</v>
      </c>
    </row>
    <row r="20" spans="1:7">
      <c s="3" r="A20" t="s">
        <v>445</v>
      </c>
    </row>
    <row r="21" spans="1:7">
      <c s="4" r="A21" t="s">
        <v>446</v>
      </c>
      <c s="6" r="B21" t="n">
        <v>33</v>
      </c>
      <c s="6" r="C21" t="n">
        <v>40</v>
      </c>
    </row>
    <row r="22" spans="1:7">
      <c s="4" r="A22" t="s">
        <v>451</v>
      </c>
      <c s="7" r="B22" t="n">
        <v>33</v>
      </c>
      <c s="7" r="C22" t="n">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27</v>
      </c>
      <c s="2" r="D1" t="s">
        <v>1</v>
      </c>
    </row>
    <row r="2" spans="1:5">
      <c s="2" r="B2" t="s">
        <v>2</v>
      </c>
      <c s="2" r="C2" t="s">
        <v>28</v>
      </c>
      <c s="2" r="D2" t="s">
        <v>2</v>
      </c>
      <c s="2" r="E2" t="s">
        <v>28</v>
      </c>
    </row>
    <row r="3" spans="1:5">
      <c s="3" r="A3" t="s">
        <v>454</v>
      </c>
    </row>
    <row r="4" spans="1:5">
      <c s="4" r="A4" t="s">
        <v>455</v>
      </c>
      <c s="7" r="B4" t="n">
        <v>111</v>
      </c>
      <c s="7" r="C4" t="n">
        <v>127</v>
      </c>
      <c s="7" r="D4" t="n">
        <v>100</v>
      </c>
      <c s="7" r="E4" t="n">
        <v>153</v>
      </c>
    </row>
    <row r="5" spans="1:5">
      <c s="4" r="A5" t="s">
        <v>456</v>
      </c>
      <c s="6" r="C5" t="n">
        <v>1</v>
      </c>
      <c s="6" r="D5" t="n">
        <v>1</v>
      </c>
      <c s="6" r="E5" t="n">
        <v>6</v>
      </c>
    </row>
    <row r="6" spans="1:5">
      <c s="4" r="A6" t="s">
        <v>457</v>
      </c>
      <c s="6" r="B6" t="n">
        <v>-2</v>
      </c>
      <c s="6" r="C6" t="n">
        <v>-4</v>
      </c>
      <c s="6" r="D6" t="n">
        <v>-11</v>
      </c>
      <c s="6" r="E6" t="n">
        <v>-18</v>
      </c>
    </row>
    <row r="7" spans="1:5">
      <c s="4" r="A7" t="s">
        <v>458</v>
      </c>
      <c s="6" r="C7" t="n">
        <v>-1</v>
      </c>
      <c s="6" r="E7" t="n">
        <v>-1</v>
      </c>
    </row>
    <row r="8" spans="1:5">
      <c s="4" r="A8" t="s">
        <v>459</v>
      </c>
      <c s="6" r="B8" t="n">
        <v>1</v>
      </c>
      <c s="6" r="D8" t="n">
        <v>1</v>
      </c>
      <c s="6" r="E8" t="n">
        <v>5</v>
      </c>
    </row>
    <row r="9" spans="1:5">
      <c s="4" r="A9" t="s">
        <v>460</v>
      </c>
      <c s="6" r="B9" t="n">
        <v>-1</v>
      </c>
      <c s="6" r="C9" t="n">
        <v>-27</v>
      </c>
      <c s="6" r="D9" t="n">
        <v>18</v>
      </c>
      <c s="6" r="E9" t="n">
        <v>-49</v>
      </c>
    </row>
    <row r="10" spans="1:5">
      <c s="4" r="A10" t="s">
        <v>461</v>
      </c>
      <c s="7" r="B10" t="n">
        <v>109</v>
      </c>
      <c s="7" r="C10" t="n">
        <v>96</v>
      </c>
      <c s="7" r="D10" t="n">
        <v>109</v>
      </c>
      <c s="7" r="E10" t="n">
        <v>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71</v>
      </c>
    </row>
    <row r="2" spans="1:3">
      <c s="3" r="A2" t="s">
        <v>72</v>
      </c>
    </row>
    <row r="3" spans="1:3">
      <c s="4" r="A3" t="s">
        <v>73</v>
      </c>
      <c s="7" r="B3" t="n">
        <v>297</v>
      </c>
      <c s="7" r="C3" t="n">
        <v>411</v>
      </c>
    </row>
    <row r="4" spans="1:3">
      <c s="4" r="A4" t="s">
        <v>74</v>
      </c>
      <c s="6" r="B4" t="n">
        <v>161</v>
      </c>
      <c s="6" r="C4" t="n">
        <v>325</v>
      </c>
    </row>
    <row r="5" spans="1:3">
      <c s="4" r="A5" t="s">
        <v>75</v>
      </c>
      <c s="6" r="B5" t="n">
        <v>1680</v>
      </c>
      <c s="6" r="C5" t="n">
        <v>1607</v>
      </c>
    </row>
    <row r="6" spans="1:3">
      <c s="4" r="A6" t="s">
        <v>76</v>
      </c>
      <c s="6" r="B6" t="n">
        <v>5173</v>
      </c>
      <c s="6" r="C6" t="n">
        <v>4466</v>
      </c>
    </row>
    <row r="7" spans="1:3">
      <c s="4" r="A7" t="s">
        <v>77</v>
      </c>
      <c s="6" r="C7" t="n">
        <v>208</v>
      </c>
    </row>
    <row r="8" spans="1:3">
      <c s="4" r="A8" t="s">
        <v>78</v>
      </c>
      <c s="6" r="B8" t="n">
        <v>4612</v>
      </c>
      <c s="6" r="C8" t="n">
        <v>3899</v>
      </c>
    </row>
    <row r="9" spans="1:3">
      <c s="4" r="A9" t="s">
        <v>79</v>
      </c>
      <c s="6" r="B9" t="n">
        <v>11923</v>
      </c>
      <c s="6" r="C9" t="n">
        <v>10916</v>
      </c>
    </row>
    <row r="10" spans="1:3">
      <c s="4" r="A10" t="s">
        <v>80</v>
      </c>
      <c s="6" r="B10" t="n">
        <v>5169</v>
      </c>
      <c s="6" r="C10" t="n">
        <v>4736</v>
      </c>
    </row>
    <row r="11" spans="1:3">
      <c s="4" r="A11" t="s">
        <v>81</v>
      </c>
      <c s="6" r="B11" t="n">
        <v>371</v>
      </c>
      <c s="6" r="C11" t="n">
        <v>418</v>
      </c>
    </row>
    <row r="12" spans="1:3">
      <c s="4" r="A12" t="s">
        <v>82</v>
      </c>
      <c s="6" r="B12" t="n">
        <v>318</v>
      </c>
      <c s="6" r="C12" t="n">
        <v>326</v>
      </c>
    </row>
    <row r="13" spans="1:3">
      <c s="4" r="A13" t="s">
        <v>83</v>
      </c>
      <c s="6" r="B13" t="n">
        <v>343</v>
      </c>
      <c s="6" r="C13" t="n">
        <v>329</v>
      </c>
    </row>
    <row r="14" spans="1:3">
      <c s="4" r="A14" t="s">
        <v>84</v>
      </c>
      <c s="6" r="B14" t="n">
        <v>558</v>
      </c>
      <c s="6" r="C14" t="n">
        <v>417</v>
      </c>
    </row>
    <row r="15" spans="1:3">
      <c s="4" r="A15" t="s">
        <v>74</v>
      </c>
      <c s="6" r="B15" t="n">
        <v>464</v>
      </c>
    </row>
    <row r="16" spans="1:3">
      <c s="4" r="A16" t="s">
        <v>85</v>
      </c>
      <c s="6" r="B16" t="n">
        <v>899</v>
      </c>
      <c s="6" r="C16" t="n">
        <v>772</v>
      </c>
    </row>
    <row r="17" spans="1:3">
      <c s="4" r="A17" t="s">
        <v>86</v>
      </c>
      <c s="6" r="B17" t="n">
        <v>20045</v>
      </c>
      <c s="6" r="C17" t="n">
        <v>17914</v>
      </c>
    </row>
    <row r="18" spans="1:3">
      <c s="3" r="A18" t="s">
        <v>87</v>
      </c>
    </row>
    <row r="19" spans="1:3">
      <c s="4" r="A19" t="s">
        <v>88</v>
      </c>
      <c s="6" r="B19" t="n">
        <v>467</v>
      </c>
      <c s="6" r="C19" t="n">
        <v>648</v>
      </c>
    </row>
    <row r="20" spans="1:3">
      <c s="4" r="A20" t="s">
        <v>89</v>
      </c>
      <c s="6" r="B20" t="n">
        <v>863</v>
      </c>
      <c s="6" r="C20" t="n">
        <v>869</v>
      </c>
    </row>
    <row r="21" spans="1:3">
      <c s="4" r="A21" t="s">
        <v>90</v>
      </c>
      <c s="6" r="B21" t="n">
        <v>625</v>
      </c>
      <c s="6" r="C21" t="n">
        <v>325</v>
      </c>
    </row>
    <row r="22" spans="1:3">
      <c s="4" r="A22" t="s">
        <v>91</v>
      </c>
      <c s="6" r="B22" t="n">
        <v>3205</v>
      </c>
      <c s="6" r="C22" t="n">
        <v>2675</v>
      </c>
    </row>
    <row r="23" spans="1:3">
      <c s="4" r="A23" t="s">
        <v>92</v>
      </c>
      <c s="6" r="C23" t="n">
        <v>60</v>
      </c>
    </row>
    <row r="24" spans="1:3">
      <c s="4" r="A24" t="s">
        <v>93</v>
      </c>
      <c s="6" r="B24" t="n">
        <v>3121</v>
      </c>
      <c s="6" r="C24" t="n">
        <v>2763</v>
      </c>
    </row>
    <row r="25" spans="1:3">
      <c s="4" r="A25" t="s">
        <v>94</v>
      </c>
      <c s="6" r="B25" t="n">
        <v>8281</v>
      </c>
      <c s="6" r="C25" t="n">
        <v>7340</v>
      </c>
    </row>
    <row r="26" spans="1:3">
      <c s="4" r="A26" t="s">
        <v>95</v>
      </c>
      <c s="6" r="B26" t="n">
        <v>3447</v>
      </c>
      <c s="6" r="C26" t="n">
        <v>2926</v>
      </c>
    </row>
    <row r="27" spans="1:3">
      <c s="4" r="A27" t="s">
        <v>84</v>
      </c>
      <c s="6" r="B27" t="n">
        <v>214</v>
      </c>
      <c s="6" r="C27" t="n">
        <v>209</v>
      </c>
    </row>
    <row r="28" spans="1:3">
      <c s="4" r="A28" t="s">
        <v>96</v>
      </c>
      <c s="6" r="B28" t="n">
        <v>826</v>
      </c>
      <c s="6" r="C28" t="n">
        <v>750</v>
      </c>
    </row>
    <row r="29" spans="1:3">
      <c s="4" r="A29" t="s">
        <v>97</v>
      </c>
      <c s="4" r="B29" t="s">
        <v>98</v>
      </c>
      <c s="4" r="C29" t="s">
        <v>98</v>
      </c>
    </row>
    <row r="30" spans="1:3">
      <c s="4" r="A30" t="s">
        <v>99</v>
      </c>
      <c s="6" r="C30" t="n">
        <v>37</v>
      </c>
    </row>
    <row r="31" spans="1:3">
      <c s="3" r="A31" t="s">
        <v>100</v>
      </c>
    </row>
    <row r="32" spans="1:3">
      <c s="4" r="A32" t="s">
        <v>101</v>
      </c>
      <c s="6" r="B32" t="n">
        <v>690</v>
      </c>
      <c s="6" r="C32" t="n">
        <v>690</v>
      </c>
    </row>
    <row r="33" spans="1:3">
      <c s="4" r="A33" t="s">
        <v>102</v>
      </c>
      <c s="6" r="B33" t="n">
        <v>1</v>
      </c>
      <c s="6" r="C33" t="n">
        <v>1</v>
      </c>
    </row>
    <row r="34" spans="1:3">
      <c s="4" r="A34" t="s">
        <v>103</v>
      </c>
      <c s="6" r="B34" t="n">
        <v>5133</v>
      </c>
      <c s="6" r="C34" t="n">
        <v>5105</v>
      </c>
    </row>
    <row r="35" spans="1:3">
      <c s="4" r="A35" t="s">
        <v>104</v>
      </c>
      <c s="6" r="B35" t="n">
        <v>8004</v>
      </c>
      <c s="6" r="C35" t="n">
        <v>7725</v>
      </c>
    </row>
    <row r="36" spans="1:3">
      <c s="4" r="A36" t="s">
        <v>105</v>
      </c>
      <c s="6" r="B36" t="n">
        <v>-5825</v>
      </c>
      <c s="6" r="C36" t="n">
        <v>-6360</v>
      </c>
    </row>
    <row r="37" spans="1:3">
      <c s="4" r="A37" t="s">
        <v>106</v>
      </c>
      <c s="6" r="B37" t="n">
        <v>-920</v>
      </c>
      <c s="6" r="C37" t="n">
        <v>-720</v>
      </c>
    </row>
    <row r="38" spans="1:3">
      <c s="4" r="A38" t="s">
        <v>107</v>
      </c>
      <c s="6" r="B38" t="n">
        <v>7083</v>
      </c>
      <c s="6" r="C38" t="n">
        <v>6441</v>
      </c>
    </row>
    <row r="39" spans="1:3">
      <c s="4" r="A39" t="s">
        <v>108</v>
      </c>
      <c s="6" r="B39" t="n">
        <v>194</v>
      </c>
      <c s="6" r="C39" t="n">
        <v>211</v>
      </c>
    </row>
    <row r="40" spans="1:3">
      <c s="4" r="A40" t="s">
        <v>109</v>
      </c>
      <c s="6" r="B40" t="n">
        <v>7277</v>
      </c>
      <c s="6" r="C40" t="n">
        <v>6652</v>
      </c>
    </row>
    <row r="41" spans="1:3">
      <c s="4" r="A41" t="s">
        <v>110</v>
      </c>
      <c s="7" r="B41" t="n">
        <v>20045</v>
      </c>
      <c s="7" r="C41" t="n">
        <v>17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21"/>
    <col customWidth="1" max="3" min="3" width="31"/>
    <col customWidth="1" max="4" min="4" width="21"/>
    <col customWidth="1" max="5" min="5" width="21"/>
    <col customWidth="1" max="6" min="6" width="21"/>
  </cols>
  <sheetData>
    <row r="1" spans="1:6">
      <c s="1" r="A1" t="s">
        <v>462</v>
      </c>
      <c s="2" r="B1" t="s">
        <v>27</v>
      </c>
      <c s="2" r="E1" t="s">
        <v>1</v>
      </c>
    </row>
    <row r="2" spans="1:6">
      <c s="2" r="B2" t="s">
        <v>312</v>
      </c>
      <c s="2" r="C2" t="s">
        <v>463</v>
      </c>
      <c s="2" r="D2" t="s">
        <v>320</v>
      </c>
      <c s="2" r="E2" t="s">
        <v>312</v>
      </c>
      <c s="2" r="F2" t="s">
        <v>320</v>
      </c>
    </row>
    <row r="3" spans="1:6">
      <c s="3" r="A3" t="s">
        <v>464</v>
      </c>
    </row>
    <row r="4" spans="1:6">
      <c s="4" r="A4" t="s">
        <v>465</v>
      </c>
      <c s="7" r="B4" t="n">
        <v>45</v>
      </c>
      <c s="7" r="D4" t="n">
        <v>140</v>
      </c>
      <c s="7" r="E4" t="n">
        <v>118</v>
      </c>
      <c s="7" r="F4" t="n">
        <v>270</v>
      </c>
    </row>
    <row r="5" spans="1:6">
      <c s="4" r="A5" t="s">
        <v>466</v>
      </c>
      <c s="4" r="E5" t="s">
        <v>467</v>
      </c>
      <c s="4" r="F5" t="s">
        <v>468</v>
      </c>
    </row>
    <row r="6" spans="1:6">
      <c s="4" r="A6" t="s">
        <v>469</v>
      </c>
      <c s="7" r="E6" t="n">
        <v>60</v>
      </c>
    </row>
    <row r="7" spans="1:6">
      <c s="4" r="A7" t="s">
        <v>470</v>
      </c>
      <c s="6" r="E7" t="n">
        <v>11</v>
      </c>
    </row>
    <row r="8" spans="1:6">
      <c s="4" r="A8" t="s">
        <v>471</v>
      </c>
      <c s="6" r="E8" t="n">
        <v>32</v>
      </c>
    </row>
    <row r="9" spans="1:6">
      <c s="4" r="A9" t="s">
        <v>472</v>
      </c>
      <c s="6" r="C9" t="n">
        <v>1</v>
      </c>
    </row>
    <row r="10" spans="1:6">
      <c s="4" r="A10" t="s">
        <v>473</v>
      </c>
    </row>
    <row r="11" spans="1:6">
      <c s="3" r="A11" t="s">
        <v>464</v>
      </c>
    </row>
    <row r="12" spans="1:6">
      <c s="4" r="A12" t="s">
        <v>474</v>
      </c>
      <c s="7" r="C12" t="n">
        <v>253</v>
      </c>
    </row>
    <row r="13" spans="1:6">
      <c s="4" r="A13" t="s">
        <v>475</v>
      </c>
      <c s="6" r="B13" t="n">
        <v>62</v>
      </c>
      <c s="6" r="E13" t="n">
        <v>62</v>
      </c>
    </row>
    <row r="14" spans="1:6">
      <c s="4" r="A14" t="s">
        <v>476</v>
      </c>
      <c s="7" r="B14" t="n">
        <v>192</v>
      </c>
      <c s="7" r="E14" t="n">
        <v>19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77</v>
      </c>
      <c s="2" r="B1" t="s">
        <v>2</v>
      </c>
      <c s="2" r="C1" t="s">
        <v>71</v>
      </c>
    </row>
    <row r="2" spans="1:3">
      <c s="3" r="A2" t="s">
        <v>216</v>
      </c>
    </row>
    <row r="3" spans="1:3">
      <c s="4" r="A3" t="s">
        <v>478</v>
      </c>
      <c s="7" r="B3" t="n">
        <v>1968</v>
      </c>
      <c s="7" r="C3" t="n">
        <v>1471</v>
      </c>
    </row>
    <row r="4" spans="1:3">
      <c s="4" r="A4" t="s">
        <v>479</v>
      </c>
      <c s="6" r="B4" t="n">
        <v>586</v>
      </c>
      <c s="6" r="C4" t="n">
        <v>688</v>
      </c>
    </row>
    <row r="5" spans="1:3">
      <c s="4" r="A5" t="s">
        <v>140</v>
      </c>
      <c s="6" r="B5" t="n">
        <v>213</v>
      </c>
      <c s="6" r="C5" t="n">
        <v>371</v>
      </c>
    </row>
    <row r="6" spans="1:3">
      <c s="4" r="A6" t="s">
        <v>410</v>
      </c>
      <c s="6" r="B6" t="n">
        <v>354</v>
      </c>
      <c s="6" r="C6" t="n">
        <v>233</v>
      </c>
    </row>
    <row r="7" spans="1:3">
      <c s="4" r="A7" t="s">
        <v>178</v>
      </c>
      <c s="7" r="B7" t="n">
        <v>3121</v>
      </c>
      <c s="7" r="C7" t="n">
        <v>27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71</v>
      </c>
    </row>
    <row r="2" spans="1:3">
      <c s="3" r="A2" t="s">
        <v>481</v>
      </c>
    </row>
    <row r="3" spans="1:3">
      <c s="4" r="A3" t="s">
        <v>482</v>
      </c>
      <c s="7" r="B3" t="n">
        <v>2037</v>
      </c>
      <c s="7" r="C3" t="n">
        <v>1456</v>
      </c>
    </row>
    <row r="4" spans="1:3">
      <c s="4" r="A4" t="s">
        <v>483</v>
      </c>
      <c s="6" r="B4" t="n">
        <v>104</v>
      </c>
      <c s="6" r="C4" t="n">
        <v>79</v>
      </c>
    </row>
    <row r="5" spans="1:3">
      <c s="3" r="A5" t="s">
        <v>484</v>
      </c>
    </row>
    <row r="6" spans="1:3">
      <c s="4" r="A6" t="s">
        <v>485</v>
      </c>
      <c s="6" r="B6" t="n">
        <v>1968</v>
      </c>
      <c s="6" r="C6" t="n">
        <v>1471</v>
      </c>
    </row>
    <row r="7" spans="1:3">
      <c s="4" r="A7" t="s">
        <v>486</v>
      </c>
    </row>
    <row r="8" spans="1:3">
      <c s="3" r="A8" t="s">
        <v>487</v>
      </c>
    </row>
    <row r="9" spans="1:3">
      <c s="4" r="A9" t="s">
        <v>488</v>
      </c>
      <c s="6" r="B9" t="n">
        <v>0</v>
      </c>
      <c s="6" r="C9" t="n">
        <v>0</v>
      </c>
    </row>
    <row r="10" spans="1:3">
      <c s="4" r="A10" t="s">
        <v>96</v>
      </c>
    </row>
    <row r="11" spans="1:3">
      <c s="3" r="A11" t="s">
        <v>487</v>
      </c>
    </row>
    <row r="12" spans="1:3">
      <c s="4" r="A12" t="s">
        <v>488</v>
      </c>
      <c s="6" r="B12" t="n">
        <v>0</v>
      </c>
      <c s="6" r="C12" t="n">
        <v>0</v>
      </c>
    </row>
    <row r="13" spans="1:3">
      <c s="4" r="A13" t="s">
        <v>489</v>
      </c>
    </row>
    <row r="14" spans="1:3">
      <c s="3" r="A14" t="s">
        <v>481</v>
      </c>
    </row>
    <row r="15" spans="1:3">
      <c s="4" r="A15" t="s">
        <v>490</v>
      </c>
      <c s="6" r="B15" t="n">
        <v>4221</v>
      </c>
      <c s="6" r="C15" t="n">
        <v>3666</v>
      </c>
    </row>
    <row r="16" spans="1:3">
      <c s="4" r="A16" t="s">
        <v>136</v>
      </c>
      <c s="6" r="B16" t="n">
        <v>9</v>
      </c>
      <c s="6" r="C16" t="n">
        <v>6</v>
      </c>
    </row>
    <row r="17" spans="1:3">
      <c s="4" r="A17" t="s">
        <v>483</v>
      </c>
      <c s="6" r="B17" t="n">
        <v>104</v>
      </c>
      <c s="6" r="C17" t="n">
        <v>79</v>
      </c>
    </row>
    <row r="18" spans="1:3">
      <c s="4" r="A18" t="s">
        <v>410</v>
      </c>
      <c s="6" r="B18" t="n">
        <v>225</v>
      </c>
      <c s="6" r="C18" t="n">
        <v>244</v>
      </c>
    </row>
    <row r="19" spans="1:3">
      <c s="4" r="A19" t="s">
        <v>86</v>
      </c>
      <c s="6" r="B19" t="n">
        <v>6596</v>
      </c>
      <c s="6" r="C19" t="n">
        <v>5451</v>
      </c>
    </row>
    <row r="20" spans="1:3">
      <c s="3" r="A20" t="s">
        <v>484</v>
      </c>
    </row>
    <row r="21" spans="1:3">
      <c s="4" r="A21" t="s">
        <v>91</v>
      </c>
      <c s="6" r="B21" t="n">
        <v>568</v>
      </c>
      <c s="6" r="C21" t="n">
        <v>443</v>
      </c>
    </row>
    <row r="22" spans="1:3">
      <c s="4" r="A22" t="s">
        <v>491</v>
      </c>
      <c s="6" r="B22" t="n">
        <v>2536</v>
      </c>
      <c s="6" r="C22" t="n">
        <v>1914</v>
      </c>
    </row>
    <row r="23" spans="1:3">
      <c s="4" r="A23" t="s">
        <v>492</v>
      </c>
    </row>
    <row r="24" spans="1:3">
      <c s="3" r="A24" t="s">
        <v>481</v>
      </c>
    </row>
    <row r="25" spans="1:3">
      <c s="4" r="A25" t="s">
        <v>482</v>
      </c>
      <c s="6" r="B25" t="n">
        <v>18</v>
      </c>
    </row>
    <row r="26" spans="1:3">
      <c s="3" r="A26" t="s">
        <v>484</v>
      </c>
    </row>
    <row r="27" spans="1:3">
      <c s="4" r="A27" t="s">
        <v>485</v>
      </c>
      <c s="6" r="C27" t="n">
        <v>3</v>
      </c>
    </row>
    <row r="28" spans="1:3">
      <c s="4" r="A28" t="s">
        <v>493</v>
      </c>
    </row>
    <row r="29" spans="1:3">
      <c s="3" r="A29" t="s">
        <v>481</v>
      </c>
    </row>
    <row r="30" spans="1:3">
      <c s="4" r="A30" t="s">
        <v>482</v>
      </c>
      <c s="6" r="B30" t="n">
        <v>33</v>
      </c>
      <c s="6" r="C30" t="n">
        <v>30</v>
      </c>
    </row>
    <row r="31" spans="1:3">
      <c s="3" r="A31" t="s">
        <v>484</v>
      </c>
    </row>
    <row r="32" spans="1:3">
      <c s="4" r="A32" t="s">
        <v>485</v>
      </c>
      <c s="6" r="B32" t="n">
        <v>2</v>
      </c>
      <c s="6" r="C32" t="n">
        <v>15</v>
      </c>
    </row>
    <row r="33" spans="1:3">
      <c s="4" r="A33" t="s">
        <v>494</v>
      </c>
    </row>
    <row r="34" spans="1:3">
      <c s="3" r="A34" t="s">
        <v>481</v>
      </c>
    </row>
    <row r="35" spans="1:3">
      <c s="4" r="A35" t="s">
        <v>482</v>
      </c>
      <c s="6" r="B35" t="n">
        <v>1</v>
      </c>
    </row>
    <row r="36" spans="1:3">
      <c s="4" r="A36" t="s">
        <v>495</v>
      </c>
    </row>
    <row r="37" spans="1:3">
      <c s="3" r="A37" t="s">
        <v>481</v>
      </c>
    </row>
    <row r="38" spans="1:3">
      <c s="4" r="A38" t="s">
        <v>482</v>
      </c>
      <c s="6" r="B38" t="n">
        <v>341</v>
      </c>
      <c s="6" r="C38" t="n">
        <v>185</v>
      </c>
    </row>
    <row r="39" spans="1:3">
      <c s="3" r="A39" t="s">
        <v>484</v>
      </c>
    </row>
    <row r="40" spans="1:3">
      <c s="4" r="A40" t="s">
        <v>485</v>
      </c>
      <c s="6" r="B40" t="n">
        <v>387</v>
      </c>
      <c s="6" r="C40" t="n">
        <v>606</v>
      </c>
    </row>
    <row r="41" spans="1:3">
      <c s="4" r="A41" t="s">
        <v>496</v>
      </c>
    </row>
    <row r="42" spans="1:3">
      <c s="3" r="A42" t="s">
        <v>481</v>
      </c>
    </row>
    <row r="43" spans="1:3">
      <c s="4" r="A43" t="s">
        <v>482</v>
      </c>
      <c s="6" r="B43" t="n">
        <v>1596</v>
      </c>
      <c s="6" r="C43" t="n">
        <v>1168</v>
      </c>
    </row>
    <row r="44" spans="1:3">
      <c s="3" r="A44" t="s">
        <v>484</v>
      </c>
    </row>
    <row r="45" spans="1:3">
      <c s="4" r="A45" t="s">
        <v>485</v>
      </c>
      <c s="6" r="B45" t="n">
        <v>1541</v>
      </c>
      <c s="6" r="C45" t="n">
        <v>758</v>
      </c>
    </row>
    <row r="46" spans="1:3">
      <c s="4" r="A46" t="s">
        <v>497</v>
      </c>
    </row>
    <row r="47" spans="1:3">
      <c s="3" r="A47" t="s">
        <v>481</v>
      </c>
    </row>
    <row r="48" spans="1:3">
      <c s="4" r="A48" t="s">
        <v>482</v>
      </c>
      <c s="6" r="B48" t="n">
        <v>33</v>
      </c>
      <c s="6" r="C48" t="n">
        <v>65</v>
      </c>
    </row>
    <row r="49" spans="1:3">
      <c s="3" r="A49" t="s">
        <v>484</v>
      </c>
    </row>
    <row r="50" spans="1:3">
      <c s="4" r="A50" t="s">
        <v>485</v>
      </c>
      <c s="6" r="B50" t="n">
        <v>26</v>
      </c>
      <c s="6" r="C50" t="n">
        <v>56</v>
      </c>
    </row>
    <row r="51" spans="1:3">
      <c s="4" r="A51" t="s">
        <v>498</v>
      </c>
    </row>
    <row r="52" spans="1:3">
      <c s="3" r="A52" t="s">
        <v>481</v>
      </c>
    </row>
    <row r="53" spans="1:3">
      <c s="4" r="A53" t="s">
        <v>482</v>
      </c>
      <c s="6" r="B53" t="n">
        <v>15</v>
      </c>
      <c s="6" r="C53" t="n">
        <v>8</v>
      </c>
    </row>
    <row r="54" spans="1:3">
      <c s="3" r="A54" t="s">
        <v>484</v>
      </c>
    </row>
    <row r="55" spans="1:3">
      <c s="4" r="A55" t="s">
        <v>485</v>
      </c>
      <c s="6" r="B55" t="n">
        <v>12</v>
      </c>
      <c s="6" r="C55" t="n">
        <v>33</v>
      </c>
    </row>
    <row r="56" spans="1:3">
      <c s="4" r="A56" t="s">
        <v>499</v>
      </c>
    </row>
    <row r="57" spans="1:3">
      <c s="3" r="A57" t="s">
        <v>481</v>
      </c>
    </row>
    <row r="58" spans="1:3">
      <c s="4" r="A58" t="s">
        <v>410</v>
      </c>
      <c s="6" r="B58" t="n">
        <v>30</v>
      </c>
      <c s="6" r="C58" t="n">
        <v>68</v>
      </c>
    </row>
    <row r="59" spans="1:3">
      <c s="4" r="A59" t="s">
        <v>86</v>
      </c>
      <c s="6" r="B59" t="n">
        <v>773</v>
      </c>
      <c s="6" r="C59" t="n">
        <v>401</v>
      </c>
    </row>
    <row r="60" spans="1:3">
      <c s="3" r="A60" t="s">
        <v>484</v>
      </c>
    </row>
    <row r="61" spans="1:3">
      <c s="4" r="A61" t="s">
        <v>491</v>
      </c>
      <c s="6" r="B61" t="n">
        <v>873</v>
      </c>
      <c s="6" r="C61" t="n">
        <v>490</v>
      </c>
    </row>
    <row r="62" spans="1:3">
      <c s="4" r="A62" t="s">
        <v>500</v>
      </c>
    </row>
    <row r="63" spans="1:3">
      <c s="3" r="A63" t="s">
        <v>481</v>
      </c>
    </row>
    <row r="64" spans="1:3">
      <c s="4" r="A64" t="s">
        <v>482</v>
      </c>
      <c s="6" r="C64" t="n">
        <v>9</v>
      </c>
    </row>
    <row r="65" spans="1:3">
      <c s="3" r="A65" t="s">
        <v>484</v>
      </c>
    </row>
    <row r="66" spans="1:3">
      <c s="4" r="A66" t="s">
        <v>485</v>
      </c>
      <c s="6" r="C66" t="n">
        <v>1</v>
      </c>
    </row>
    <row r="67" spans="1:3">
      <c s="4" r="A67" t="s">
        <v>501</v>
      </c>
    </row>
    <row r="68" spans="1:3">
      <c s="3" r="A68" t="s">
        <v>481</v>
      </c>
    </row>
    <row r="69" spans="1:3">
      <c s="4" r="A69" t="s">
        <v>482</v>
      </c>
      <c s="6" r="B69" t="n">
        <v>695</v>
      </c>
      <c s="6" r="C69" t="n">
        <v>252</v>
      </c>
    </row>
    <row r="70" spans="1:3">
      <c s="3" r="A70" t="s">
        <v>484</v>
      </c>
    </row>
    <row r="71" spans="1:3">
      <c s="4" r="A71" t="s">
        <v>485</v>
      </c>
      <c s="6" r="B71" t="n">
        <v>839</v>
      </c>
      <c s="6" r="C71" t="n">
        <v>402</v>
      </c>
    </row>
    <row r="72" spans="1:3">
      <c s="4" r="A72" t="s">
        <v>502</v>
      </c>
    </row>
    <row r="73" spans="1:3">
      <c s="3" r="A73" t="s">
        <v>481</v>
      </c>
    </row>
    <row r="74" spans="1:3">
      <c s="4" r="A74" t="s">
        <v>482</v>
      </c>
      <c s="6" r="B74" t="n">
        <v>33</v>
      </c>
      <c s="6" r="C74" t="n">
        <v>65</v>
      </c>
    </row>
    <row r="75" spans="1:3">
      <c s="3" r="A75" t="s">
        <v>484</v>
      </c>
    </row>
    <row r="76" spans="1:3">
      <c s="4" r="A76" t="s">
        <v>485</v>
      </c>
      <c s="6" r="B76" t="n">
        <v>25</v>
      </c>
      <c s="6" r="C76" t="n">
        <v>56</v>
      </c>
    </row>
    <row r="77" spans="1:3">
      <c s="4" r="A77" t="s">
        <v>503</v>
      </c>
    </row>
    <row r="78" spans="1:3">
      <c s="3" r="A78" t="s">
        <v>481</v>
      </c>
    </row>
    <row r="79" spans="1:3">
      <c s="4" r="A79" t="s">
        <v>482</v>
      </c>
      <c s="6" r="B79" t="n">
        <v>15</v>
      </c>
      <c s="6" r="C79" t="n">
        <v>7</v>
      </c>
    </row>
    <row r="80" spans="1:3">
      <c s="3" r="A80" t="s">
        <v>484</v>
      </c>
    </row>
    <row r="81" spans="1:3">
      <c s="4" r="A81" t="s">
        <v>485</v>
      </c>
      <c s="6" r="B81" t="n">
        <v>9</v>
      </c>
      <c s="6" r="C81" t="n">
        <v>31</v>
      </c>
    </row>
    <row r="82" spans="1:3">
      <c s="4" r="A82" t="s">
        <v>504</v>
      </c>
    </row>
    <row r="83" spans="1:3">
      <c s="3" r="A83" t="s">
        <v>481</v>
      </c>
    </row>
    <row r="84" spans="1:3">
      <c s="4" r="A84" t="s">
        <v>490</v>
      </c>
      <c s="6" r="B84" t="n">
        <v>3929</v>
      </c>
      <c s="6" r="C84" t="n">
        <v>3421</v>
      </c>
    </row>
    <row r="85" spans="1:3">
      <c s="4" r="A85" t="s">
        <v>136</v>
      </c>
      <c s="6" r="B85" t="n">
        <v>9</v>
      </c>
      <c s="6" r="C85" t="n">
        <v>6</v>
      </c>
    </row>
    <row r="86" spans="1:3">
      <c s="4" r="A86" t="s">
        <v>483</v>
      </c>
      <c s="6" r="B86" t="n">
        <v>104</v>
      </c>
      <c s="6" r="C86" t="n">
        <v>79</v>
      </c>
    </row>
    <row r="87" spans="1:3">
      <c s="4" r="A87" t="s">
        <v>410</v>
      </c>
      <c s="6" r="B87" t="n">
        <v>195</v>
      </c>
      <c s="6" r="C87" t="n">
        <v>176</v>
      </c>
    </row>
    <row r="88" spans="1:3">
      <c s="4" r="A88" t="s">
        <v>86</v>
      </c>
      <c s="6" r="B88" t="n">
        <v>5419</v>
      </c>
      <c s="6" r="C88" t="n">
        <v>4584</v>
      </c>
    </row>
    <row r="89" spans="1:3">
      <c s="3" r="A89" t="s">
        <v>484</v>
      </c>
    </row>
    <row r="90" spans="1:3">
      <c s="4" r="A90" t="s">
        <v>91</v>
      </c>
      <c s="6" r="B90" t="n">
        <v>525</v>
      </c>
      <c s="6" r="C90" t="n">
        <v>399</v>
      </c>
    </row>
    <row r="91" spans="1:3">
      <c s="4" r="A91" t="s">
        <v>491</v>
      </c>
      <c s="6" r="B91" t="n">
        <v>1472</v>
      </c>
      <c s="6" r="C91" t="n">
        <v>1326</v>
      </c>
    </row>
    <row r="92" spans="1:3">
      <c s="4" r="A92" t="s">
        <v>505</v>
      </c>
    </row>
    <row r="93" spans="1:3">
      <c s="3" r="A93" t="s">
        <v>481</v>
      </c>
    </row>
    <row r="94" spans="1:3">
      <c s="4" r="A94" t="s">
        <v>482</v>
      </c>
      <c s="6" r="B94" t="n">
        <v>18</v>
      </c>
    </row>
    <row r="95" spans="1:3">
      <c s="3" r="A95" t="s">
        <v>484</v>
      </c>
    </row>
    <row r="96" spans="1:3">
      <c s="4" r="A96" t="s">
        <v>485</v>
      </c>
      <c s="6" r="C96" t="n">
        <v>3</v>
      </c>
    </row>
    <row r="97" spans="1:3">
      <c s="4" r="A97" t="s">
        <v>506</v>
      </c>
    </row>
    <row r="98" spans="1:3">
      <c s="3" r="A98" t="s">
        <v>481</v>
      </c>
    </row>
    <row r="99" spans="1:3">
      <c s="4" r="A99" t="s">
        <v>482</v>
      </c>
      <c s="6" r="B99" t="n">
        <v>33</v>
      </c>
      <c s="6" r="C99" t="n">
        <v>30</v>
      </c>
    </row>
    <row r="100" spans="1:3">
      <c s="3" r="A100" t="s">
        <v>484</v>
      </c>
    </row>
    <row r="101" spans="1:3">
      <c s="4" r="A101" t="s">
        <v>485</v>
      </c>
      <c s="6" r="B101" t="n">
        <v>2</v>
      </c>
      <c s="6" r="C101" t="n">
        <v>15</v>
      </c>
    </row>
    <row r="102" spans="1:3">
      <c s="4" r="A102" t="s">
        <v>507</v>
      </c>
    </row>
    <row r="103" spans="1:3">
      <c s="3" r="A103" t="s">
        <v>481</v>
      </c>
    </row>
    <row r="104" spans="1:3">
      <c s="4" r="A104" t="s">
        <v>482</v>
      </c>
      <c s="6" r="B104" t="n">
        <v>1</v>
      </c>
    </row>
    <row r="105" spans="1:3">
      <c s="4" r="A105" t="s">
        <v>508</v>
      </c>
    </row>
    <row r="106" spans="1:3">
      <c s="3" r="A106" t="s">
        <v>481</v>
      </c>
    </row>
    <row r="107" spans="1:3">
      <c s="4" r="A107" t="s">
        <v>482</v>
      </c>
      <c s="6" r="B107" t="n">
        <v>341</v>
      </c>
      <c s="6" r="C107" t="n">
        <v>176</v>
      </c>
    </row>
    <row r="108" spans="1:3">
      <c s="3" r="A108" t="s">
        <v>484</v>
      </c>
    </row>
    <row r="109" spans="1:3">
      <c s="4" r="A109" t="s">
        <v>485</v>
      </c>
      <c s="6" r="B109" t="n">
        <v>387</v>
      </c>
      <c s="6" r="C109" t="n">
        <v>605</v>
      </c>
    </row>
    <row r="110" spans="1:3">
      <c s="4" r="A110" t="s">
        <v>509</v>
      </c>
    </row>
    <row r="111" spans="1:3">
      <c s="3" r="A111" t="s">
        <v>481</v>
      </c>
    </row>
    <row r="112" spans="1:3">
      <c s="4" r="A112" t="s">
        <v>482</v>
      </c>
      <c s="6" r="B112" t="n">
        <v>789</v>
      </c>
      <c s="6" r="C112" t="n">
        <v>696</v>
      </c>
    </row>
    <row r="113" spans="1:3">
      <c s="3" r="A113" t="s">
        <v>484</v>
      </c>
    </row>
    <row r="114" spans="1:3">
      <c s="4" r="A114" t="s">
        <v>485</v>
      </c>
      <c s="6" r="B114" t="n">
        <v>557</v>
      </c>
      <c s="6" r="C114" t="n">
        <v>304</v>
      </c>
    </row>
    <row r="115" spans="1:3">
      <c s="4" r="A115" t="s">
        <v>510</v>
      </c>
    </row>
    <row r="116" spans="1:3">
      <c s="3" r="A116" t="s">
        <v>484</v>
      </c>
    </row>
    <row r="117" spans="1:3">
      <c s="4" r="A117" t="s">
        <v>485</v>
      </c>
      <c s="6" r="B117" t="n">
        <v>1</v>
      </c>
    </row>
    <row r="118" spans="1:3">
      <c s="4" r="A118" t="s">
        <v>511</v>
      </c>
    </row>
    <row r="119" spans="1:3">
      <c s="3" r="A119" t="s">
        <v>481</v>
      </c>
    </row>
    <row r="120" spans="1:3">
      <c s="4" r="A120" t="s">
        <v>490</v>
      </c>
      <c s="6" r="B120" t="n">
        <v>292</v>
      </c>
      <c s="6" r="C120" t="n">
        <v>245</v>
      </c>
    </row>
    <row r="121" spans="1:3">
      <c s="4" r="A121" t="s">
        <v>86</v>
      </c>
      <c s="6" r="B121" t="n">
        <v>404</v>
      </c>
      <c s="6" r="C121" t="n">
        <v>466</v>
      </c>
    </row>
    <row r="122" spans="1:3">
      <c s="3" r="A122" t="s">
        <v>484</v>
      </c>
    </row>
    <row r="123" spans="1:3">
      <c s="4" r="A123" t="s">
        <v>91</v>
      </c>
      <c s="6" r="B123" t="n">
        <v>43</v>
      </c>
      <c s="6" r="C123" t="n">
        <v>44</v>
      </c>
    </row>
    <row r="124" spans="1:3">
      <c s="4" r="A124" t="s">
        <v>491</v>
      </c>
      <c s="6" r="B124" t="n">
        <v>191</v>
      </c>
      <c s="6" r="C124" t="n">
        <v>98</v>
      </c>
    </row>
    <row r="125" spans="1:3">
      <c s="4" r="A125" t="s">
        <v>512</v>
      </c>
    </row>
    <row r="126" spans="1:3">
      <c s="3" r="A126" t="s">
        <v>481</v>
      </c>
    </row>
    <row r="127" spans="1:3">
      <c s="4" r="A127" t="s">
        <v>482</v>
      </c>
      <c s="6" r="B127" t="n">
        <v>112</v>
      </c>
      <c s="6" r="C127" t="n">
        <v>220</v>
      </c>
    </row>
    <row r="128" spans="1:3">
      <c s="3" r="A128" t="s">
        <v>484</v>
      </c>
    </row>
    <row r="129" spans="1:3">
      <c s="4" r="A129" t="s">
        <v>485</v>
      </c>
      <c s="6" r="B129" t="n">
        <v>145</v>
      </c>
      <c s="6" r="C129" t="n">
        <v>52</v>
      </c>
    </row>
    <row r="130" spans="1:3">
      <c s="4" r="A130" t="s">
        <v>513</v>
      </c>
    </row>
    <row r="131" spans="1:3">
      <c s="3" r="A131" t="s">
        <v>484</v>
      </c>
    </row>
    <row r="132" spans="1:3">
      <c s="4" r="A132" t="s">
        <v>485</v>
      </c>
      <c s="6" r="B132" t="n">
        <v>1</v>
      </c>
    </row>
    <row r="133" spans="1:3">
      <c s="4" r="A133" t="s">
        <v>514</v>
      </c>
    </row>
    <row r="134" spans="1:3">
      <c s="3" r="A134" t="s">
        <v>481</v>
      </c>
    </row>
    <row r="135" spans="1:3">
      <c s="4" r="A135" t="s">
        <v>482</v>
      </c>
      <c s="6" r="C135" t="n">
        <v>1</v>
      </c>
    </row>
    <row r="136" spans="1:3">
      <c s="3" r="A136" t="s">
        <v>484</v>
      </c>
    </row>
    <row r="137" spans="1:3">
      <c s="4" r="A137" t="s">
        <v>485</v>
      </c>
      <c s="6" r="B137" t="n">
        <v>2</v>
      </c>
      <c s="6" r="C137" t="n">
        <v>2</v>
      </c>
    </row>
    <row r="138" spans="1:3">
      <c s="4" r="A138" t="s">
        <v>515</v>
      </c>
    </row>
    <row r="139" spans="1:3">
      <c s="3" r="A139" t="s">
        <v>484</v>
      </c>
    </row>
    <row r="140" spans="1:3">
      <c s="4" r="A140" t="s">
        <v>516</v>
      </c>
      <c s="6" r="B140" t="n">
        <v>9</v>
      </c>
      <c s="6" r="C140" t="n">
        <v>6</v>
      </c>
    </row>
    <row r="141" spans="1:3">
      <c s="4" r="A141" t="s">
        <v>517</v>
      </c>
      <c s="7" r="B141" t="n">
        <v>568</v>
      </c>
      <c s="7" r="C141" t="n">
        <v>4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8</v>
      </c>
      <c s="2" r="B1" t="s">
        <v>27</v>
      </c>
      <c s="2" r="D1" t="s">
        <v>1</v>
      </c>
    </row>
    <row r="2" spans="1:5">
      <c s="2" r="B2" t="s">
        <v>2</v>
      </c>
      <c s="2" r="C2" t="s">
        <v>28</v>
      </c>
      <c s="2" r="D2" t="s">
        <v>2</v>
      </c>
      <c s="2" r="E2" t="s">
        <v>28</v>
      </c>
    </row>
    <row r="3" spans="1:5">
      <c s="3" r="A3" t="s">
        <v>519</v>
      </c>
    </row>
    <row r="4" spans="1:5">
      <c s="4" r="A4" t="s">
        <v>520</v>
      </c>
      <c s="7" r="B4" t="n">
        <v>856</v>
      </c>
      <c s="7" r="C4" t="n">
        <v>745</v>
      </c>
      <c s="7" r="D4" t="n">
        <v>368</v>
      </c>
      <c s="7" r="E4" t="n">
        <v>220</v>
      </c>
    </row>
    <row r="5" spans="1:5">
      <c s="4" r="A5" t="s">
        <v>521</v>
      </c>
      <c s="6" r="B5" t="n">
        <v>163</v>
      </c>
      <c s="6" r="C5" t="n">
        <v>165</v>
      </c>
      <c s="6" r="D5" t="n">
        <v>684</v>
      </c>
      <c s="6" r="E5" t="n">
        <v>1193</v>
      </c>
    </row>
    <row r="6" spans="1:5">
      <c s="4" r="A6" t="s">
        <v>522</v>
      </c>
      <c s="6" r="B6" t="n">
        <v>-517</v>
      </c>
      <c s="6" r="C6" t="n">
        <v>-647</v>
      </c>
      <c s="6" r="D6" t="n">
        <v>-1022</v>
      </c>
      <c s="6" r="E6" t="n">
        <v>-1442</v>
      </c>
    </row>
    <row r="7" spans="1:5">
      <c s="4" r="A7" t="s">
        <v>523</v>
      </c>
      <c s="6" r="D7" t="n">
        <v>-1</v>
      </c>
      <c s="6" r="E7" t="n">
        <v>-328</v>
      </c>
    </row>
    <row r="8" spans="1:5">
      <c s="4" r="A8" t="s">
        <v>524</v>
      </c>
      <c s="6" r="B8" t="n">
        <v>58</v>
      </c>
      <c s="6" r="C8" t="n">
        <v>170</v>
      </c>
      <c s="6" r="D8" t="n">
        <v>85</v>
      </c>
      <c s="6" r="E8" t="n">
        <v>327</v>
      </c>
    </row>
    <row r="9" spans="1:5">
      <c s="4" r="A9" t="s">
        <v>525</v>
      </c>
      <c s="6" r="B9" t="n">
        <v>203</v>
      </c>
      <c s="6" r="C9" t="n">
        <v>166</v>
      </c>
      <c s="6" r="D9" t="n">
        <v>503</v>
      </c>
      <c s="6" r="E9" t="n">
        <v>480</v>
      </c>
    </row>
    <row r="10" spans="1:5">
      <c s="4" r="A10" t="s">
        <v>526</v>
      </c>
      <c s="6" r="B10" t="n">
        <v>-449</v>
      </c>
      <c s="6" r="C10" t="n">
        <v>-145</v>
      </c>
      <c s="6" r="D10" t="n">
        <v>-475</v>
      </c>
      <c s="6" r="E10" t="n">
        <v>-298</v>
      </c>
    </row>
    <row r="11" spans="1:5">
      <c s="4" r="A11" t="s">
        <v>527</v>
      </c>
      <c s="6" r="B11" t="n">
        <v>213</v>
      </c>
      <c s="6" r="C11" t="n">
        <v>762</v>
      </c>
      <c s="6" r="D11" t="n">
        <v>213</v>
      </c>
      <c s="6" r="E11" t="n">
        <v>762</v>
      </c>
    </row>
    <row r="12" spans="1:5">
      <c s="4" r="A12" t="s">
        <v>31</v>
      </c>
    </row>
    <row r="13" spans="1:5">
      <c s="3" r="A13" t="s">
        <v>519</v>
      </c>
    </row>
    <row r="14" spans="1:5">
      <c s="4" r="A14" t="s">
        <v>528</v>
      </c>
      <c s="6" r="B14" t="n">
        <v>-101</v>
      </c>
      <c s="6" r="C14" t="n">
        <v>308</v>
      </c>
      <c s="6" r="D14" t="n">
        <v>71</v>
      </c>
      <c s="6" r="E14" t="n">
        <v>610</v>
      </c>
    </row>
    <row r="15" spans="1:5">
      <c s="4" r="A15" t="s">
        <v>529</v>
      </c>
      <c s="6" r="B15" t="n">
        <v>-137</v>
      </c>
      <c s="6" r="C15" t="n">
        <v>-31</v>
      </c>
      <c s="6" r="D15" t="n">
        <v>-16</v>
      </c>
      <c s="6" r="E15" t="n">
        <v>31</v>
      </c>
    </row>
    <row r="16" spans="1:5">
      <c s="4" r="A16" t="s">
        <v>530</v>
      </c>
    </row>
    <row r="17" spans="1:5">
      <c s="3" r="A17" t="s">
        <v>519</v>
      </c>
    </row>
    <row r="18" spans="1:5">
      <c s="4" r="A18" t="s">
        <v>520</v>
      </c>
      <c s="6" r="B18" t="n">
        <v>127</v>
      </c>
      <c s="6" r="C18" t="n">
        <v>192</v>
      </c>
      <c s="6" r="D18" t="n">
        <v>167</v>
      </c>
      <c s="6" r="E18" t="n">
        <v>-2</v>
      </c>
    </row>
    <row r="19" spans="1:5">
      <c s="4" r="A19" t="s">
        <v>521</v>
      </c>
      <c s="6" r="E19" t="n">
        <v>1</v>
      </c>
    </row>
    <row r="20" spans="1:5">
      <c s="4" r="A20" t="s">
        <v>523</v>
      </c>
      <c s="6" r="D20" t="n">
        <v>-1</v>
      </c>
    </row>
    <row r="21" spans="1:5">
      <c s="4" r="A21" t="s">
        <v>524</v>
      </c>
      <c s="6" r="B21" t="n">
        <v>-37</v>
      </c>
      <c s="6" r="C21" t="n">
        <v>-91</v>
      </c>
      <c s="6" r="D21" t="n">
        <v>-110</v>
      </c>
      <c s="6" r="E21" t="n">
        <v>-139</v>
      </c>
    </row>
    <row r="22" spans="1:5">
      <c s="4" r="A22" t="s">
        <v>525</v>
      </c>
      <c s="6" r="B22" t="n">
        <v>-5</v>
      </c>
      <c s="6" r="C22" t="n">
        <v>-1</v>
      </c>
      <c s="6" r="D22" t="n">
        <v>-7</v>
      </c>
    </row>
    <row r="23" spans="1:5">
      <c s="4" r="A23" t="s">
        <v>526</v>
      </c>
      <c s="6" r="B23" t="n">
        <v>-1</v>
      </c>
      <c s="6" r="D23" t="n">
        <v>2</v>
      </c>
      <c s="6" r="E23" t="n">
        <v>-3</v>
      </c>
    </row>
    <row r="24" spans="1:5">
      <c s="4" r="A24" t="s">
        <v>527</v>
      </c>
      <c s="6" r="B24" t="n">
        <v>-36</v>
      </c>
      <c s="6" r="C24" t="n">
        <v>317</v>
      </c>
      <c s="6" r="D24" t="n">
        <v>-36</v>
      </c>
      <c s="6" r="E24" t="n">
        <v>317</v>
      </c>
    </row>
    <row r="25" spans="1:5">
      <c s="4" r="A25" t="s">
        <v>531</v>
      </c>
    </row>
    <row r="26" spans="1:5">
      <c s="3" r="A26" t="s">
        <v>519</v>
      </c>
    </row>
    <row r="27" spans="1:5">
      <c s="4" r="A27" t="s">
        <v>528</v>
      </c>
      <c s="6" r="B27" t="n">
        <v>-120</v>
      </c>
      <c s="6" r="C27" t="n">
        <v>217</v>
      </c>
      <c s="6" r="D27" t="n">
        <v>-87</v>
      </c>
      <c s="6" r="E27" t="n">
        <v>460</v>
      </c>
    </row>
    <row r="28" spans="1:5">
      <c s="4" r="A28" t="s">
        <v>529</v>
      </c>
      <c s="6" r="B28" t="n">
        <v>-127</v>
      </c>
      <c s="6" r="C28" t="n">
        <v>-35</v>
      </c>
      <c s="6" r="D28" t="n">
        <v>9</v>
      </c>
      <c s="6" r="E28" t="n">
        <v>18</v>
      </c>
    </row>
    <row r="29" spans="1:5">
      <c s="4" r="A29" t="s">
        <v>532</v>
      </c>
    </row>
    <row r="30" spans="1:5">
      <c s="3" r="A30" t="s">
        <v>519</v>
      </c>
    </row>
    <row r="31" spans="1:5">
      <c s="4" r="A31" t="s">
        <v>520</v>
      </c>
      <c s="6" r="B31" t="n">
        <v>917</v>
      </c>
      <c s="6" r="C31" t="n">
        <v>910</v>
      </c>
      <c s="6" r="D31" t="n">
        <v>245</v>
      </c>
      <c s="6" r="E31" t="n">
        <v>255</v>
      </c>
    </row>
    <row r="32" spans="1:5">
      <c s="4" r="A32" t="s">
        <v>521</v>
      </c>
      <c s="6" r="B32" t="n">
        <v>171</v>
      </c>
      <c s="6" r="C32" t="n">
        <v>170</v>
      </c>
      <c s="6" r="D32" t="n">
        <v>904</v>
      </c>
      <c s="6" r="E32" t="n">
        <v>1197</v>
      </c>
    </row>
    <row r="33" spans="1:5">
      <c s="4" r="A33" t="s">
        <v>522</v>
      </c>
      <c s="6" r="B33" t="n">
        <v>-517</v>
      </c>
      <c s="6" r="C33" t="n">
        <v>-647</v>
      </c>
      <c s="6" r="D33" t="n">
        <v>-1022</v>
      </c>
      <c s="6" r="E33" t="n">
        <v>-1442</v>
      </c>
    </row>
    <row r="34" spans="1:5">
      <c s="4" r="A34" t="s">
        <v>525</v>
      </c>
      <c s="6" r="B34" t="n">
        <v>208</v>
      </c>
      <c s="6" r="C34" t="n">
        <v>167</v>
      </c>
      <c s="6" r="D34" t="n">
        <v>569</v>
      </c>
      <c s="6" r="E34" t="n">
        <v>683</v>
      </c>
    </row>
    <row r="35" spans="1:5">
      <c s="4" r="A35" t="s">
        <v>526</v>
      </c>
      <c s="6" r="B35" t="n">
        <v>-499</v>
      </c>
      <c s="6" r="C35" t="n">
        <v>-98</v>
      </c>
      <c s="6" r="D35" t="n">
        <v>-547</v>
      </c>
      <c s="6" r="E35" t="n">
        <v>-249</v>
      </c>
    </row>
    <row r="36" spans="1:5">
      <c s="4" r="A36" t="s">
        <v>527</v>
      </c>
      <c s="6" r="B36" t="n">
        <v>292</v>
      </c>
      <c s="6" r="C36" t="n">
        <v>611</v>
      </c>
      <c s="6" r="D36" t="n">
        <v>292</v>
      </c>
      <c s="6" r="E36" t="n">
        <v>611</v>
      </c>
    </row>
    <row r="37" spans="1:5">
      <c s="4" r="A37" t="s">
        <v>533</v>
      </c>
    </row>
    <row r="38" spans="1:5">
      <c s="3" r="A38" t="s">
        <v>519</v>
      </c>
    </row>
    <row r="39" spans="1:5">
      <c s="4" r="A39" t="s">
        <v>528</v>
      </c>
      <c s="6" r="B39" t="n">
        <v>12</v>
      </c>
      <c s="6" r="C39" t="n">
        <v>109</v>
      </c>
      <c s="6" r="D39" t="n">
        <v>143</v>
      </c>
      <c s="6" r="E39" t="n">
        <v>167</v>
      </c>
    </row>
    <row r="40" spans="1:5">
      <c s="4" r="A40" t="s">
        <v>529</v>
      </c>
      <c s="6" r="B40" t="n">
        <v>-12</v>
      </c>
      <c s="6" r="C40" t="n">
        <v>24</v>
      </c>
      <c s="6" r="D40" t="n">
        <v>-26</v>
      </c>
      <c s="6" r="E40" t="n">
        <v>15</v>
      </c>
    </row>
    <row r="41" spans="1:5">
      <c s="4" r="A41" t="s">
        <v>534</v>
      </c>
    </row>
    <row r="42" spans="1:5">
      <c s="3" r="A42" t="s">
        <v>519</v>
      </c>
    </row>
    <row r="43" spans="1:5">
      <c s="4" r="A43" t="s">
        <v>520</v>
      </c>
      <c s="6" r="B43" t="n">
        <v>-188</v>
      </c>
      <c s="6" r="C43" t="n">
        <v>-357</v>
      </c>
      <c s="6" r="D43" t="n">
        <v>-44</v>
      </c>
      <c s="6" r="E43" t="n">
        <v>-33</v>
      </c>
    </row>
    <row r="44" spans="1:5">
      <c s="4" r="A44" t="s">
        <v>521</v>
      </c>
      <c s="6" r="B44" t="n">
        <v>-8</v>
      </c>
      <c s="6" r="C44" t="n">
        <v>-5</v>
      </c>
      <c s="6" r="D44" t="n">
        <v>-220</v>
      </c>
      <c s="6" r="E44" t="n">
        <v>-5</v>
      </c>
    </row>
    <row r="45" spans="1:5">
      <c s="4" r="A45" t="s">
        <v>523</v>
      </c>
      <c s="6" r="E45" t="n">
        <v>-328</v>
      </c>
    </row>
    <row r="46" spans="1:5">
      <c s="4" r="A46" t="s">
        <v>524</v>
      </c>
      <c s="6" r="B46" t="n">
        <v>95</v>
      </c>
      <c s="6" r="C46" t="n">
        <v>261</v>
      </c>
      <c s="6" r="D46" t="n">
        <v>195</v>
      </c>
      <c s="6" r="E46" t="n">
        <v>466</v>
      </c>
    </row>
    <row r="47" spans="1:5">
      <c s="4" r="A47" t="s">
        <v>525</v>
      </c>
      <c s="6" r="D47" t="n">
        <v>-59</v>
      </c>
      <c s="6" r="E47" t="n">
        <v>-203</v>
      </c>
    </row>
    <row r="48" spans="1:5">
      <c s="4" r="A48" t="s">
        <v>526</v>
      </c>
      <c s="6" r="B48" t="n">
        <v>51</v>
      </c>
      <c s="6" r="C48" t="n">
        <v>-47</v>
      </c>
      <c s="6" r="D48" t="n">
        <v>70</v>
      </c>
      <c s="6" r="E48" t="n">
        <v>-46</v>
      </c>
    </row>
    <row r="49" spans="1:5">
      <c s="4" r="A49" t="s">
        <v>527</v>
      </c>
      <c s="6" r="B49" t="n">
        <v>-43</v>
      </c>
      <c s="6" r="C49" t="n">
        <v>-166</v>
      </c>
      <c s="6" r="D49" t="n">
        <v>-43</v>
      </c>
      <c s="6" r="E49" t="n">
        <v>-166</v>
      </c>
    </row>
    <row r="50" spans="1:5">
      <c s="4" r="A50" t="s">
        <v>535</v>
      </c>
    </row>
    <row r="51" spans="1:5">
      <c s="3" r="A51" t="s">
        <v>519</v>
      </c>
    </row>
    <row r="52" spans="1:5">
      <c s="4" r="A52" t="s">
        <v>528</v>
      </c>
      <c s="6" r="B52" t="n">
        <v>7</v>
      </c>
      <c s="6" r="C52" t="n">
        <v>-18</v>
      </c>
      <c s="6" r="D52" t="n">
        <v>15</v>
      </c>
      <c s="6" r="E52" t="n">
        <v>-17</v>
      </c>
    </row>
    <row r="53" spans="1:5">
      <c s="4" r="A53" t="s">
        <v>529</v>
      </c>
      <c s="7" r="B53" t="n">
        <v>2</v>
      </c>
      <c s="7" r="C53" t="n">
        <v>-20</v>
      </c>
      <c s="7" r="D53" t="n">
        <v>1</v>
      </c>
      <c s="7" r="E53"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5"/>
    <col customWidth="1" max="5" min="5" width="21"/>
  </cols>
  <sheetData>
    <row r="1" spans="1:5">
      <c s="1" r="A1" t="s">
        <v>536</v>
      </c>
      <c s="2" r="B1" t="s">
        <v>537</v>
      </c>
      <c s="2" r="C1" t="s">
        <v>1</v>
      </c>
    </row>
    <row r="2" spans="1:5">
      <c s="2" r="B2" t="s">
        <v>538</v>
      </c>
      <c s="2" r="C2" t="s">
        <v>539</v>
      </c>
      <c s="2" r="D2" t="s">
        <v>540</v>
      </c>
      <c s="2" r="E2" t="s">
        <v>321</v>
      </c>
    </row>
    <row r="3" spans="1:5">
      <c s="4" r="A3" t="s">
        <v>541</v>
      </c>
    </row>
    <row r="4" spans="1:5">
      <c s="3" r="A4" t="s">
        <v>542</v>
      </c>
    </row>
    <row r="5" spans="1:5">
      <c s="4" r="A5" t="s">
        <v>543</v>
      </c>
      <c s="7" r="D5" t="n">
        <v>844</v>
      </c>
    </row>
    <row r="6" spans="1:5">
      <c s="4" r="A6" t="s">
        <v>544</v>
      </c>
    </row>
    <row r="7" spans="1:5">
      <c s="3" r="A7" t="s">
        <v>542</v>
      </c>
    </row>
    <row r="8" spans="1:5">
      <c s="4" r="A8" t="s">
        <v>543</v>
      </c>
      <c s="6" r="D8" t="n">
        <v>697</v>
      </c>
    </row>
    <row r="9" spans="1:5">
      <c s="4" r="A9" t="s">
        <v>545</v>
      </c>
    </row>
    <row r="10" spans="1:5">
      <c s="3" r="A10" t="s">
        <v>542</v>
      </c>
    </row>
    <row r="11" spans="1:5">
      <c s="4" r="A11" t="s">
        <v>546</v>
      </c>
      <c s="6" r="D11" t="n">
        <v>7730</v>
      </c>
    </row>
    <row r="12" spans="1:5">
      <c s="4" r="A12" t="s">
        <v>547</v>
      </c>
    </row>
    <row r="13" spans="1:5">
      <c s="3" r="A13" t="s">
        <v>542</v>
      </c>
    </row>
    <row r="14" spans="1:5">
      <c s="4" r="A14" t="s">
        <v>546</v>
      </c>
      <c s="6" r="D14" t="n">
        <v>4876</v>
      </c>
    </row>
    <row r="15" spans="1:5">
      <c s="4" r="A15" t="s">
        <v>548</v>
      </c>
    </row>
    <row r="16" spans="1:5">
      <c s="3" r="A16" t="s">
        <v>542</v>
      </c>
    </row>
    <row r="17" spans="1:5">
      <c s="4" r="A17" t="s">
        <v>546</v>
      </c>
      <c s="6" r="D17" t="n">
        <v>107</v>
      </c>
    </row>
    <row r="18" spans="1:5">
      <c s="4" r="A18" t="s">
        <v>549</v>
      </c>
    </row>
    <row r="19" spans="1:5">
      <c s="3" r="A19" t="s">
        <v>542</v>
      </c>
    </row>
    <row r="20" spans="1:5">
      <c s="4" r="A20" t="s">
        <v>546</v>
      </c>
      <c s="6" r="D20" t="n">
        <v>195</v>
      </c>
    </row>
    <row r="21" spans="1:5">
      <c s="4" r="A21" t="s">
        <v>550</v>
      </c>
    </row>
    <row r="22" spans="1:5">
      <c s="3" r="A22" t="s">
        <v>542</v>
      </c>
    </row>
    <row r="23" spans="1:5">
      <c s="4" r="A23" t="s">
        <v>546</v>
      </c>
      <c s="7" r="D23" t="n">
        <v>357</v>
      </c>
    </row>
    <row r="24" spans="1:5">
      <c s="4" r="A24" t="s">
        <v>551</v>
      </c>
    </row>
    <row r="25" spans="1:5">
      <c s="3" r="A25" t="s">
        <v>542</v>
      </c>
    </row>
    <row r="26" spans="1:5">
      <c s="4" r="A26" t="s">
        <v>552</v>
      </c>
      <c s="4" r="C26" t="s">
        <v>436</v>
      </c>
    </row>
    <row r="27" spans="1:5">
      <c s="4" r="A27" t="s">
        <v>553</v>
      </c>
    </row>
    <row r="28" spans="1:5">
      <c s="3" r="A28" t="s">
        <v>542</v>
      </c>
    </row>
    <row r="29" spans="1:5">
      <c s="4" r="A29" t="s">
        <v>554</v>
      </c>
      <c s="6" r="C29" t="n">
        <v>98239</v>
      </c>
    </row>
    <row r="30" spans="1:5">
      <c s="4" r="A30" t="s">
        <v>555</v>
      </c>
    </row>
    <row r="31" spans="1:5">
      <c s="3" r="A31" t="s">
        <v>542</v>
      </c>
    </row>
    <row r="32" spans="1:5">
      <c s="4" r="A32" t="s">
        <v>554</v>
      </c>
      <c s="6" r="C32" t="n">
        <v>32581367</v>
      </c>
    </row>
    <row r="33" spans="1:5">
      <c s="4" r="A33" t="s">
        <v>556</v>
      </c>
    </row>
    <row r="34" spans="1:5">
      <c s="3" r="A34" t="s">
        <v>542</v>
      </c>
    </row>
    <row r="35" spans="1:5">
      <c s="4" r="A35" t="s">
        <v>554</v>
      </c>
      <c s="6" r="C35" t="n">
        <v>26878507</v>
      </c>
    </row>
    <row r="36" spans="1:5">
      <c s="4" r="A36" t="s">
        <v>557</v>
      </c>
    </row>
    <row r="37" spans="1:5">
      <c s="3" r="A37" t="s">
        <v>542</v>
      </c>
    </row>
    <row r="38" spans="1:5">
      <c s="4" r="A38" t="s">
        <v>554</v>
      </c>
      <c s="6" r="C38" t="n">
        <v>1961645</v>
      </c>
    </row>
    <row r="39" spans="1:5">
      <c s="4" r="A39" t="s">
        <v>558</v>
      </c>
    </row>
    <row r="40" spans="1:5">
      <c s="3" r="A40" t="s">
        <v>542</v>
      </c>
    </row>
    <row r="41" spans="1:5">
      <c s="4" r="A41" t="s">
        <v>554</v>
      </c>
      <c s="6" r="C41" t="n">
        <v>8215554</v>
      </c>
    </row>
    <row r="42" spans="1:5">
      <c s="4" r="A42" t="s">
        <v>559</v>
      </c>
    </row>
    <row r="43" spans="1:5">
      <c s="3" r="A43" t="s">
        <v>542</v>
      </c>
    </row>
    <row r="44" spans="1:5">
      <c s="4" r="A44" t="s">
        <v>554</v>
      </c>
      <c s="6" r="C44" t="n">
        <v>1043987</v>
      </c>
    </row>
    <row r="45" spans="1:5">
      <c s="4" r="A45" t="s">
        <v>560</v>
      </c>
    </row>
    <row r="46" spans="1:5">
      <c s="3" r="A46" t="s">
        <v>542</v>
      </c>
    </row>
    <row r="47" spans="1:5">
      <c s="4" r="A47" t="s">
        <v>561</v>
      </c>
      <c s="6" r="C47" t="n">
        <v>284</v>
      </c>
      <c s="6" r="D47" t="n">
        <v>284</v>
      </c>
    </row>
    <row r="48" spans="1:5">
      <c s="4" r="A48" t="s">
        <v>562</v>
      </c>
    </row>
    <row r="49" spans="1:5">
      <c s="3" r="A49" t="s">
        <v>542</v>
      </c>
    </row>
    <row r="50" spans="1:5">
      <c s="4" r="A50" t="s">
        <v>561</v>
      </c>
      <c s="6" r="C50" t="n">
        <v>850</v>
      </c>
      <c s="6" r="D50" t="n">
        <v>850</v>
      </c>
    </row>
    <row r="51" spans="1:5">
      <c s="4" r="A51" t="s">
        <v>563</v>
      </c>
    </row>
    <row r="52" spans="1:5">
      <c s="3" r="A52" t="s">
        <v>542</v>
      </c>
    </row>
    <row r="53" spans="1:5">
      <c s="4" r="A53" t="s">
        <v>564</v>
      </c>
      <c s="6" r="C53" t="n">
        <v>2695000</v>
      </c>
    </row>
    <row r="54" spans="1:5">
      <c s="4" r="A54" t="s">
        <v>565</v>
      </c>
    </row>
    <row r="55" spans="1:5">
      <c s="3" r="A55" t="s">
        <v>542</v>
      </c>
    </row>
    <row r="56" spans="1:5">
      <c s="4" r="A56" t="s">
        <v>564</v>
      </c>
      <c s="6" r="C56" t="n">
        <v>2655893</v>
      </c>
    </row>
    <row r="57" spans="1:5">
      <c s="4" r="A57" t="s">
        <v>566</v>
      </c>
    </row>
    <row r="58" spans="1:5">
      <c s="3" r="A58" t="s">
        <v>542</v>
      </c>
    </row>
    <row r="59" spans="1:5">
      <c s="4" r="A59" t="s">
        <v>567</v>
      </c>
      <c s="6" r="C59" t="n">
        <v>48000</v>
      </c>
    </row>
    <row r="60" spans="1:5">
      <c s="4" r="A60" t="s">
        <v>568</v>
      </c>
    </row>
    <row r="61" spans="1:5">
      <c s="3" r="A61" t="s">
        <v>542</v>
      </c>
    </row>
    <row r="62" spans="1:5">
      <c s="4" r="A62" t="s">
        <v>554</v>
      </c>
      <c s="6" r="C62" t="n">
        <v>7906</v>
      </c>
    </row>
    <row r="63" spans="1:5">
      <c s="4" r="A63" t="s">
        <v>569</v>
      </c>
    </row>
    <row r="64" spans="1:5">
      <c s="3" r="A64" t="s">
        <v>542</v>
      </c>
    </row>
    <row r="65" spans="1:5">
      <c s="4" r="A65" t="s">
        <v>554</v>
      </c>
      <c s="6" r="C65" t="n">
        <v>9218608</v>
      </c>
    </row>
    <row r="66" spans="1:5">
      <c s="4" r="A66" t="s">
        <v>570</v>
      </c>
    </row>
    <row r="67" spans="1:5">
      <c s="3" r="A67" t="s">
        <v>542</v>
      </c>
    </row>
    <row r="68" spans="1:5">
      <c s="4" r="A68" t="s">
        <v>554</v>
      </c>
      <c s="6" r="C68" t="n">
        <v>440</v>
      </c>
    </row>
    <row r="69" spans="1:5">
      <c s="4" r="A69" t="s">
        <v>571</v>
      </c>
    </row>
    <row r="70" spans="1:5">
      <c s="3" r="A70" t="s">
        <v>542</v>
      </c>
    </row>
    <row r="71" spans="1:5">
      <c s="4" r="A71" t="s">
        <v>554</v>
      </c>
      <c s="6" r="C71" t="n">
        <v>188600</v>
      </c>
    </row>
    <row r="72" spans="1:5">
      <c s="4" r="A72" t="s">
        <v>572</v>
      </c>
    </row>
    <row r="73" spans="1:5">
      <c s="3" r="A73" t="s">
        <v>542</v>
      </c>
    </row>
    <row r="74" spans="1:5">
      <c s="4" r="A74" t="s">
        <v>546</v>
      </c>
      <c s="7" r="D74" t="n">
        <v>0</v>
      </c>
      <c s="7" r="E74" t="n">
        <v>0</v>
      </c>
    </row>
    <row r="75" spans="1:5">
      <c s="4" r="A75" t="s">
        <v>573</v>
      </c>
    </row>
    <row r="76" spans="1:5">
      <c s="3" r="A76" t="s">
        <v>542</v>
      </c>
    </row>
    <row r="77" spans="1:5">
      <c s="4" r="A77" t="s">
        <v>574</v>
      </c>
      <c s="4" r="B77" t="s">
        <v>436</v>
      </c>
    </row>
    <row r="78" spans="1:5">
      <c s="4" r="A78" t="s">
        <v>546</v>
      </c>
      <c s="7" r="B78" t="n">
        <v>500</v>
      </c>
    </row>
    <row r="79" spans="1:5">
      <c s="4" r="A79" t="s">
        <v>575</v>
      </c>
    </row>
    <row r="80" spans="1:5">
      <c s="3" r="A80" t="s">
        <v>542</v>
      </c>
    </row>
    <row r="81" spans="1:5">
      <c s="4" r="A81" t="s">
        <v>576</v>
      </c>
      <c s="6" r="D81" t="n">
        <v>500</v>
      </c>
    </row>
    <row r="82" spans="1:5">
      <c s="4" r="A82" t="s">
        <v>546</v>
      </c>
      <c s="7" r="D82" t="n">
        <v>500</v>
      </c>
    </row>
    <row r="83" spans="1:5">
      <c s="4" r="A83" t="s">
        <v>577</v>
      </c>
      <c s="4" r="C83" t="s">
        <v>578</v>
      </c>
    </row>
    <row r="84" spans="1:5">
      <c s="4" r="A84" t="s">
        <v>579</v>
      </c>
      <c s="4" r="C84" t="s">
        <v>580</v>
      </c>
      <c s="4" r="D84" t="s">
        <v>580</v>
      </c>
    </row>
    <row r="85" spans="1:5">
      <c s="4" r="A85" t="s">
        <v>581</v>
      </c>
    </row>
    <row r="86" spans="1:5">
      <c s="3" r="A86" t="s">
        <v>542</v>
      </c>
    </row>
    <row r="87" spans="1:5">
      <c s="4" r="A87" t="s">
        <v>582</v>
      </c>
      <c s="11" r="C87" t="n">
        <v>600</v>
      </c>
    </row>
    <row r="88" spans="1:5">
      <c s="4" r="A88" t="s">
        <v>583</v>
      </c>
      <c s="11" r="C88" t="n">
        <v>600</v>
      </c>
    </row>
    <row r="89" spans="1:5">
      <c s="4" r="A89" t="s">
        <v>577</v>
      </c>
      <c s="4" r="C89" t="s">
        <v>584</v>
      </c>
    </row>
    <row r="90" spans="1:5">
      <c s="4" r="A90" t="s">
        <v>579</v>
      </c>
      <c s="4" r="C90" t="s">
        <v>585</v>
      </c>
      <c s="4" r="D90" t="s">
        <v>5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86</v>
      </c>
      <c s="2" r="B1" t="s">
        <v>1</v>
      </c>
    </row>
    <row r="2" spans="1:4">
      <c s="2" r="B2" t="s">
        <v>2</v>
      </c>
      <c s="2" r="C2" t="s">
        <v>28</v>
      </c>
      <c s="2" r="D2" t="s">
        <v>71</v>
      </c>
    </row>
    <row r="3" spans="1:4">
      <c s="3" r="A3" t="s">
        <v>587</v>
      </c>
    </row>
    <row r="4" spans="1:4">
      <c s="4" r="A4" t="s">
        <v>588</v>
      </c>
      <c s="7" r="B4" t="n">
        <v>0</v>
      </c>
      <c s="7" r="C4" t="n">
        <v>0</v>
      </c>
    </row>
    <row r="5" spans="1:4">
      <c s="4" r="A5" t="s">
        <v>589</v>
      </c>
      <c s="6" r="B5" t="n">
        <v>0</v>
      </c>
      <c s="6" r="C5" t="n">
        <v>0</v>
      </c>
    </row>
    <row r="6" spans="1:4">
      <c s="4" r="A6" t="s">
        <v>590</v>
      </c>
    </row>
    <row r="7" spans="1:4">
      <c s="3" r="A7" t="s">
        <v>587</v>
      </c>
    </row>
    <row r="8" spans="1:4">
      <c s="4" r="A8" t="s">
        <v>591</v>
      </c>
      <c s="6" r="B8" t="n">
        <v>166</v>
      </c>
      <c s="6" r="C8" t="n">
        <v>290</v>
      </c>
    </row>
    <row r="9" spans="1:4">
      <c s="4" r="A9" t="s">
        <v>592</v>
      </c>
      <c s="6" r="B9" t="n">
        <v>43</v>
      </c>
      <c s="6" r="C9" t="n">
        <v>-89</v>
      </c>
    </row>
    <row r="10" spans="1:4">
      <c s="4" r="A10" t="s">
        <v>593</v>
      </c>
      <c s="6" r="B10" t="n">
        <v>13</v>
      </c>
      <c s="6" r="C10" t="n">
        <v>-51</v>
      </c>
    </row>
    <row r="11" spans="1:4">
      <c s="4" r="A11" t="s">
        <v>594</v>
      </c>
    </row>
    <row r="12" spans="1:4">
      <c s="3" r="A12" t="s">
        <v>587</v>
      </c>
    </row>
    <row r="13" spans="1:4">
      <c s="4" r="A13" t="s">
        <v>591</v>
      </c>
      <c s="6" r="B13" t="n">
        <v>166</v>
      </c>
      <c s="6" r="C13" t="n">
        <v>290</v>
      </c>
    </row>
    <row r="14" spans="1:4">
      <c s="4" r="A14" t="s">
        <v>592</v>
      </c>
      <c s="6" r="B14" t="n">
        <v>43</v>
      </c>
      <c s="6" r="C14" t="n">
        <v>-89</v>
      </c>
    </row>
    <row r="15" spans="1:4">
      <c s="4" r="A15" t="s">
        <v>595</v>
      </c>
      <c s="6" r="B15" t="n">
        <v>31</v>
      </c>
      <c s="6" r="C15" t="n">
        <v>-41</v>
      </c>
    </row>
    <row r="16" spans="1:4">
      <c s="4" r="A16" t="s">
        <v>596</v>
      </c>
    </row>
    <row r="17" spans="1:4">
      <c s="3" r="A17" t="s">
        <v>587</v>
      </c>
    </row>
    <row r="18" spans="1:4">
      <c s="4" r="A18" t="s">
        <v>593</v>
      </c>
      <c s="6" r="B18" t="n">
        <v>13</v>
      </c>
      <c s="6" r="C18" t="n">
        <v>-51</v>
      </c>
    </row>
    <row r="19" spans="1:4">
      <c s="4" r="A19" t="s">
        <v>597</v>
      </c>
    </row>
    <row r="20" spans="1:4">
      <c s="3" r="A20" t="s">
        <v>587</v>
      </c>
    </row>
    <row r="21" spans="1:4">
      <c s="4" r="A21" t="s">
        <v>591</v>
      </c>
      <c s="6" r="B21" t="n">
        <v>1316</v>
      </c>
      <c s="6" r="C21" t="n">
        <v>1685</v>
      </c>
    </row>
    <row r="22" spans="1:4">
      <c s="4" r="A22" t="s">
        <v>592</v>
      </c>
      <c s="6" r="B22" t="n">
        <v>-383</v>
      </c>
      <c s="6" r="C22" t="n">
        <v>235</v>
      </c>
    </row>
    <row r="23" spans="1:4">
      <c s="4" r="A23" t="s">
        <v>598</v>
      </c>
    </row>
    <row r="24" spans="1:4">
      <c s="3" r="A24" t="s">
        <v>587</v>
      </c>
    </row>
    <row r="25" spans="1:4">
      <c s="4" r="A25" t="s">
        <v>591</v>
      </c>
      <c s="6" r="B25" t="n">
        <v>663</v>
      </c>
    </row>
    <row r="26" spans="1:4">
      <c s="4" r="A26" t="s">
        <v>592</v>
      </c>
      <c s="6" r="B26" t="n">
        <v>1</v>
      </c>
    </row>
    <row r="27" spans="1:4">
      <c s="4" r="A27" t="s">
        <v>599</v>
      </c>
    </row>
    <row r="28" spans="1:4">
      <c s="3" r="A28" t="s">
        <v>587</v>
      </c>
    </row>
    <row r="29" spans="1:4">
      <c s="4" r="A29" t="s">
        <v>591</v>
      </c>
      <c s="6" r="B29" t="n">
        <v>653</v>
      </c>
      <c s="6" r="C29" t="n">
        <v>1685</v>
      </c>
    </row>
    <row r="30" spans="1:4">
      <c s="4" r="A30" t="s">
        <v>592</v>
      </c>
      <c s="6" r="B30" t="n">
        <v>-384</v>
      </c>
      <c s="6" r="C30" t="n">
        <v>235</v>
      </c>
    </row>
    <row r="31" spans="1:4">
      <c s="4" r="A31" t="s">
        <v>595</v>
      </c>
      <c s="6" r="B31" t="n">
        <v>0</v>
      </c>
      <c s="6" r="C31" t="n">
        <v>0</v>
      </c>
    </row>
    <row r="32" spans="1:4">
      <c s="4" r="A32" t="s">
        <v>600</v>
      </c>
    </row>
    <row r="33" spans="1:4">
      <c s="3" r="A33" t="s">
        <v>601</v>
      </c>
    </row>
    <row r="34" spans="1:4">
      <c s="4" r="A34" t="s">
        <v>602</v>
      </c>
      <c s="6" r="B34" t="n">
        <v>3</v>
      </c>
    </row>
    <row r="35" spans="1:4">
      <c s="4" r="A35" t="s">
        <v>603</v>
      </c>
    </row>
    <row r="36" spans="1:4">
      <c s="3" r="A36" t="s">
        <v>601</v>
      </c>
    </row>
    <row r="37" spans="1:4">
      <c s="4" r="A37" t="s">
        <v>602</v>
      </c>
      <c s="6" r="B37" t="n">
        <v>3</v>
      </c>
    </row>
    <row r="38" spans="1:4">
      <c s="4" r="A38" t="s">
        <v>572</v>
      </c>
    </row>
    <row r="39" spans="1:4">
      <c s="3" r="A39" t="s">
        <v>587</v>
      </c>
    </row>
    <row r="40" spans="1:4">
      <c s="4" r="A40" t="s">
        <v>591</v>
      </c>
      <c s="6" r="B40" t="n">
        <v>0</v>
      </c>
      <c s="7" r="D40" t="n">
        <v>0</v>
      </c>
    </row>
    <row r="41" spans="1:4">
      <c s="4" r="A41" t="s">
        <v>604</v>
      </c>
    </row>
    <row r="42" spans="1:4">
      <c s="3" r="A42" t="s">
        <v>601</v>
      </c>
    </row>
    <row r="43" spans="1:4">
      <c s="4" r="A43" t="s">
        <v>605</v>
      </c>
      <c s="6" r="B43" t="n">
        <v>384</v>
      </c>
      <c s="6" r="C43" t="n">
        <v>-84</v>
      </c>
    </row>
    <row r="44" spans="1:4">
      <c s="4" r="A44" t="s">
        <v>606</v>
      </c>
    </row>
    <row r="45" spans="1:4">
      <c s="3" r="A45" t="s">
        <v>601</v>
      </c>
    </row>
    <row r="46" spans="1:4">
      <c s="4" r="A46" t="s">
        <v>605</v>
      </c>
      <c s="6" r="B46" t="n">
        <v>-4</v>
      </c>
      <c s="6" r="C46" t="n">
        <v>-1</v>
      </c>
    </row>
    <row r="47" spans="1:4">
      <c s="4" r="A47" t="s">
        <v>607</v>
      </c>
    </row>
    <row r="48" spans="1:4">
      <c s="3" r="A48" t="s">
        <v>601</v>
      </c>
    </row>
    <row r="49" spans="1:4">
      <c s="4" r="A49" t="s">
        <v>605</v>
      </c>
      <c s="6" r="B49" t="n">
        <v>262</v>
      </c>
      <c s="6" r="C49" t="n">
        <v>-356</v>
      </c>
    </row>
    <row r="50" spans="1:4">
      <c s="4" r="A50" t="s">
        <v>608</v>
      </c>
    </row>
    <row r="51" spans="1:4">
      <c s="3" r="A51" t="s">
        <v>601</v>
      </c>
    </row>
    <row r="52" spans="1:4">
      <c s="4" r="A52" t="s">
        <v>605</v>
      </c>
      <c s="6" r="B52" t="n">
        <v>646</v>
      </c>
      <c s="6" r="C52" t="n">
        <v>-814</v>
      </c>
    </row>
    <row r="53" spans="1:4">
      <c s="4" r="A53" t="s">
        <v>609</v>
      </c>
    </row>
    <row r="54" spans="1:4">
      <c s="3" r="A54" t="s">
        <v>601</v>
      </c>
    </row>
    <row r="55" spans="1:4">
      <c s="4" r="A55" t="s">
        <v>605</v>
      </c>
      <c s="6" r="B55" t="n">
        <v>-531</v>
      </c>
      <c s="6" r="C55" t="n">
        <v>1086</v>
      </c>
    </row>
    <row r="56" spans="1:4">
      <c s="4" r="A56" t="s">
        <v>610</v>
      </c>
    </row>
    <row r="57" spans="1:4">
      <c s="3" r="A57" t="s">
        <v>601</v>
      </c>
    </row>
    <row r="58" spans="1:4">
      <c s="4" r="A58" t="s">
        <v>605</v>
      </c>
      <c s="6" r="B58" t="n">
        <v>-1</v>
      </c>
      <c s="6" r="C58" t="n">
        <v>10</v>
      </c>
    </row>
    <row r="59" spans="1:4">
      <c s="4" r="A59" t="s">
        <v>611</v>
      </c>
    </row>
    <row r="60" spans="1:4">
      <c s="3" r="A60" t="s">
        <v>601</v>
      </c>
    </row>
    <row r="61" spans="1:4">
      <c s="4" r="A61" t="s">
        <v>605</v>
      </c>
      <c s="7" r="B61" t="n">
        <v>12</v>
      </c>
      <c s="7" r="C61"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612</v>
      </c>
      <c s="2" r="B1" t="s">
        <v>613</v>
      </c>
      <c s="2" r="C1" t="s">
        <v>614</v>
      </c>
      <c s="2" r="D1" t="s">
        <v>615</v>
      </c>
      <c s="2" r="E1" t="s">
        <v>616</v>
      </c>
      <c s="2" r="F1" t="s">
        <v>312</v>
      </c>
      <c s="2" r="G1" t="s">
        <v>616</v>
      </c>
      <c s="2" r="H1" t="s">
        <v>321</v>
      </c>
    </row>
    <row r="2" spans="1:8">
      <c s="3" r="A2" t="s">
        <v>617</v>
      </c>
    </row>
    <row r="3" spans="1:8">
      <c s="4" r="A3" t="s">
        <v>618</v>
      </c>
      <c s="7" r="F3" t="n">
        <v>4638</v>
      </c>
    </row>
    <row r="4" spans="1:8">
      <c s="4" r="A4" t="s">
        <v>619</v>
      </c>
    </row>
    <row r="5" spans="1:8">
      <c s="3" r="A5" t="s">
        <v>617</v>
      </c>
    </row>
    <row r="6" spans="1:8">
      <c s="4" r="A6" t="s">
        <v>620</v>
      </c>
      <c s="6" r="F6" t="n">
        <v>0</v>
      </c>
    </row>
    <row r="7" spans="1:8">
      <c s="4" r="A7" t="s">
        <v>621</v>
      </c>
    </row>
    <row r="8" spans="1:8">
      <c s="3" r="A8" t="s">
        <v>617</v>
      </c>
    </row>
    <row r="9" spans="1:8">
      <c s="4" r="A9" t="s">
        <v>622</v>
      </c>
      <c s="6" r="F9" t="n">
        <v>0</v>
      </c>
    </row>
    <row r="10" spans="1:8">
      <c s="4" r="A10" t="s">
        <v>623</v>
      </c>
    </row>
    <row r="11" spans="1:8">
      <c s="3" r="A11" t="s">
        <v>617</v>
      </c>
    </row>
    <row r="12" spans="1:8">
      <c s="4" r="A12" t="s">
        <v>624</v>
      </c>
      <c s="4" r="C12" t="s">
        <v>625</v>
      </c>
    </row>
    <row r="13" spans="1:8">
      <c s="4" r="A13" t="s">
        <v>626</v>
      </c>
      <c s="7" r="C13" t="n">
        <v>700</v>
      </c>
    </row>
    <row r="14" spans="1:8">
      <c s="4" r="A14" t="s">
        <v>627</v>
      </c>
    </row>
    <row r="15" spans="1:8">
      <c s="3" r="A15" t="s">
        <v>617</v>
      </c>
    </row>
    <row r="16" spans="1:8">
      <c s="4" r="A16" t="s">
        <v>626</v>
      </c>
      <c s="6" r="C16" t="n">
        <v>200</v>
      </c>
    </row>
    <row r="17" spans="1:8">
      <c s="4" r="A17" t="s">
        <v>628</v>
      </c>
    </row>
    <row r="18" spans="1:8">
      <c s="3" r="A18" t="s">
        <v>617</v>
      </c>
    </row>
    <row r="19" spans="1:8">
      <c s="4" r="A19" t="s">
        <v>626</v>
      </c>
      <c s="7" r="C19" t="n">
        <v>500</v>
      </c>
    </row>
    <row r="20" spans="1:8">
      <c s="4" r="A20" t="s">
        <v>629</v>
      </c>
    </row>
    <row r="21" spans="1:8">
      <c s="3" r="A21" t="s">
        <v>617</v>
      </c>
    </row>
    <row r="22" spans="1:8">
      <c s="4" r="A22" t="s">
        <v>630</v>
      </c>
      <c s="4" r="C22" t="s">
        <v>631</v>
      </c>
    </row>
    <row r="23" spans="1:8">
      <c s="4" r="A23" t="s">
        <v>632</v>
      </c>
    </row>
    <row r="24" spans="1:8">
      <c s="3" r="A24" t="s">
        <v>617</v>
      </c>
    </row>
    <row r="25" spans="1:8">
      <c s="4" r="A25" t="s">
        <v>633</v>
      </c>
      <c s="4" r="C25" t="s">
        <v>634</v>
      </c>
    </row>
    <row r="26" spans="1:8">
      <c s="4" r="A26" t="s">
        <v>635</v>
      </c>
    </row>
    <row r="27" spans="1:8">
      <c s="3" r="A27" t="s">
        <v>617</v>
      </c>
    </row>
    <row r="28" spans="1:8">
      <c s="4" r="A28" t="s">
        <v>630</v>
      </c>
      <c s="4" r="C28" t="s">
        <v>636</v>
      </c>
    </row>
    <row r="29" spans="1:8">
      <c s="4" r="A29" t="s">
        <v>637</v>
      </c>
    </row>
    <row r="30" spans="1:8">
      <c s="3" r="A30" t="s">
        <v>617</v>
      </c>
    </row>
    <row r="31" spans="1:8">
      <c s="4" r="A31" t="s">
        <v>633</v>
      </c>
      <c s="4" r="C31" t="s">
        <v>638</v>
      </c>
    </row>
    <row r="32" spans="1:8">
      <c s="4" r="A32" t="s">
        <v>639</v>
      </c>
    </row>
    <row r="33" spans="1:8">
      <c s="3" r="A33" t="s">
        <v>617</v>
      </c>
    </row>
    <row r="34" spans="1:8">
      <c s="4" r="A34" t="s">
        <v>640</v>
      </c>
      <c s="12" r="D34" t="n">
        <v>600</v>
      </c>
      <c s="7" r="G34" t="n">
        <v>681</v>
      </c>
    </row>
    <row r="35" spans="1:8">
      <c s="4" r="A35" t="s">
        <v>641</v>
      </c>
      <c s="4" r="D35" t="s">
        <v>585</v>
      </c>
      <c s="4" r="G35" t="s">
        <v>585</v>
      </c>
    </row>
    <row r="36" spans="1:8">
      <c s="4" r="A36" t="s">
        <v>642</v>
      </c>
      <c s="12" r="D36" t="n">
        <v>597</v>
      </c>
      <c s="7" r="E36" t="n">
        <v>677</v>
      </c>
    </row>
    <row r="37" spans="1:8">
      <c s="4" r="A37" t="s">
        <v>643</v>
      </c>
    </row>
    <row r="38" spans="1:8">
      <c s="3" r="A38" t="s">
        <v>617</v>
      </c>
    </row>
    <row r="39" spans="1:8">
      <c s="4" r="A39" t="s">
        <v>644</v>
      </c>
      <c s="6" r="F39" t="n">
        <v>4310</v>
      </c>
      <c s="7" r="H39" t="n">
        <v>3795</v>
      </c>
    </row>
    <row r="40" spans="1:8">
      <c s="4" r="A40" t="s">
        <v>645</v>
      </c>
    </row>
    <row r="41" spans="1:8">
      <c s="3" r="A41" t="s">
        <v>617</v>
      </c>
    </row>
    <row r="42" spans="1:8">
      <c s="4" r="A42" t="s">
        <v>644</v>
      </c>
      <c s="7" r="F42" t="n">
        <v>4533</v>
      </c>
      <c s="6" r="H42" t="n">
        <v>3879</v>
      </c>
    </row>
    <row r="43" spans="1:8">
      <c s="4" r="A43" t="s">
        <v>646</v>
      </c>
    </row>
    <row r="44" spans="1:8">
      <c s="3" r="A44" t="s">
        <v>617</v>
      </c>
    </row>
    <row r="45" spans="1:8">
      <c s="4" r="A45" t="s">
        <v>644</v>
      </c>
      <c s="7" r="H45" t="n">
        <v>53</v>
      </c>
    </row>
    <row r="46" spans="1:8">
      <c s="4" r="A46" t="s">
        <v>647</v>
      </c>
    </row>
    <row r="47" spans="1:8">
      <c s="3" r="A47" t="s">
        <v>617</v>
      </c>
    </row>
    <row r="48" spans="1:8">
      <c s="4" r="A48" t="s">
        <v>648</v>
      </c>
      <c s="4" r="B48" t="s">
        <v>336</v>
      </c>
      <c s="4" r="D48" t="s">
        <v>336</v>
      </c>
      <c s="4" r="G48" t="s">
        <v>336</v>
      </c>
    </row>
    <row r="49" spans="1:8">
      <c s="4" r="A49" t="s">
        <v>649</v>
      </c>
    </row>
    <row r="50" spans="1:8">
      <c s="3" r="A50" t="s">
        <v>617</v>
      </c>
    </row>
    <row r="51" spans="1:8">
      <c s="4" r="A51" t="s">
        <v>640</v>
      </c>
      <c s="7" r="B51" t="n">
        <v>700</v>
      </c>
    </row>
    <row r="52" spans="1:8">
      <c s="4" r="A52" t="s">
        <v>641</v>
      </c>
      <c s="4" r="B52" t="s">
        <v>650</v>
      </c>
    </row>
    <row r="53" spans="1:8">
      <c s="4" r="A53" t="s">
        <v>642</v>
      </c>
      <c s="7" r="B53" t="n">
        <v>6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s="1" r="A1" t="s">
        <v>651</v>
      </c>
      <c s="2" r="B1" t="s">
        <v>27</v>
      </c>
      <c s="2" r="D1" t="s">
        <v>1</v>
      </c>
    </row>
    <row r="2" spans="1:7">
      <c s="2" r="B2" t="s">
        <v>2</v>
      </c>
      <c s="2" r="C2" t="s">
        <v>28</v>
      </c>
      <c s="2" r="D2" t="s">
        <v>2</v>
      </c>
      <c s="2" r="E2" t="s">
        <v>28</v>
      </c>
      <c s="2" r="F2" t="s">
        <v>652</v>
      </c>
      <c s="2" r="G2" t="s">
        <v>71</v>
      </c>
    </row>
    <row r="3" spans="1:7">
      <c s="3" r="A3" t="s">
        <v>653</v>
      </c>
    </row>
    <row r="4" spans="1:7">
      <c s="4" r="A4" t="s">
        <v>654</v>
      </c>
      <c s="7" r="B4" t="n">
        <v>700</v>
      </c>
      <c s="7" r="D4" t="n">
        <v>700</v>
      </c>
      <c s="7" r="F4" t="n">
        <v>700</v>
      </c>
    </row>
    <row r="5" spans="1:7">
      <c s="4" r="A5" t="s">
        <v>655</v>
      </c>
      <c s="6" r="B5" t="n">
        <v>604</v>
      </c>
      <c s="6" r="D5" t="n">
        <v>604</v>
      </c>
      <c s="7" r="G5" t="n">
        <v>524</v>
      </c>
    </row>
    <row r="6" spans="1:7">
      <c s="4" r="A6" t="s">
        <v>656</v>
      </c>
      <c s="6" r="D6" t="n">
        <v>6439</v>
      </c>
      <c s="7" r="E6" t="n">
        <v>7431</v>
      </c>
    </row>
    <row r="7" spans="1:7">
      <c s="4" r="A7" t="s">
        <v>657</v>
      </c>
      <c s="6" r="D7" t="n">
        <v>6461</v>
      </c>
      <c s="6" r="E7" t="n">
        <v>7540</v>
      </c>
    </row>
    <row r="8" spans="1:7">
      <c s="4" r="A8" t="s">
        <v>658</v>
      </c>
      <c s="6" r="D8" t="n">
        <v>6624</v>
      </c>
      <c s="6" r="E8" t="n">
        <v>7609</v>
      </c>
    </row>
    <row r="9" spans="1:7">
      <c s="4" r="A9" t="s">
        <v>659</v>
      </c>
      <c s="6" r="B9" t="n">
        <v>1</v>
      </c>
      <c s="7" r="C9" t="n">
        <v>2</v>
      </c>
      <c s="6" r="D9" t="n">
        <v>4</v>
      </c>
      <c s="7" r="E9" t="n">
        <v>4</v>
      </c>
    </row>
    <row r="10" spans="1:7">
      <c s="4" r="A10" t="s">
        <v>660</v>
      </c>
      <c s="7" r="B10" t="n">
        <v>104</v>
      </c>
      <c s="7" r="D10" t="n">
        <v>104</v>
      </c>
      <c s="7" r="G10" t="n">
        <v>79</v>
      </c>
    </row>
    <row r="11" spans="1:7">
      <c s="4" r="A11" t="s">
        <v>661</v>
      </c>
      <c s="4" r="D11" t="s">
        <v>6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27</v>
      </c>
      <c s="2" r="D1" t="s">
        <v>1</v>
      </c>
    </row>
    <row r="2" spans="1:5">
      <c s="2" r="B2" t="s">
        <v>2</v>
      </c>
      <c s="2" r="C2" t="s">
        <v>28</v>
      </c>
      <c s="2" r="D2" t="s">
        <v>2</v>
      </c>
      <c s="2" r="E2" t="s">
        <v>28</v>
      </c>
    </row>
    <row r="3" spans="1:5">
      <c s="3" r="A3" t="s">
        <v>664</v>
      </c>
    </row>
    <row r="4" spans="1:5">
      <c s="4" r="A4" t="s">
        <v>665</v>
      </c>
      <c s="7" r="B4" t="n">
        <v>255</v>
      </c>
      <c s="7" r="C4" t="n">
        <v>121</v>
      </c>
      <c s="7" r="D4" t="n">
        <v>724</v>
      </c>
      <c s="7" r="E4" t="n">
        <v>502</v>
      </c>
    </row>
    <row r="5" spans="1:5">
      <c s="4" r="A5" t="s">
        <v>666</v>
      </c>
      <c s="7" r="B5" t="n">
        <v>89</v>
      </c>
      <c s="7" r="C5" t="n">
        <v>85</v>
      </c>
      <c s="7" r="D5" t="n">
        <v>218</v>
      </c>
      <c s="7" r="E5" t="n">
        <v>2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17"/>
    <col customWidth="1" max="5" min="5" width="21"/>
    <col customWidth="1" max="6" min="6" width="21"/>
    <col customWidth="1" max="7" min="7" width="21"/>
    <col customWidth="1" max="8" min="8" width="22"/>
  </cols>
  <sheetData>
    <row r="1" spans="1:8">
      <c s="1" r="A1" t="s">
        <v>667</v>
      </c>
      <c s="2" r="B1" t="s">
        <v>1</v>
      </c>
      <c s="2" r="D1" t="s">
        <v>441</v>
      </c>
    </row>
    <row r="2" spans="1:8">
      <c s="2" r="B2" t="s">
        <v>668</v>
      </c>
      <c s="2" r="C2" t="s">
        <v>669</v>
      </c>
      <c s="2" r="D2" t="s">
        <v>670</v>
      </c>
      <c s="2" r="E2" t="s">
        <v>321</v>
      </c>
      <c s="2" r="F2" t="s">
        <v>671</v>
      </c>
      <c s="2" r="G2" t="s">
        <v>312</v>
      </c>
      <c s="2" r="H2" t="s">
        <v>672</v>
      </c>
    </row>
    <row r="3" spans="1:8">
      <c s="3" r="A3" t="s">
        <v>673</v>
      </c>
    </row>
    <row r="4" spans="1:8">
      <c s="4" r="A4" t="s">
        <v>674</v>
      </c>
      <c s="7" r="E4" t="n">
        <v>316</v>
      </c>
      <c s="7" r="G4" t="n">
        <v>379</v>
      </c>
    </row>
    <row r="5" spans="1:8">
      <c s="4" r="A5" t="s">
        <v>298</v>
      </c>
      <c s="6" r="G5" t="n">
        <v>220</v>
      </c>
    </row>
    <row r="6" spans="1:8">
      <c s="4" r="A6" t="s">
        <v>675</v>
      </c>
    </row>
    <row r="7" spans="1:8">
      <c s="3" r="A7" t="s">
        <v>673</v>
      </c>
    </row>
    <row r="8" spans="1:8">
      <c s="4" r="A8" t="s">
        <v>676</v>
      </c>
      <c s="6" r="H8" t="n">
        <v>2</v>
      </c>
    </row>
    <row r="9" spans="1:8">
      <c s="4" r="A9" t="s">
        <v>677</v>
      </c>
    </row>
    <row r="10" spans="1:8">
      <c s="3" r="A10" t="s">
        <v>673</v>
      </c>
    </row>
    <row r="11" spans="1:8">
      <c s="4" r="A11" t="s">
        <v>678</v>
      </c>
      <c s="7" r="F11" t="n">
        <v>112</v>
      </c>
    </row>
    <row r="12" spans="1:8">
      <c s="4" r="A12" t="s">
        <v>679</v>
      </c>
      <c s="6" r="G12" t="n">
        <v>227</v>
      </c>
    </row>
    <row r="13" spans="1:8">
      <c s="4" r="A13" t="s">
        <v>680</v>
      </c>
    </row>
    <row r="14" spans="1:8">
      <c s="3" r="A14" t="s">
        <v>673</v>
      </c>
    </row>
    <row r="15" spans="1:8">
      <c s="4" r="A15" t="s">
        <v>674</v>
      </c>
      <c s="6" r="E15" t="n">
        <v>163</v>
      </c>
      <c s="6" r="G15" t="n">
        <v>205</v>
      </c>
    </row>
    <row r="16" spans="1:8">
      <c s="4" r="A16" t="s">
        <v>681</v>
      </c>
    </row>
    <row r="17" spans="1:8">
      <c s="3" r="A17" t="s">
        <v>673</v>
      </c>
    </row>
    <row r="18" spans="1:8">
      <c s="4" r="A18" t="s">
        <v>674</v>
      </c>
      <c s="6" r="E18" t="n">
        <v>75</v>
      </c>
      <c s="6" r="G18" t="n">
        <v>85</v>
      </c>
    </row>
    <row r="19" spans="1:8">
      <c s="4" r="A19" t="s">
        <v>682</v>
      </c>
    </row>
    <row r="20" spans="1:8">
      <c s="3" r="A20" t="s">
        <v>673</v>
      </c>
    </row>
    <row r="21" spans="1:8">
      <c s="4" r="A21" t="s">
        <v>674</v>
      </c>
      <c s="6" r="E21" t="n">
        <v>78</v>
      </c>
      <c s="6" r="G21" t="n">
        <v>89</v>
      </c>
    </row>
    <row r="22" spans="1:8">
      <c s="4" r="A22" t="s">
        <v>683</v>
      </c>
    </row>
    <row r="23" spans="1:8">
      <c s="3" r="A23" t="s">
        <v>673</v>
      </c>
    </row>
    <row r="24" spans="1:8">
      <c s="4" r="A24" t="s">
        <v>684</v>
      </c>
      <c s="6" r="G24" t="n">
        <v>0</v>
      </c>
    </row>
    <row r="25" spans="1:8">
      <c s="4" r="A25" t="s">
        <v>685</v>
      </c>
    </row>
    <row r="26" spans="1:8">
      <c s="3" r="A26" t="s">
        <v>673</v>
      </c>
    </row>
    <row r="27" spans="1:8">
      <c s="4" r="A27" t="s">
        <v>684</v>
      </c>
      <c s="13" r="B27" t="n">
        <v>468</v>
      </c>
      <c s="6" r="G27" t="n">
        <v>144</v>
      </c>
    </row>
    <row r="28" spans="1:8">
      <c s="4" r="A28" t="s">
        <v>686</v>
      </c>
    </row>
    <row r="29" spans="1:8">
      <c s="3" r="A29" t="s">
        <v>673</v>
      </c>
    </row>
    <row r="30" spans="1:8">
      <c s="4" r="A30" t="s">
        <v>298</v>
      </c>
      <c s="6" r="G30" t="n">
        <v>66</v>
      </c>
    </row>
    <row r="31" spans="1:8">
      <c s="4" r="A31" t="s">
        <v>687</v>
      </c>
      <c s="6" r="G31" t="n">
        <v>0</v>
      </c>
    </row>
    <row r="32" spans="1:8">
      <c s="4" r="A32" t="s">
        <v>688</v>
      </c>
    </row>
    <row r="33" spans="1:8">
      <c s="3" r="A33" t="s">
        <v>673</v>
      </c>
    </row>
    <row r="34" spans="1:8">
      <c s="4" r="A34" t="s">
        <v>298</v>
      </c>
      <c s="6" r="G34" t="n">
        <v>154</v>
      </c>
    </row>
    <row r="35" spans="1:8">
      <c s="4" r="A35" t="s">
        <v>687</v>
      </c>
      <c s="6" r="G35" t="n">
        <v>4</v>
      </c>
    </row>
    <row r="36" spans="1:8">
      <c s="4" r="A36" t="s">
        <v>689</v>
      </c>
    </row>
    <row r="37" spans="1:8">
      <c s="3" r="A37" t="s">
        <v>673</v>
      </c>
    </row>
    <row r="38" spans="1:8">
      <c s="4" r="A38" t="s">
        <v>690</v>
      </c>
      <c s="7" r="G38" t="n">
        <v>4438</v>
      </c>
    </row>
    <row r="39" spans="1:8">
      <c s="4" r="A39" t="s">
        <v>691</v>
      </c>
    </row>
    <row r="40" spans="1:8">
      <c s="3" r="A40" t="s">
        <v>673</v>
      </c>
    </row>
    <row r="41" spans="1:8">
      <c s="4" r="A41" t="s">
        <v>692</v>
      </c>
      <c s="13" r="B41" t="n">
        <v>510</v>
      </c>
      <c s="7" r="C41" t="n">
        <v>157</v>
      </c>
    </row>
    <row r="42" spans="1:8">
      <c s="4" r="A42" t="s">
        <v>693</v>
      </c>
    </row>
    <row r="43" spans="1:8">
      <c s="3" r="A43" t="s">
        <v>673</v>
      </c>
    </row>
    <row r="44" spans="1:8">
      <c s="4" r="A44" t="s">
        <v>694</v>
      </c>
      <c s="6" r="B44" t="n">
        <v>1300</v>
      </c>
      <c s="6" r="C44" t="n">
        <v>1300</v>
      </c>
    </row>
    <row r="45" spans="1:8">
      <c s="4" r="A45" t="s">
        <v>692</v>
      </c>
      <c s="13" r="B45" t="n">
        <v>720</v>
      </c>
      <c s="7" r="C45" t="n">
        <v>222</v>
      </c>
      <c s="13" r="D45" t="n">
        <v>740</v>
      </c>
      <c s="7" r="E45" t="n">
        <v>228</v>
      </c>
    </row>
    <row r="46" spans="1:8">
      <c s="4" r="A46" t="s">
        <v>695</v>
      </c>
    </row>
    <row r="47" spans="1:8">
      <c s="3" r="A47" t="s">
        <v>673</v>
      </c>
    </row>
    <row r="48" spans="1:8">
      <c s="4" r="A48" t="s">
        <v>692</v>
      </c>
      <c s="7" r="C48" t="n">
        <v>154</v>
      </c>
      <c s="13" r="D48" t="n">
        <v>500</v>
      </c>
    </row>
    <row r="49" spans="1:8">
      <c s="4" r="A49" t="s">
        <v>696</v>
      </c>
    </row>
    <row r="50" spans="1:8">
      <c s="3" r="A50" t="s">
        <v>673</v>
      </c>
    </row>
    <row r="51" spans="1:8">
      <c s="4" r="A51" t="s">
        <v>697</v>
      </c>
      <c s="6" r="B51" t="n">
        <v>3</v>
      </c>
      <c s="6" r="C51" t="n">
        <v>3</v>
      </c>
    </row>
    <row r="52" spans="1:8">
      <c s="4" r="A52" t="s">
        <v>648</v>
      </c>
      <c s="4" r="B52" t="s">
        <v>336</v>
      </c>
      <c s="4" r="G52" t="s">
        <v>336</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v>
      </c>
      <c s="2" r="B1" t="s">
        <v>2</v>
      </c>
      <c s="2" r="C1" t="s">
        <v>71</v>
      </c>
    </row>
    <row r="2" spans="1:3">
      <c s="3" r="A2" t="s">
        <v>112</v>
      </c>
    </row>
    <row r="3" spans="1:3">
      <c s="4" r="A3" t="s">
        <v>113</v>
      </c>
      <c s="7" r="B3" t="n">
        <v>129</v>
      </c>
      <c s="7" r="C3" t="n">
        <v>125</v>
      </c>
    </row>
    <row r="4" spans="1:3">
      <c s="4" r="A4" t="s">
        <v>114</v>
      </c>
      <c s="8" r="B4" t="n">
        <v>0.01</v>
      </c>
      <c s="8" r="C4" t="n">
        <v>0.01</v>
      </c>
    </row>
    <row r="5" spans="1:3">
      <c s="4" r="A5" t="s">
        <v>115</v>
      </c>
      <c s="6" r="B5" t="n">
        <v>6900000</v>
      </c>
      <c s="6" r="C5" t="n">
        <v>6900000</v>
      </c>
    </row>
    <row r="6" spans="1:3">
      <c s="4" r="A6" t="s">
        <v>116</v>
      </c>
      <c s="6" r="B6" t="n">
        <v>6900000</v>
      </c>
      <c s="6" r="C6" t="n">
        <v>6900000</v>
      </c>
    </row>
    <row r="7" spans="1:3">
      <c s="4" r="A7" t="s">
        <v>117</v>
      </c>
      <c s="6" r="B7" t="n">
        <v>6900000</v>
      </c>
      <c s="6" r="C7" t="n">
        <v>6900000</v>
      </c>
    </row>
    <row r="8" spans="1:3">
      <c s="4" r="A8" t="s">
        <v>118</v>
      </c>
      <c s="7" r="B8" t="n">
        <v>100</v>
      </c>
      <c s="7" r="C8" t="n">
        <v>100</v>
      </c>
    </row>
    <row r="9" spans="1:3">
      <c s="4" r="A9" t="s">
        <v>119</v>
      </c>
      <c s="8" r="B9" t="n">
        <v>0.01</v>
      </c>
      <c s="8" r="C9" t="n">
        <v>0.01</v>
      </c>
    </row>
    <row r="10" spans="1:3">
      <c s="4" r="A10" t="s">
        <v>120</v>
      </c>
      <c s="6" r="B10" t="n">
        <v>400000000</v>
      </c>
      <c s="6" r="C10" t="n">
        <v>400000000</v>
      </c>
    </row>
    <row r="11" spans="1:3">
      <c s="4" r="A11" t="s">
        <v>121</v>
      </c>
      <c s="6" r="B11" t="n">
        <v>139452776</v>
      </c>
      <c s="6" r="C11" t="n">
        <v>142483467</v>
      </c>
    </row>
    <row r="12" spans="1:3">
      <c s="4" r="A12" t="s">
        <v>122</v>
      </c>
      <c s="6" r="B12" t="n">
        <v>139452776</v>
      </c>
      <c s="6" r="C12" t="n">
        <v>142483467</v>
      </c>
    </row>
    <row r="13" spans="1:3">
      <c s="4" r="A13" t="s">
        <v>123</v>
      </c>
      <c s="6" r="B13" t="n">
        <v>12882313</v>
      </c>
      <c s="6" r="C13" t="n">
        <v>9586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s="1" r="A1" t="s">
        <v>698</v>
      </c>
      <c s="2" r="B1" t="s">
        <v>27</v>
      </c>
      <c s="2" r="C1" t="s">
        <v>1</v>
      </c>
    </row>
    <row r="2" spans="1:4">
      <c s="2" r="B2" t="s">
        <v>442</v>
      </c>
      <c s="2" r="C2" t="s">
        <v>2</v>
      </c>
      <c s="2" r="D2" t="s">
        <v>699</v>
      </c>
    </row>
    <row r="3" spans="1:4">
      <c s="3" r="A3" t="s">
        <v>228</v>
      </c>
    </row>
    <row r="4" spans="1:4">
      <c s="4" r="A4" t="s">
        <v>700</v>
      </c>
      <c s="7" r="C4" t="n">
        <v>39</v>
      </c>
    </row>
    <row r="5" spans="1:4">
      <c s="4" r="A5" t="s">
        <v>701</v>
      </c>
    </row>
    <row r="6" spans="1:4">
      <c s="3" r="A6" t="s">
        <v>228</v>
      </c>
    </row>
    <row r="7" spans="1:4">
      <c s="4" r="A7" t="s">
        <v>702</v>
      </c>
      <c s="4" r="B7" t="s">
        <v>358</v>
      </c>
      <c s="4" r="C7" t="s">
        <v>358</v>
      </c>
      <c s="4" r="D7" t="s">
        <v>703</v>
      </c>
    </row>
    <row r="8" spans="1:4">
      <c s="4" r="A8" t="s">
        <v>700</v>
      </c>
      <c s="7" r="B8" t="n">
        <v>39</v>
      </c>
      <c s="7" r="C8" t="n">
        <v>39</v>
      </c>
    </row>
    <row r="9" spans="1:4">
      <c s="4" r="A9" t="s">
        <v>704</v>
      </c>
    </row>
    <row r="10" spans="1:4">
      <c s="3" r="A10" t="s">
        <v>228</v>
      </c>
    </row>
    <row r="11" spans="1:4">
      <c s="4" r="A11" t="s">
        <v>377</v>
      </c>
      <c s="4" r="D11" t="s">
        <v>3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3"/>
  </cols>
  <sheetData>
    <row r="1" spans="1:6">
      <c s="1" r="A1" t="s">
        <v>705</v>
      </c>
      <c s="2" r="B1" t="s">
        <v>27</v>
      </c>
      <c s="2" r="C1" t="s">
        <v>1</v>
      </c>
      <c s="2" r="E1" t="s">
        <v>706</v>
      </c>
    </row>
    <row r="2" spans="1:6">
      <c s="2" r="B2" t="s">
        <v>707</v>
      </c>
      <c s="2" r="C2" t="s">
        <v>2</v>
      </c>
      <c s="2" r="D2" t="s">
        <v>28</v>
      </c>
      <c s="2" r="E2" t="s">
        <v>2</v>
      </c>
      <c s="2" r="F2" t="s">
        <v>708</v>
      </c>
    </row>
    <row r="3" spans="1:6">
      <c s="3" r="A3" t="s">
        <v>709</v>
      </c>
    </row>
    <row r="4" spans="1:6">
      <c s="4" r="A4" t="s">
        <v>710</v>
      </c>
      <c s="7" r="C4" t="n">
        <v>200</v>
      </c>
      <c s="7" r="D4" t="n">
        <v>300</v>
      </c>
    </row>
    <row r="5" spans="1:6">
      <c s="4" r="A5" t="s">
        <v>172</v>
      </c>
    </row>
    <row r="6" spans="1:6">
      <c s="3" r="A6" t="s">
        <v>709</v>
      </c>
    </row>
    <row r="7" spans="1:6">
      <c s="4" r="A7" t="s">
        <v>711</v>
      </c>
      <c s="7" r="B7" t="n">
        <v>975</v>
      </c>
      <c s="7" r="F7" t="n">
        <v>500</v>
      </c>
    </row>
    <row r="8" spans="1:6">
      <c s="4" r="A8" t="s">
        <v>189</v>
      </c>
      <c s="6" r="B8" t="n">
        <v>2460600</v>
      </c>
      <c s="6" r="C8" t="n">
        <v>3296230</v>
      </c>
      <c s="6" r="E8" t="n">
        <v>4707440</v>
      </c>
    </row>
    <row r="9" spans="1:6">
      <c s="4" r="A9" t="s">
        <v>710</v>
      </c>
      <c s="7" r="B9" t="n">
        <v>200</v>
      </c>
      <c s="7" r="C9" t="n">
        <v>200</v>
      </c>
      <c s="7" r="E9" t="n">
        <v>3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712</v>
      </c>
      <c s="2" r="B1" t="s">
        <v>27</v>
      </c>
      <c s="2" r="D1" t="s">
        <v>1</v>
      </c>
    </row>
    <row r="2" spans="1:5">
      <c s="2" r="B2" t="s">
        <v>2</v>
      </c>
      <c s="2" r="C2" t="s">
        <v>28</v>
      </c>
      <c s="2" r="D2" t="s">
        <v>2</v>
      </c>
      <c s="2" r="E2" t="s">
        <v>28</v>
      </c>
    </row>
    <row r="3" spans="1:5">
      <c s="3" r="A3" t="s">
        <v>713</v>
      </c>
    </row>
    <row r="4" spans="1:5">
      <c s="4" r="A4" t="s">
        <v>520</v>
      </c>
      <c s="7" r="D4" t="n">
        <v>-6360</v>
      </c>
    </row>
    <row r="5" spans="1:5">
      <c s="4" r="A5" t="s">
        <v>527</v>
      </c>
      <c s="7" r="B5" t="n">
        <v>-5825</v>
      </c>
      <c s="6" r="D5" t="n">
        <v>-5825</v>
      </c>
    </row>
    <row r="6" spans="1:5">
      <c s="4" r="A6" t="s">
        <v>175</v>
      </c>
    </row>
    <row r="7" spans="1:5">
      <c s="3" r="A7" t="s">
        <v>713</v>
      </c>
    </row>
    <row r="8" spans="1:5">
      <c s="4" r="A8" t="s">
        <v>520</v>
      </c>
      <c s="6" r="B8" t="n">
        <v>-5718</v>
      </c>
      <c s="7" r="C8" t="n">
        <v>-5167</v>
      </c>
      <c s="6" r="D8" t="n">
        <v>-6360</v>
      </c>
      <c s="7" r="E8" t="n">
        <v>-4058</v>
      </c>
    </row>
    <row r="9" spans="1:5">
      <c s="4" r="A9" t="s">
        <v>714</v>
      </c>
      <c s="6" r="B9" t="n">
        <v>-94</v>
      </c>
      <c s="6" r="C9" t="n">
        <v>-1078</v>
      </c>
      <c s="6" r="D9" t="n">
        <v>548</v>
      </c>
      <c s="6" r="E9" t="n">
        <v>-2205</v>
      </c>
    </row>
    <row r="10" spans="1:5">
      <c s="4" r="A10" t="s">
        <v>715</v>
      </c>
      <c s="6" r="B10" t="n">
        <v>-13</v>
      </c>
      <c s="6" r="C10" t="n">
        <v>33</v>
      </c>
      <c s="6" r="D10" t="n">
        <v>-13</v>
      </c>
      <c s="6" r="E10" t="n">
        <v>51</v>
      </c>
    </row>
    <row r="11" spans="1:5">
      <c s="4" r="A11" t="s">
        <v>527</v>
      </c>
      <c s="6" r="B11" t="n">
        <v>-5825</v>
      </c>
      <c s="6" r="C11" t="n">
        <v>-6212</v>
      </c>
      <c s="6" r="D11" t="n">
        <v>-5825</v>
      </c>
      <c s="6" r="E11" t="n">
        <v>-6212</v>
      </c>
    </row>
    <row r="12" spans="1:5">
      <c s="4" r="A12" t="s">
        <v>716</v>
      </c>
    </row>
    <row r="13" spans="1:5">
      <c s="3" r="A13" t="s">
        <v>713</v>
      </c>
    </row>
    <row r="14" spans="1:5">
      <c s="4" r="A14" t="s">
        <v>520</v>
      </c>
      <c s="6" r="B14" t="n">
        <v>-5462</v>
      </c>
      <c s="6" r="C14" t="n">
        <v>-5008</v>
      </c>
      <c s="6" r="D14" t="n">
        <v>-6443</v>
      </c>
      <c s="6" r="E14" t="n">
        <v>-3897</v>
      </c>
    </row>
    <row r="15" spans="1:5">
      <c s="4" r="A15" t="s">
        <v>714</v>
      </c>
      <c s="6" r="B15" t="n">
        <v>-95</v>
      </c>
      <c s="6" r="C15" t="n">
        <v>-1245</v>
      </c>
      <c s="6" r="D15" t="n">
        <v>886</v>
      </c>
      <c s="6" r="E15" t="n">
        <v>-2356</v>
      </c>
    </row>
    <row r="16" spans="1:5">
      <c s="4" r="A16" t="s">
        <v>527</v>
      </c>
      <c s="6" r="B16" t="n">
        <v>-5557</v>
      </c>
      <c s="6" r="C16" t="n">
        <v>-6253</v>
      </c>
      <c s="6" r="D16" t="n">
        <v>-5557</v>
      </c>
      <c s="6" r="E16" t="n">
        <v>-6253</v>
      </c>
    </row>
    <row r="17" spans="1:5">
      <c s="4" r="A17" t="s">
        <v>717</v>
      </c>
    </row>
    <row r="18" spans="1:5">
      <c s="3" r="A18" t="s">
        <v>713</v>
      </c>
    </row>
    <row r="19" spans="1:5">
      <c s="4" r="A19" t="s">
        <v>520</v>
      </c>
      <c s="6" r="B19" t="n">
        <v>-125</v>
      </c>
      <c s="6" r="C19" t="n">
        <v>-12</v>
      </c>
      <c s="6" r="D19" t="n">
        <v>214</v>
      </c>
      <c s="6" r="E19" t="n">
        <v>-10</v>
      </c>
    </row>
    <row r="20" spans="1:5">
      <c s="4" r="A20" t="s">
        <v>714</v>
      </c>
      <c s="6" r="C20" t="n">
        <v>166</v>
      </c>
      <c s="6" r="D20" t="n">
        <v>-339</v>
      </c>
      <c s="6" r="E20" t="n">
        <v>146</v>
      </c>
    </row>
    <row r="21" spans="1:5">
      <c s="4" r="A21" t="s">
        <v>715</v>
      </c>
      <c s="6" r="B21" t="n">
        <v>-13</v>
      </c>
      <c s="6" r="C21" t="n">
        <v>33</v>
      </c>
      <c s="6" r="D21" t="n">
        <v>-13</v>
      </c>
      <c s="6" r="E21" t="n">
        <v>51</v>
      </c>
    </row>
    <row r="22" spans="1:5">
      <c s="4" r="A22" t="s">
        <v>527</v>
      </c>
      <c s="6" r="B22" t="n">
        <v>-138</v>
      </c>
      <c s="6" r="C22" t="n">
        <v>187</v>
      </c>
      <c s="6" r="D22" t="n">
        <v>-138</v>
      </c>
      <c s="6" r="E22" t="n">
        <v>187</v>
      </c>
    </row>
    <row r="23" spans="1:5">
      <c s="4" r="A23" t="s">
        <v>718</v>
      </c>
    </row>
    <row r="24" spans="1:5">
      <c s="3" r="A24" t="s">
        <v>713</v>
      </c>
    </row>
    <row r="25" spans="1:5">
      <c s="4" r="A25" t="s">
        <v>520</v>
      </c>
      <c s="6" r="B25" t="n">
        <v>-134</v>
      </c>
      <c s="6" r="C25" t="n">
        <v>-150</v>
      </c>
      <c s="6" r="D25" t="n">
        <v>-134</v>
      </c>
      <c s="6" r="E25" t="n">
        <v>-154</v>
      </c>
    </row>
    <row r="26" spans="1:5">
      <c s="4" r="A26" t="s">
        <v>714</v>
      </c>
      <c s="6" r="B26" t="n">
        <v>1</v>
      </c>
      <c s="6" r="C26" t="n">
        <v>1</v>
      </c>
      <c s="6" r="D26" t="n">
        <v>1</v>
      </c>
      <c s="6" r="E26" t="n">
        <v>5</v>
      </c>
    </row>
    <row r="27" spans="1:5">
      <c s="4" r="A27" t="s">
        <v>527</v>
      </c>
      <c s="6" r="B27" t="n">
        <v>-133</v>
      </c>
      <c s="6" r="C27" t="n">
        <v>-149</v>
      </c>
      <c s="6" r="D27" t="n">
        <v>-133</v>
      </c>
      <c s="6" r="E27" t="n">
        <v>-149</v>
      </c>
    </row>
    <row r="28" spans="1:5">
      <c s="4" r="A28" t="s">
        <v>719</v>
      </c>
    </row>
    <row r="29" spans="1:5">
      <c s="3" r="A29" t="s">
        <v>713</v>
      </c>
    </row>
    <row r="30" spans="1:5">
      <c s="4" r="A30" t="s">
        <v>520</v>
      </c>
      <c s="6" r="B30" t="n">
        <v>3</v>
      </c>
      <c s="6" r="C30" t="n">
        <v>3</v>
      </c>
      <c s="6" r="D30" t="n">
        <v>3</v>
      </c>
      <c s="6" r="E30" t="n">
        <v>3</v>
      </c>
    </row>
    <row r="31" spans="1:5">
      <c s="4" r="A31" t="s">
        <v>527</v>
      </c>
      <c s="7" r="B31" t="n">
        <v>3</v>
      </c>
      <c s="7" r="C31" t="n">
        <v>3</v>
      </c>
      <c s="7" r="D31" t="n">
        <v>3</v>
      </c>
      <c s="7" r="E31"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720</v>
      </c>
      <c s="2" r="B1" t="s">
        <v>27</v>
      </c>
      <c s="2" r="E1" t="s">
        <v>1</v>
      </c>
    </row>
    <row r="2" spans="1:7">
      <c s="2" r="B2" t="s">
        <v>2</v>
      </c>
      <c s="2" r="C2" t="s">
        <v>442</v>
      </c>
      <c s="2" r="D2" t="s">
        <v>28</v>
      </c>
      <c s="2" r="E2" t="s">
        <v>2</v>
      </c>
      <c s="2" r="F2" t="s">
        <v>28</v>
      </c>
      <c s="2" r="G2" t="s">
        <v>699</v>
      </c>
    </row>
    <row r="3" spans="1:7">
      <c s="3" r="A3" t="s">
        <v>304</v>
      </c>
    </row>
    <row r="4" spans="1:7">
      <c s="4" r="A4" t="s">
        <v>721</v>
      </c>
      <c s="7" r="B4" t="n">
        <v>125</v>
      </c>
      <c s="7" r="D4" t="n">
        <v>213</v>
      </c>
      <c s="7" r="E4" t="n">
        <v>490</v>
      </c>
      <c s="7" r="F4" t="n">
        <v>551</v>
      </c>
    </row>
    <row r="5" spans="1:7">
      <c s="4" r="A5" t="s">
        <v>722</v>
      </c>
      <c s="6" r="B5" t="n">
        <v>-12</v>
      </c>
      <c s="6" r="D5" t="n">
        <v>5</v>
      </c>
      <c s="6" r="E5" t="n">
        <v>-8</v>
      </c>
      <c s="6" r="F5" t="n">
        <v>1</v>
      </c>
    </row>
    <row r="6" spans="1:7">
      <c s="4" r="A6" t="s">
        <v>723</v>
      </c>
      <c s="6" r="B6" t="n">
        <v>113</v>
      </c>
      <c s="6" r="D6" t="n">
        <v>218</v>
      </c>
      <c s="6" r="E6" t="n">
        <v>482</v>
      </c>
      <c s="6" r="F6" t="n">
        <v>552</v>
      </c>
    </row>
    <row r="7" spans="1:7">
      <c s="4" r="A7" t="s">
        <v>724</v>
      </c>
      <c s="6" r="B7" t="n">
        <v>6</v>
      </c>
      <c s="6" r="D7" t="n">
        <v>-2</v>
      </c>
      <c s="6" r="E7" t="n">
        <v>-2</v>
      </c>
      <c s="6" r="F7" t="n">
        <v>-13</v>
      </c>
    </row>
    <row r="8" spans="1:7">
      <c s="4" r="A8" t="s">
        <v>725</v>
      </c>
      <c s="6" r="B8" t="n">
        <v>-8</v>
      </c>
      <c s="6" r="D8" t="n">
        <v>-8</v>
      </c>
      <c s="6" r="E8" t="n">
        <v>-25</v>
      </c>
      <c s="6" r="F8" t="n">
        <v>-25</v>
      </c>
    </row>
    <row r="9" spans="1:7">
      <c s="4" r="A9" t="s">
        <v>42</v>
      </c>
      <c s="6" r="B9" t="n">
        <v>5</v>
      </c>
      <c s="6" r="D9" t="n">
        <v>21</v>
      </c>
      <c s="6" r="E9" t="n">
        <v>-8</v>
      </c>
      <c s="6" r="F9" t="n">
        <v>36</v>
      </c>
    </row>
    <row r="10" spans="1:7">
      <c s="4" r="A10" t="s">
        <v>47</v>
      </c>
      <c s="7" r="B10" t="n">
        <v>116</v>
      </c>
      <c s="7" r="D10" t="n">
        <v>229</v>
      </c>
      <c s="7" r="E10" t="n">
        <v>447</v>
      </c>
      <c s="7" r="F10" t="n">
        <v>550</v>
      </c>
    </row>
    <row r="11" spans="1:7">
      <c s="3" r="A11" t="s">
        <v>726</v>
      </c>
    </row>
    <row r="12" spans="1:7">
      <c s="4" r="A12" t="s">
        <v>727</v>
      </c>
      <c s="6" r="B12" t="n">
        <v>139444320</v>
      </c>
      <c s="6" r="D12" t="n">
        <v>143361057</v>
      </c>
      <c s="6" r="E12" t="n">
        <v>139969200</v>
      </c>
      <c s="6" r="F12" t="n">
        <v>144077505</v>
      </c>
    </row>
    <row r="13" spans="1:7">
      <c s="3" r="A13" t="s">
        <v>728</v>
      </c>
    </row>
    <row r="14" spans="1:7">
      <c s="4" r="A14" t="s">
        <v>729</v>
      </c>
      <c s="6" r="B14" t="n">
        <v>483525</v>
      </c>
      <c s="6" r="D14" t="n">
        <v>638412</v>
      </c>
      <c s="6" r="E14" t="n">
        <v>341890</v>
      </c>
      <c s="6" r="F14" t="n">
        <v>822124</v>
      </c>
    </row>
    <row r="15" spans="1:7">
      <c s="4" r="A15" t="s">
        <v>730</v>
      </c>
      <c s="6" r="D15" t="n">
        <v>7794930</v>
      </c>
      <c s="6" r="E15" t="n">
        <v>7909470</v>
      </c>
      <c s="6" r="F15" t="n">
        <v>7794930</v>
      </c>
    </row>
    <row r="16" spans="1:7">
      <c s="4" r="A16" t="s">
        <v>731</v>
      </c>
      <c s="6" r="B16" t="n">
        <v>139927845</v>
      </c>
      <c s="6" r="D16" t="n">
        <v>151794399</v>
      </c>
      <c s="6" r="E16" t="n">
        <v>148220560</v>
      </c>
      <c s="6" r="F16" t="n">
        <v>152694559</v>
      </c>
    </row>
    <row r="17" spans="1:7">
      <c s="3" r="A17" t="s">
        <v>732</v>
      </c>
    </row>
    <row r="18" spans="1:7">
      <c s="4" r="A18" t="s">
        <v>49</v>
      </c>
      <c s="8" r="B18" t="n">
        <v>0.8</v>
      </c>
      <c s="8" r="D18" t="n">
        <v>1.45</v>
      </c>
      <c s="8" r="E18" t="n">
        <v>3.25</v>
      </c>
      <c s="8" r="F18" t="n">
        <v>3.57</v>
      </c>
    </row>
    <row r="19" spans="1:7">
      <c s="4" r="A19" t="s">
        <v>50</v>
      </c>
      <c s="9" r="B19" t="n">
        <v>0.03</v>
      </c>
      <c s="9" r="D19" t="n">
        <v>0.14</v>
      </c>
      <c s="9" r="E19" t="n">
        <v>-0.06</v>
      </c>
      <c s="9" r="F19" t="n">
        <v>0.25</v>
      </c>
    </row>
    <row r="20" spans="1:7">
      <c s="4" r="A20" t="s">
        <v>733</v>
      </c>
      <c s="9" r="B20" t="n">
        <v>0.83</v>
      </c>
      <c s="9" r="D20" t="n">
        <v>1.59</v>
      </c>
      <c s="9" r="E20" t="n">
        <v>3.19</v>
      </c>
      <c s="9" r="F20" t="n">
        <v>3.82</v>
      </c>
    </row>
    <row r="21" spans="1:7">
      <c s="3" r="A21" t="s">
        <v>734</v>
      </c>
    </row>
    <row r="22" spans="1:7">
      <c s="4" r="A22" t="s">
        <v>49</v>
      </c>
      <c s="9" r="B22" t="n">
        <v>0.79</v>
      </c>
      <c s="9" r="D22" t="n">
        <v>1.42</v>
      </c>
      <c s="9" r="E22" t="n">
        <v>3.24</v>
      </c>
      <c s="9" r="F22" t="n">
        <v>3.53</v>
      </c>
    </row>
    <row r="23" spans="1:7">
      <c s="4" r="A23" t="s">
        <v>50</v>
      </c>
      <c s="9" r="B23" t="n">
        <v>0.04</v>
      </c>
      <c s="9" r="D23" t="n">
        <v>0.14</v>
      </c>
      <c s="9" r="E23" t="n">
        <v>-0.05</v>
      </c>
      <c s="9" r="F23" t="n">
        <v>0.24</v>
      </c>
    </row>
    <row r="24" spans="1:7">
      <c s="4" r="A24" t="s">
        <v>735</v>
      </c>
      <c s="8" r="B24" t="n">
        <v>0.83</v>
      </c>
      <c s="8" r="D24" t="n">
        <v>1.56</v>
      </c>
      <c s="8" r="E24" t="n">
        <v>3.19</v>
      </c>
      <c s="8" r="F24" t="n">
        <v>3.77</v>
      </c>
    </row>
    <row r="25" spans="1:7">
      <c s="4" r="A25" t="s">
        <v>700</v>
      </c>
      <c s="7" r="E25" t="n">
        <v>39</v>
      </c>
    </row>
    <row r="26" spans="1:7">
      <c s="4" r="A26" t="s">
        <v>736</v>
      </c>
    </row>
    <row r="27" spans="1:7">
      <c s="3" r="A27" t="s">
        <v>734</v>
      </c>
    </row>
    <row r="28" spans="1:7">
      <c s="4" r="A28" t="s">
        <v>737</v>
      </c>
      <c s="6" r="B28" t="n">
        <v>4000000</v>
      </c>
      <c s="6" r="D28" t="n">
        <v>3000000</v>
      </c>
      <c s="6" r="E28" t="n">
        <v>4000000</v>
      </c>
      <c s="6" r="F28" t="n">
        <v>2000000</v>
      </c>
    </row>
    <row r="29" spans="1:7">
      <c s="4" r="A29" t="s">
        <v>701</v>
      </c>
    </row>
    <row r="30" spans="1:7">
      <c s="3" r="A30" t="s">
        <v>734</v>
      </c>
    </row>
    <row r="31" spans="1:7">
      <c s="4" r="A31" t="s">
        <v>738</v>
      </c>
      <c s="7" r="B31" t="n">
        <v>6</v>
      </c>
      <c s="7" r="D31" t="n">
        <v>-2</v>
      </c>
      <c s="7" r="E31" t="n">
        <v>-2</v>
      </c>
      <c s="7" r="F31" t="n">
        <v>-13</v>
      </c>
    </row>
    <row r="32" spans="1:7">
      <c s="4" r="A32" t="s">
        <v>701</v>
      </c>
    </row>
    <row r="33" spans="1:7">
      <c s="3" r="A33" t="s">
        <v>734</v>
      </c>
    </row>
    <row r="34" spans="1:7">
      <c s="4" r="A34" t="s">
        <v>702</v>
      </c>
      <c s="4" r="B34" t="s">
        <v>358</v>
      </c>
      <c s="4" r="C34" t="s">
        <v>358</v>
      </c>
      <c s="4" r="E34" t="s">
        <v>358</v>
      </c>
      <c s="4" r="G34" t="s">
        <v>703</v>
      </c>
    </row>
    <row r="35" spans="1:7">
      <c s="4" r="A35" t="s">
        <v>700</v>
      </c>
      <c s="7" r="C35" t="n">
        <v>39</v>
      </c>
      <c s="7" r="E35" t="n">
        <v>39</v>
      </c>
    </row>
    <row r="36" spans="1:7">
      <c s="4" r="A36" t="s">
        <v>171</v>
      </c>
    </row>
    <row r="37" spans="1:7">
      <c s="3" r="A37" t="s">
        <v>734</v>
      </c>
    </row>
    <row r="38" spans="1:7">
      <c s="4" r="A38" t="s">
        <v>737</v>
      </c>
      <c s="6" r="B38" t="n">
        <v>8000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8"/>
    <col customWidth="1" max="7" min="7" width="21"/>
    <col customWidth="1" max="8" min="8" width="21"/>
  </cols>
  <sheetData>
    <row r="1" spans="1:8">
      <c s="1" r="A1" t="s">
        <v>739</v>
      </c>
      <c s="2" r="B1" t="s">
        <v>27</v>
      </c>
      <c s="2" r="F1" t="s">
        <v>1</v>
      </c>
    </row>
    <row r="2" spans="1:8">
      <c s="2" r="B2" t="s">
        <v>312</v>
      </c>
      <c s="2" r="C2" t="s">
        <v>740</v>
      </c>
      <c s="2" r="D2" t="s">
        <v>320</v>
      </c>
      <c s="2" r="E2" t="s">
        <v>741</v>
      </c>
      <c s="2" r="F2" t="s">
        <v>742</v>
      </c>
      <c s="2" r="G2" t="s">
        <v>320</v>
      </c>
      <c s="2" r="H2" t="s">
        <v>321</v>
      </c>
    </row>
    <row r="3" spans="1:8">
      <c s="3" r="A3" t="s">
        <v>743</v>
      </c>
    </row>
    <row r="4" spans="1:8">
      <c s="4" r="A4" t="s">
        <v>744</v>
      </c>
      <c s="6" r="F4" t="n">
        <v>5</v>
      </c>
    </row>
    <row r="5" spans="1:8">
      <c s="3" r="A5" t="s">
        <v>307</v>
      </c>
    </row>
    <row r="6" spans="1:8">
      <c s="4" r="A6" t="s">
        <v>745</v>
      </c>
      <c s="7" r="B6" t="n">
        <v>11423</v>
      </c>
      <c s="7" r="D6" t="n">
        <v>10762</v>
      </c>
      <c s="7" r="F6" t="n">
        <v>30880</v>
      </c>
      <c s="7" r="G6" t="n">
        <v>32350</v>
      </c>
    </row>
    <row r="7" spans="1:8">
      <c s="4" r="A7" t="s">
        <v>32</v>
      </c>
      <c s="6" r="B7" t="n">
        <v>556</v>
      </c>
      <c s="6" r="D7" t="n">
        <v>745</v>
      </c>
      <c s="6" r="F7" t="n">
        <v>1706</v>
      </c>
      <c s="6" r="G7" t="n">
        <v>1990</v>
      </c>
    </row>
    <row r="8" spans="1:8">
      <c s="4" r="A8" t="s">
        <v>36</v>
      </c>
      <c s="6" r="B8" t="n">
        <v>-6</v>
      </c>
      <c s="6" r="D8" t="n">
        <v>-24</v>
      </c>
      <c s="6" r="F8" t="n">
        <v>9</v>
      </c>
      <c s="6" r="G8" t="n">
        <v>-15</v>
      </c>
    </row>
    <row r="9" spans="1:8">
      <c s="4" r="A9" t="s">
        <v>108</v>
      </c>
      <c s="6" r="B9" t="n">
        <v>-12</v>
      </c>
      <c s="6" r="D9" t="n">
        <v>5</v>
      </c>
      <c s="6" r="F9" t="n">
        <v>-8</v>
      </c>
      <c s="6" r="G9" t="n">
        <v>1</v>
      </c>
    </row>
    <row r="10" spans="1:8">
      <c s="4" r="A10" t="s">
        <v>37</v>
      </c>
      <c s="6" r="B10" t="n">
        <v>4</v>
      </c>
      <c s="6" r="D10" t="n">
        <v>49</v>
      </c>
      <c s="6" r="F10" t="n">
        <v>-14</v>
      </c>
      <c s="6" r="G10" t="n">
        <v>41</v>
      </c>
    </row>
    <row r="11" spans="1:8">
      <c s="4" r="A11" t="s">
        <v>746</v>
      </c>
      <c s="6" r="B11" t="n">
        <v>213</v>
      </c>
      <c s="6" r="D11" t="n">
        <v>414</v>
      </c>
      <c s="6" r="F11" t="n">
        <v>740</v>
      </c>
      <c s="6" r="G11" t="n">
        <v>954</v>
      </c>
    </row>
    <row r="12" spans="1:8">
      <c s="4" r="A12" t="s">
        <v>747</v>
      </c>
      <c s="6" r="B12" t="n">
        <v>5</v>
      </c>
      <c s="6" r="D12" t="n">
        <v>21</v>
      </c>
      <c s="6" r="F12" t="n">
        <v>-8</v>
      </c>
      <c s="6" r="G12" t="n">
        <v>36</v>
      </c>
    </row>
    <row r="13" spans="1:8">
      <c s="4" r="A13" t="s">
        <v>131</v>
      </c>
      <c s="6" r="B13" t="n">
        <v>-149</v>
      </c>
      <c s="6" r="D13" t="n">
        <v>-136</v>
      </c>
      <c s="6" r="F13" t="n">
        <v>-402</v>
      </c>
      <c s="6" r="G13" t="n">
        <v>-403</v>
      </c>
    </row>
    <row r="14" spans="1:8">
      <c s="4" r="A14" t="s">
        <v>86</v>
      </c>
      <c s="6" r="B14" t="n">
        <v>20045</v>
      </c>
      <c s="6" r="D14" t="n">
        <v>18439</v>
      </c>
      <c s="6" r="F14" t="n">
        <v>20045</v>
      </c>
      <c s="6" r="G14" t="n">
        <v>18439</v>
      </c>
      <c s="7" r="H14" t="n">
        <v>17914</v>
      </c>
    </row>
    <row r="15" spans="1:8">
      <c s="4" r="A15" t="s">
        <v>748</v>
      </c>
      <c s="6" r="D15" t="n">
        <v>47</v>
      </c>
      <c s="6" r="G15" t="n">
        <v>47</v>
      </c>
    </row>
    <row r="16" spans="1:8">
      <c s="4" r="A16" t="s">
        <v>749</v>
      </c>
      <c s="6" r="F16" t="n">
        <v>17</v>
      </c>
      <c s="6" r="G16" t="n">
        <v>24</v>
      </c>
    </row>
    <row r="17" spans="1:8">
      <c s="4" r="A17" t="s">
        <v>394</v>
      </c>
    </row>
    <row r="18" spans="1:8">
      <c s="3" r="A18" t="s">
        <v>307</v>
      </c>
    </row>
    <row r="19" spans="1:8">
      <c s="4" r="A19" t="s">
        <v>745</v>
      </c>
      <c s="6" r="B19" t="n">
        <v>8063</v>
      </c>
      <c s="6" r="D19" t="n">
        <v>7718</v>
      </c>
      <c s="6" r="F19" t="n">
        <v>21870</v>
      </c>
      <c s="6" r="G19" t="n">
        <v>23373</v>
      </c>
    </row>
    <row r="20" spans="1:8">
      <c s="4" r="A20" t="s">
        <v>32</v>
      </c>
      <c s="6" r="B20" t="n">
        <v>266</v>
      </c>
      <c s="6" r="D20" t="n">
        <v>527</v>
      </c>
      <c s="6" r="F20" t="n">
        <v>1039</v>
      </c>
      <c s="6" r="G20" t="n">
        <v>1393</v>
      </c>
    </row>
    <row r="21" spans="1:8">
      <c s="4" r="A21" t="s">
        <v>36</v>
      </c>
      <c s="6" r="B21" t="n">
        <v>-7</v>
      </c>
      <c s="6" r="D21" t="n">
        <v>5</v>
      </c>
      <c s="6" r="F21" t="n">
        <v>13</v>
      </c>
      <c s="6" r="G21" t="n">
        <v>29</v>
      </c>
    </row>
    <row r="22" spans="1:8">
      <c s="4" r="A22" t="s">
        <v>37</v>
      </c>
      <c s="6" r="B22" t="n">
        <v>11</v>
      </c>
      <c s="6" r="D22" t="n">
        <v>47</v>
      </c>
      <c s="6" r="F22" t="n">
        <v>5</v>
      </c>
      <c s="6" r="G22" t="n">
        <v>47</v>
      </c>
    </row>
    <row r="23" spans="1:8">
      <c s="4" r="A23" t="s">
        <v>746</v>
      </c>
      <c s="6" r="B23" t="n">
        <v>83</v>
      </c>
      <c s="6" r="D23" t="n">
        <v>369</v>
      </c>
      <c s="6" r="F23" t="n">
        <v>533</v>
      </c>
      <c s="6" r="G23" t="n">
        <v>863</v>
      </c>
    </row>
    <row r="24" spans="1:8">
      <c s="4" r="A24" t="s">
        <v>131</v>
      </c>
      <c s="6" r="B24" t="n">
        <v>-61</v>
      </c>
      <c s="6" r="D24" t="n">
        <v>-58</v>
      </c>
      <c s="6" r="F24" t="n">
        <v>-174</v>
      </c>
      <c s="6" r="G24" t="n">
        <v>-173</v>
      </c>
    </row>
    <row r="25" spans="1:8">
      <c s="4" r="A25" t="s">
        <v>750</v>
      </c>
    </row>
    <row r="26" spans="1:8">
      <c s="3" r="A26" t="s">
        <v>307</v>
      </c>
    </row>
    <row r="27" spans="1:8">
      <c s="4" r="A27" t="s">
        <v>748</v>
      </c>
      <c s="6" r="G27" t="n">
        <v>47</v>
      </c>
    </row>
    <row r="28" spans="1:8">
      <c s="4" r="A28" t="s">
        <v>397</v>
      </c>
    </row>
    <row r="29" spans="1:8">
      <c s="3" r="A29" t="s">
        <v>307</v>
      </c>
    </row>
    <row r="30" spans="1:8">
      <c s="4" r="A30" t="s">
        <v>745</v>
      </c>
      <c s="6" r="B30" t="n">
        <v>1727</v>
      </c>
      <c s="6" r="D30" t="n">
        <v>1659</v>
      </c>
      <c s="6" r="F30" t="n">
        <v>4958</v>
      </c>
      <c s="6" r="G30" t="n">
        <v>4974</v>
      </c>
    </row>
    <row r="31" spans="1:8">
      <c s="4" r="A31" t="s">
        <v>32</v>
      </c>
      <c s="6" r="B31" t="n">
        <v>117</v>
      </c>
      <c s="6" r="D31" t="n">
        <v>98</v>
      </c>
      <c s="6" r="F31" t="n">
        <v>316</v>
      </c>
      <c s="6" r="G31" t="n">
        <v>297</v>
      </c>
    </row>
    <row r="32" spans="1:8">
      <c s="4" r="A32" t="s">
        <v>36</v>
      </c>
      <c s="6" r="D32" t="n">
        <v>-4</v>
      </c>
      <c s="6" r="F32" t="n">
        <v>-2</v>
      </c>
    </row>
    <row r="33" spans="1:8">
      <c s="4" r="A33" t="s">
        <v>37</v>
      </c>
      <c s="6" r="B33" t="n">
        <v>-3</v>
      </c>
      <c s="6" r="D33" t="n">
        <v>3</v>
      </c>
      <c s="6" r="F33" t="n">
        <v>-4</v>
      </c>
      <c s="6" r="G33" t="n">
        <v>3</v>
      </c>
    </row>
    <row r="34" spans="1:8">
      <c s="4" r="A34" t="s">
        <v>746</v>
      </c>
      <c s="6" r="B34" t="n">
        <v>34</v>
      </c>
      <c s="6" r="D34" t="n">
        <v>13</v>
      </c>
      <c s="6" r="F34" t="n">
        <v>66</v>
      </c>
      <c s="6" r="G34" t="n">
        <v>43</v>
      </c>
    </row>
    <row r="35" spans="1:8">
      <c s="4" r="A35" t="s">
        <v>131</v>
      </c>
      <c s="6" r="B35" t="n">
        <v>-24</v>
      </c>
      <c s="6" r="D35" t="n">
        <v>-22</v>
      </c>
      <c s="6" r="F35" t="n">
        <v>-69</v>
      </c>
      <c s="6" r="G35" t="n">
        <v>-65</v>
      </c>
    </row>
    <row r="36" spans="1:8">
      <c s="4" r="A36" t="s">
        <v>398</v>
      </c>
    </row>
    <row r="37" spans="1:8">
      <c s="3" r="A37" t="s">
        <v>307</v>
      </c>
    </row>
    <row r="38" spans="1:8">
      <c s="4" r="A38" t="s">
        <v>745</v>
      </c>
      <c s="6" r="B38" t="n">
        <v>430</v>
      </c>
      <c s="6" r="D38" t="n">
        <v>375</v>
      </c>
      <c s="6" r="F38" t="n">
        <v>1243</v>
      </c>
      <c s="6" r="G38" t="n">
        <v>1230</v>
      </c>
    </row>
    <row r="39" spans="1:8">
      <c s="4" r="A39" t="s">
        <v>32</v>
      </c>
      <c s="6" r="B39" t="n">
        <v>89</v>
      </c>
      <c s="6" r="D39" t="n">
        <v>66</v>
      </c>
      <c s="6" r="F39" t="n">
        <v>212</v>
      </c>
      <c s="6" r="G39" t="n">
        <v>193</v>
      </c>
    </row>
    <row r="40" spans="1:8">
      <c s="4" r="A40" t="s">
        <v>36</v>
      </c>
      <c s="6" r="D40" t="n">
        <v>-4</v>
      </c>
      <c s="6" r="F40" t="n">
        <v>-5</v>
      </c>
      <c s="6" r="G40" t="n">
        <v>-8</v>
      </c>
    </row>
    <row r="41" spans="1:8">
      <c s="4" r="A41" t="s">
        <v>37</v>
      </c>
      <c s="6" r="B41" t="n">
        <v>-1</v>
      </c>
      <c s="6" r="D41" t="n">
        <v>-1</v>
      </c>
      <c s="6" r="F41" t="n">
        <v>-3</v>
      </c>
      <c s="6" r="G41" t="n">
        <v>-3</v>
      </c>
    </row>
    <row r="42" spans="1:8">
      <c s="4" r="A42" t="s">
        <v>746</v>
      </c>
      <c s="6" r="B42" t="n">
        <v>52</v>
      </c>
      <c s="6" r="D42" t="n">
        <v>32</v>
      </c>
      <c s="6" r="F42" t="n">
        <v>107</v>
      </c>
      <c s="6" r="G42" t="n">
        <v>88</v>
      </c>
    </row>
    <row r="43" spans="1:8">
      <c s="4" r="A43" t="s">
        <v>131</v>
      </c>
      <c s="6" r="B43" t="n">
        <v>-16</v>
      </c>
      <c s="6" r="D43" t="n">
        <v>-10</v>
      </c>
      <c s="6" r="F43" t="n">
        <v>-47</v>
      </c>
      <c s="6" r="G43" t="n">
        <v>-33</v>
      </c>
    </row>
    <row r="44" spans="1:8">
      <c s="4" r="A44" t="s">
        <v>399</v>
      </c>
    </row>
    <row r="45" spans="1:8">
      <c s="3" r="A45" t="s">
        <v>307</v>
      </c>
    </row>
    <row r="46" spans="1:8">
      <c s="4" r="A46" t="s">
        <v>745</v>
      </c>
      <c s="6" r="B46" t="n">
        <v>1074</v>
      </c>
      <c s="6" r="D46" t="n">
        <v>891</v>
      </c>
      <c s="6" r="F46" t="n">
        <v>2541</v>
      </c>
      <c s="6" r="G46" t="n">
        <v>2519</v>
      </c>
    </row>
    <row r="47" spans="1:8">
      <c s="4" r="A47" t="s">
        <v>32</v>
      </c>
      <c s="6" r="B47" t="n">
        <v>67</v>
      </c>
      <c s="6" r="D47" t="n">
        <v>53</v>
      </c>
      <c s="6" r="F47" t="n">
        <v>108</v>
      </c>
      <c s="6" r="G47" t="n">
        <v>99</v>
      </c>
    </row>
    <row r="48" spans="1:8">
      <c s="4" r="A48" t="s">
        <v>36</v>
      </c>
      <c s="6" r="B48" t="n">
        <v>2</v>
      </c>
      <c s="6" r="D48" t="n">
        <v>-23</v>
      </c>
      <c s="6" r="F48" t="n">
        <v>5</v>
      </c>
      <c s="6" r="G48" t="n">
        <v>-38</v>
      </c>
    </row>
    <row r="49" spans="1:8">
      <c s="4" r="A49" t="s">
        <v>37</v>
      </c>
      <c s="6" r="B49" t="n">
        <v>-4</v>
      </c>
      <c s="6" r="D49" t="n">
        <v>-1</v>
      </c>
      <c s="6" r="F49" t="n">
        <v>-13</v>
      </c>
      <c s="6" r="G49" t="n">
        <v>-7</v>
      </c>
    </row>
    <row r="50" spans="1:8">
      <c s="4" r="A50" t="s">
        <v>746</v>
      </c>
      <c s="6" r="B50" t="n">
        <v>35</v>
      </c>
      <c s="6" r="D50" t="n">
        <v>3</v>
      </c>
      <c s="6" r="F50" t="n">
        <v>21</v>
      </c>
      <c s="6" r="G50" t="n">
        <v>-32</v>
      </c>
    </row>
    <row r="51" spans="1:8">
      <c s="4" r="A51" t="s">
        <v>131</v>
      </c>
      <c s="6" r="B51" t="n">
        <v>-45</v>
      </c>
      <c s="6" r="D51" t="n">
        <v>-43</v>
      </c>
      <c s="6" r="F51" t="n">
        <v>-103</v>
      </c>
      <c s="6" r="G51" t="n">
        <v>-121</v>
      </c>
    </row>
    <row r="52" spans="1:8">
      <c s="4" r="A52" t="s">
        <v>400</v>
      </c>
    </row>
    <row r="53" spans="1:8">
      <c s="3" r="A53" t="s">
        <v>307</v>
      </c>
    </row>
    <row r="54" spans="1:8">
      <c s="4" r="A54" t="s">
        <v>745</v>
      </c>
      <c s="6" r="B54" t="n">
        <v>129</v>
      </c>
      <c s="6" r="D54" t="n">
        <v>119</v>
      </c>
      <c s="6" r="F54" t="n">
        <v>268</v>
      </c>
      <c s="6" r="G54" t="n">
        <v>254</v>
      </c>
    </row>
    <row r="55" spans="1:8">
      <c s="4" r="A55" t="s">
        <v>32</v>
      </c>
      <c s="6" r="B55" t="n">
        <v>17</v>
      </c>
      <c s="6" r="D55" t="n">
        <v>1</v>
      </c>
      <c s="6" r="F55" t="n">
        <v>31</v>
      </c>
      <c s="6" r="G55" t="n">
        <v>8</v>
      </c>
    </row>
    <row r="56" spans="1:8">
      <c s="4" r="A56" t="s">
        <v>36</v>
      </c>
      <c s="6" r="B56" t="n">
        <v>-1</v>
      </c>
      <c s="6" r="D56" t="n">
        <v>2</v>
      </c>
      <c s="6" r="F56" t="n">
        <v>-2</v>
      </c>
      <c s="6" r="G56" t="n">
        <v>2</v>
      </c>
    </row>
    <row r="57" spans="1:8">
      <c s="4" r="A57" t="s">
        <v>37</v>
      </c>
      <c s="6" r="B57" t="n">
        <v>1</v>
      </c>
      <c s="6" r="D57" t="n">
        <v>1</v>
      </c>
      <c s="6" r="F57" t="n">
        <v>1</v>
      </c>
      <c s="6" r="G57" t="n">
        <v>1</v>
      </c>
    </row>
    <row r="58" spans="1:8">
      <c s="4" r="A58" t="s">
        <v>746</v>
      </c>
      <c s="6" r="B58" t="n">
        <v>9</v>
      </c>
      <c s="6" r="D58" t="n">
        <v>-3</v>
      </c>
      <c s="6" r="F58" t="n">
        <v>13</v>
      </c>
      <c s="6" r="G58" t="n">
        <v>-8</v>
      </c>
    </row>
    <row r="59" spans="1:8">
      <c s="4" r="A59" t="s">
        <v>131</v>
      </c>
      <c s="6" r="B59" t="n">
        <v>-3</v>
      </c>
      <c s="6" r="D59" t="n">
        <v>-3</v>
      </c>
      <c s="6" r="F59" t="n">
        <v>-9</v>
      </c>
      <c s="6" r="G59" t="n">
        <v>-11</v>
      </c>
    </row>
    <row r="60" spans="1:8">
      <c s="4" r="A60" t="s">
        <v>751</v>
      </c>
    </row>
    <row r="61" spans="1:8">
      <c s="3" r="A61" t="s">
        <v>307</v>
      </c>
    </row>
    <row r="62" spans="1:8">
      <c s="4" r="A62" t="s">
        <v>108</v>
      </c>
      <c s="6" r="B62" t="n">
        <v>-13</v>
      </c>
      <c s="6" r="D62" t="n">
        <v>5</v>
      </c>
      <c s="6" r="F62" t="n">
        <v>-13</v>
      </c>
      <c s="6" r="G62" t="n">
        <v>-6</v>
      </c>
    </row>
    <row r="63" spans="1:8">
      <c s="4" r="A63" t="s">
        <v>86</v>
      </c>
      <c s="6" r="B63" t="n">
        <v>12396</v>
      </c>
      <c s="6" r="D63" t="n">
        <v>12669</v>
      </c>
      <c s="6" r="F63" t="n">
        <v>12396</v>
      </c>
      <c s="6" r="G63" t="n">
        <v>12669</v>
      </c>
    </row>
    <row r="64" spans="1:8">
      <c s="4" r="A64" t="s">
        <v>752</v>
      </c>
    </row>
    <row r="65" spans="1:8">
      <c s="3" r="A65" t="s">
        <v>307</v>
      </c>
    </row>
    <row r="66" spans="1:8">
      <c s="4" r="A66" t="s">
        <v>108</v>
      </c>
      <c s="6" r="B66" t="n">
        <v>-2</v>
      </c>
      <c s="6" r="D66" t="n">
        <v>-2</v>
      </c>
      <c s="6" r="F66" t="n">
        <v>-5</v>
      </c>
      <c s="6" r="G66" t="n">
        <v>-5</v>
      </c>
    </row>
    <row r="67" spans="1:8">
      <c s="4" r="A67" t="s">
        <v>86</v>
      </c>
      <c s="6" r="B67" t="n">
        <v>2030</v>
      </c>
      <c s="6" r="D67" t="n">
        <v>1975</v>
      </c>
      <c s="6" r="F67" t="n">
        <v>2030</v>
      </c>
      <c s="6" r="G67" t="n">
        <v>1975</v>
      </c>
    </row>
    <row r="68" spans="1:8">
      <c s="4" r="A68" t="s">
        <v>753</v>
      </c>
    </row>
    <row r="69" spans="1:8">
      <c s="3" r="A69" t="s">
        <v>307</v>
      </c>
    </row>
    <row r="70" spans="1:8">
      <c s="4" r="A70" t="s">
        <v>86</v>
      </c>
      <c s="6" r="B70" t="n">
        <v>1508</v>
      </c>
      <c s="6" r="D70" t="n">
        <v>1037</v>
      </c>
      <c s="6" r="F70" t="n">
        <v>1508</v>
      </c>
      <c s="6" r="G70" t="n">
        <v>1037</v>
      </c>
    </row>
    <row r="71" spans="1:8">
      <c s="4" r="A71" t="s">
        <v>754</v>
      </c>
    </row>
    <row r="72" spans="1:8">
      <c s="3" r="A72" t="s">
        <v>307</v>
      </c>
    </row>
    <row r="73" spans="1:8">
      <c s="4" r="A73" t="s">
        <v>86</v>
      </c>
      <c s="6" r="B73" t="n">
        <v>3532</v>
      </c>
      <c s="6" r="D73" t="n">
        <v>2219</v>
      </c>
      <c s="6" r="F73" t="n">
        <v>3532</v>
      </c>
      <c s="6" r="G73" t="n">
        <v>2219</v>
      </c>
    </row>
    <row r="74" spans="1:8">
      <c s="4" r="A74" t="s">
        <v>755</v>
      </c>
    </row>
    <row r="75" spans="1:8">
      <c s="3" r="A75" t="s">
        <v>307</v>
      </c>
    </row>
    <row r="76" spans="1:8">
      <c s="4" r="A76" t="s">
        <v>108</v>
      </c>
      <c s="6" r="B76" t="n">
        <v>-2</v>
      </c>
      <c s="6" r="D76" t="n">
        <v>-1</v>
      </c>
      <c s="6" r="F76" t="n">
        <v>-2</v>
      </c>
      <c s="6" r="G76" t="n">
        <v>-1</v>
      </c>
    </row>
    <row r="77" spans="1:8">
      <c s="4" r="A77" t="s">
        <v>86</v>
      </c>
      <c s="6" r="B77" t="n">
        <v>352</v>
      </c>
      <c s="6" r="D77" t="n">
        <v>358</v>
      </c>
      <c s="6" r="F77" t="n">
        <v>352</v>
      </c>
      <c s="6" r="G77" t="n">
        <v>358</v>
      </c>
    </row>
    <row r="78" spans="1:8">
      <c s="4" r="A78" t="s">
        <v>756</v>
      </c>
    </row>
    <row r="79" spans="1:8">
      <c s="3" r="A79" t="s">
        <v>307</v>
      </c>
    </row>
    <row r="80" spans="1:8">
      <c s="4" r="A80" t="s">
        <v>757</v>
      </c>
      <c s="6" r="B80" t="n">
        <v>-1009</v>
      </c>
      <c s="6" r="D80" t="n">
        <v>-1052</v>
      </c>
      <c s="6" r="F80" t="n">
        <v>-2913</v>
      </c>
      <c s="6" r="G80" t="n">
        <v>-2744</v>
      </c>
    </row>
    <row r="81" spans="1:8">
      <c s="4" r="A81" t="s">
        <v>108</v>
      </c>
      <c s="6" r="B81" t="n">
        <v>5</v>
      </c>
      <c s="6" r="D81" t="n">
        <v>3</v>
      </c>
      <c s="6" r="F81" t="n">
        <v>12</v>
      </c>
      <c s="6" r="G81" t="n">
        <v>13</v>
      </c>
    </row>
    <row r="82" spans="1:8">
      <c s="4" r="A82" t="s">
        <v>747</v>
      </c>
      <c s="6" r="B82" t="n">
        <v>5</v>
      </c>
      <c s="6" r="D82" t="n">
        <v>21</v>
      </c>
      <c s="6" r="F82" t="n">
        <v>-8</v>
      </c>
      <c s="6" r="G82" t="n">
        <v>36</v>
      </c>
    </row>
    <row r="83" spans="1:8">
      <c s="4" r="A83" t="s">
        <v>86</v>
      </c>
      <c s="6" r="B83" t="n">
        <v>227</v>
      </c>
      <c s="6" r="D83" t="n">
        <v>181</v>
      </c>
      <c s="6" r="F83" t="n">
        <v>227</v>
      </c>
      <c s="6" r="G83" t="n">
        <v>181</v>
      </c>
    </row>
    <row r="84" spans="1:8">
      <c s="4" r="A84" t="s">
        <v>758</v>
      </c>
    </row>
    <row r="85" spans="1:8">
      <c s="3" r="A85" t="s">
        <v>307</v>
      </c>
    </row>
    <row r="86" spans="1:8">
      <c s="4" r="A86" t="s">
        <v>757</v>
      </c>
      <c s="6" r="B86" t="n">
        <v>972</v>
      </c>
      <c s="6" r="D86" t="n">
        <v>999</v>
      </c>
      <c s="6" r="F86" t="n">
        <v>2822</v>
      </c>
      <c s="6" r="G86" t="n">
        <v>2570</v>
      </c>
    </row>
    <row r="87" spans="1:8">
      <c s="4" r="A87" t="s">
        <v>759</v>
      </c>
    </row>
    <row r="88" spans="1:8">
      <c s="3" r="A88" t="s">
        <v>307</v>
      </c>
    </row>
    <row r="89" spans="1:8">
      <c s="4" r="A89" t="s">
        <v>757</v>
      </c>
      <c s="6" r="B89" t="n">
        <v>29</v>
      </c>
      <c s="6" r="D89" t="n">
        <v>44</v>
      </c>
      <c s="6" r="F89" t="n">
        <v>80</v>
      </c>
      <c s="6" r="G89" t="n">
        <v>126</v>
      </c>
    </row>
    <row r="90" spans="1:8">
      <c s="4" r="A90" t="s">
        <v>760</v>
      </c>
    </row>
    <row r="91" spans="1:8">
      <c s="3" r="A91" t="s">
        <v>307</v>
      </c>
    </row>
    <row r="92" spans="1:8">
      <c s="4" r="A92" t="s">
        <v>757</v>
      </c>
      <c s="6" r="F92" t="n">
        <v>1</v>
      </c>
      <c s="6" r="G92" t="n">
        <v>36</v>
      </c>
    </row>
    <row r="93" spans="1:8">
      <c s="4" r="A93" t="s">
        <v>761</v>
      </c>
    </row>
    <row r="94" spans="1:8">
      <c s="3" r="A94" t="s">
        <v>307</v>
      </c>
    </row>
    <row r="95" spans="1:8">
      <c s="4" r="A95" t="s">
        <v>757</v>
      </c>
      <c s="7" r="B95" t="n">
        <v>8</v>
      </c>
      <c s="7" r="D95" t="n">
        <v>9</v>
      </c>
      <c s="7" r="F95" t="n">
        <v>10</v>
      </c>
      <c s="7" r="G95" t="n">
        <v>12</v>
      </c>
    </row>
    <row r="96" spans="1:8">
      <c s="4" r="A96" t="s">
        <v>762</v>
      </c>
    </row>
    <row r="97" spans="1:8">
      <c s="3" r="A97" t="s">
        <v>307</v>
      </c>
    </row>
    <row r="98" spans="1:8">
      <c s="4" r="A98" t="s">
        <v>749</v>
      </c>
      <c s="7" r="C98" t="n">
        <v>12</v>
      </c>
    </row>
    <row r="99" spans="1:8">
      <c s="4" r="A99" t="s">
        <v>31</v>
      </c>
    </row>
    <row r="100" spans="1:8">
      <c s="3" r="A100" t="s">
        <v>307</v>
      </c>
    </row>
    <row r="101" spans="1:8">
      <c s="4" r="A101" t="s">
        <v>749</v>
      </c>
      <c s="7" r="E101" t="n">
        <v>15</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3</v>
      </c>
      <c s="2" r="B1" t="s">
        <v>27</v>
      </c>
      <c s="2" r="D1" t="s">
        <v>1</v>
      </c>
    </row>
    <row r="2" spans="1:5">
      <c s="2" r="B2" t="s">
        <v>2</v>
      </c>
      <c s="2" r="C2" t="s">
        <v>28</v>
      </c>
      <c s="2" r="D2" t="s">
        <v>2</v>
      </c>
      <c s="2" r="E2" t="s">
        <v>28</v>
      </c>
    </row>
    <row r="3" spans="1:5">
      <c s="3" r="A3" t="s">
        <v>764</v>
      </c>
    </row>
    <row r="4" spans="1:5">
      <c s="4" r="A4" t="s">
        <v>45</v>
      </c>
      <c s="7" r="B4" t="n">
        <v>118</v>
      </c>
      <c s="7" r="C4" t="n">
        <v>239</v>
      </c>
      <c s="7" r="D4" t="n">
        <v>474</v>
      </c>
      <c s="7" r="E4" t="n">
        <v>588</v>
      </c>
    </row>
    <row r="5" spans="1:5">
      <c s="4" r="A5" t="s">
        <v>34</v>
      </c>
      <c s="6" r="B5" t="n">
        <v>-13</v>
      </c>
      <c s="6" r="C5" t="n">
        <v>-18</v>
      </c>
      <c s="6" r="D5" t="n">
        <v>-37</v>
      </c>
      <c s="6" r="E5" t="n">
        <v>-42</v>
      </c>
    </row>
    <row r="6" spans="1:5">
      <c s="4" r="A6" t="s">
        <v>35</v>
      </c>
      <c s="6" r="B6" t="n">
        <v>73</v>
      </c>
      <c s="6" r="C6" t="n">
        <v>77</v>
      </c>
      <c s="6" r="D6" t="n">
        <v>189</v>
      </c>
      <c s="6" r="E6" t="n">
        <v>187</v>
      </c>
    </row>
    <row r="7" spans="1:5">
      <c s="4" r="A7" t="s">
        <v>765</v>
      </c>
      <c s="6" r="B7" t="n">
        <v>45</v>
      </c>
      <c s="6" r="C7" t="n">
        <v>140</v>
      </c>
      <c s="6" r="D7" t="n">
        <v>118</v>
      </c>
      <c s="6" r="E7" t="n">
        <v>270</v>
      </c>
    </row>
    <row r="8" spans="1:5">
      <c s="4" r="A8" t="s">
        <v>766</v>
      </c>
      <c s="6" r="B8" t="n">
        <v>-5</v>
      </c>
      <c s="6" r="C8" t="n">
        <v>-21</v>
      </c>
      <c s="6" r="D8" t="n">
        <v>8</v>
      </c>
      <c s="6" r="E8" t="n">
        <v>-36</v>
      </c>
    </row>
    <row r="9" spans="1:5">
      <c s="4" r="A9" t="s">
        <v>767</v>
      </c>
      <c s="6" r="B9" t="n">
        <v>-5</v>
      </c>
      <c s="6" r="C9" t="n">
        <v>-3</v>
      </c>
      <c s="6" r="D9" t="n">
        <v>-12</v>
      </c>
      <c s="6" r="E9" t="n">
        <v>-13</v>
      </c>
    </row>
    <row r="10" spans="1:5">
      <c s="4" r="A10" t="s">
        <v>768</v>
      </c>
      <c s="7" r="B10" t="n">
        <v>213</v>
      </c>
      <c s="7" r="C10" t="n">
        <v>414</v>
      </c>
      <c s="7" r="D10" t="n">
        <v>740</v>
      </c>
      <c s="7" r="E10" t="n">
        <v>9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28</v>
      </c>
    </row>
    <row r="3" spans="1:3">
      <c s="3" r="A3" t="s">
        <v>125</v>
      </c>
    </row>
    <row r="4" spans="1:3">
      <c s="4" r="A4" t="s">
        <v>43</v>
      </c>
      <c s="7" r="B4" t="n">
        <v>482</v>
      </c>
      <c s="7" r="C4" t="n">
        <v>587</v>
      </c>
    </row>
    <row r="5" spans="1:3">
      <c s="3" r="A5" t="s">
        <v>126</v>
      </c>
    </row>
    <row r="6" spans="1:3">
      <c s="4" r="A6" t="s">
        <v>127</v>
      </c>
      <c s="6" r="B6" t="n">
        <v>17</v>
      </c>
      <c s="6" r="C6" t="n">
        <v>24</v>
      </c>
    </row>
    <row r="7" spans="1:3">
      <c s="4" r="A7" t="s">
        <v>128</v>
      </c>
      <c s="6" r="C7" t="n">
        <v>-47</v>
      </c>
    </row>
    <row r="8" spans="1:3">
      <c s="4" r="A8" t="s">
        <v>129</v>
      </c>
      <c s="6" r="B8" t="n">
        <v>115</v>
      </c>
      <c s="6" r="C8" t="n">
        <v>-227</v>
      </c>
    </row>
    <row r="9" spans="1:3">
      <c s="4" r="A9" t="s">
        <v>130</v>
      </c>
      <c s="6" r="B9" t="n">
        <v>16</v>
      </c>
      <c s="6" r="C9" t="n">
        <v>20</v>
      </c>
    </row>
    <row r="10" spans="1:3">
      <c s="4" r="A10" t="s">
        <v>131</v>
      </c>
      <c s="6" r="B10" t="n">
        <v>402</v>
      </c>
      <c s="6" r="C10" t="n">
        <v>403</v>
      </c>
    </row>
    <row r="11" spans="1:3">
      <c s="4" r="A11" t="s">
        <v>132</v>
      </c>
      <c s="6" r="B11" t="n">
        <v>31</v>
      </c>
      <c s="6" r="C11" t="n">
        <v>38</v>
      </c>
    </row>
    <row r="12" spans="1:3">
      <c s="4" r="A12" t="s">
        <v>133</v>
      </c>
      <c s="6" r="B12" t="n">
        <v>105</v>
      </c>
      <c s="6" r="C12" t="n">
        <v>-13</v>
      </c>
    </row>
    <row r="13" spans="1:3">
      <c s="4" r="A13" t="s">
        <v>134</v>
      </c>
      <c s="6" r="B13" t="n">
        <v>1</v>
      </c>
      <c s="6" r="C13" t="n">
        <v>-40</v>
      </c>
    </row>
    <row r="14" spans="1:3">
      <c s="3" r="A14" t="s">
        <v>135</v>
      </c>
    </row>
    <row r="15" spans="1:3">
      <c s="4" r="A15" t="s">
        <v>136</v>
      </c>
      <c s="6" r="B15" t="n">
        <v>28</v>
      </c>
      <c s="6" r="C15" t="n">
        <v>-330</v>
      </c>
    </row>
    <row r="16" spans="1:3">
      <c s="4" r="A16" t="s">
        <v>137</v>
      </c>
      <c s="6" r="B16" t="n">
        <v>-487</v>
      </c>
      <c s="6" r="C16" t="n">
        <v>-114</v>
      </c>
    </row>
    <row r="17" spans="1:3">
      <c s="4" r="A17" t="s">
        <v>138</v>
      </c>
      <c s="6" r="B17" t="n">
        <v>205</v>
      </c>
      <c s="6" r="C17" t="n">
        <v>-382</v>
      </c>
    </row>
    <row r="18" spans="1:3">
      <c s="4" r="A18" t="s">
        <v>139</v>
      </c>
      <c s="6" r="B18" t="n">
        <v>233</v>
      </c>
      <c s="6" r="C18" t="n">
        <v>722</v>
      </c>
    </row>
    <row r="19" spans="1:3">
      <c s="4" r="A19" t="s">
        <v>140</v>
      </c>
      <c s="6" r="B19" t="n">
        <v>-157</v>
      </c>
      <c s="6" r="C19" t="n">
        <v>-104</v>
      </c>
    </row>
    <row r="20" spans="1:3">
      <c s="4" r="A20" t="s">
        <v>141</v>
      </c>
      <c s="6" r="B20" t="n">
        <v>-157</v>
      </c>
      <c s="6" r="C20" t="n">
        <v>7</v>
      </c>
    </row>
    <row r="21" spans="1:3">
      <c s="4" r="A21" t="s">
        <v>142</v>
      </c>
      <c s="6" r="B21" t="n">
        <v>-159</v>
      </c>
      <c s="6" r="C21" t="n">
        <v>42</v>
      </c>
    </row>
    <row r="22" spans="1:3">
      <c s="4" r="A22" t="s">
        <v>143</v>
      </c>
      <c s="6" r="B22" t="n">
        <v>-44</v>
      </c>
      <c s="6" r="C22" t="n">
        <v>-32</v>
      </c>
    </row>
    <row r="23" spans="1:3">
      <c s="4" r="A23" t="s">
        <v>134</v>
      </c>
      <c s="6" r="B23" t="n">
        <v>4</v>
      </c>
      <c s="6" r="C23" t="n">
        <v>-27</v>
      </c>
    </row>
    <row r="24" spans="1:3">
      <c s="4" r="A24" t="s">
        <v>144</v>
      </c>
      <c s="6" r="B24" t="n">
        <v>635</v>
      </c>
      <c s="6" r="C24" t="n">
        <v>527</v>
      </c>
    </row>
    <row r="25" spans="1:3">
      <c s="3" r="A25" t="s">
        <v>145</v>
      </c>
    </row>
    <row r="26" spans="1:3">
      <c s="4" r="A26" t="s">
        <v>146</v>
      </c>
      <c s="6" r="B26" t="n">
        <v>-488</v>
      </c>
      <c s="6" r="C26" t="n">
        <v>-365</v>
      </c>
    </row>
    <row r="27" spans="1:3">
      <c s="4" r="A27" t="s">
        <v>147</v>
      </c>
      <c s="6" r="C27" t="n">
        <v>-54</v>
      </c>
    </row>
    <row r="28" spans="1:3">
      <c s="4" r="A28" t="s">
        <v>148</v>
      </c>
      <c s="6" r="C28" t="n">
        <v>90</v>
      </c>
    </row>
    <row r="29" spans="1:3">
      <c s="4" r="A29" t="s">
        <v>149</v>
      </c>
      <c s="6" r="B29" t="n">
        <v>584</v>
      </c>
      <c s="6" r="C29" t="n">
        <v>269</v>
      </c>
    </row>
    <row r="30" spans="1:3">
      <c s="4" r="A30" t="s">
        <v>150</v>
      </c>
      <c s="6" r="B30" t="n">
        <v>-515</v>
      </c>
      <c s="6" r="C30" t="n">
        <v>-203</v>
      </c>
    </row>
    <row r="31" spans="1:3">
      <c s="4" r="A31" t="s">
        <v>151</v>
      </c>
      <c s="6" r="B31" t="n">
        <v>-210</v>
      </c>
      <c s="6" r="C31" t="n">
        <v>106</v>
      </c>
    </row>
    <row r="32" spans="1:3">
      <c s="4" r="A32" t="s">
        <v>152</v>
      </c>
      <c s="6" r="B32" t="n">
        <v>-24</v>
      </c>
      <c s="6" r="C32" t="n">
        <v>-158</v>
      </c>
    </row>
    <row r="33" spans="1:3">
      <c s="4" r="A33" t="s">
        <v>134</v>
      </c>
      <c s="6" r="B33" t="n">
        <v>-14</v>
      </c>
      <c s="6" r="C33" t="n">
        <v>4</v>
      </c>
    </row>
    <row r="34" spans="1:3">
      <c s="4" r="A34" t="s">
        <v>153</v>
      </c>
      <c s="6" r="B34" t="n">
        <v>-667</v>
      </c>
      <c s="6" r="C34" t="n">
        <v>-311</v>
      </c>
    </row>
    <row r="35" spans="1:3">
      <c s="3" r="A35" t="s">
        <v>154</v>
      </c>
    </row>
    <row r="36" spans="1:3">
      <c s="4" r="A36" t="s">
        <v>155</v>
      </c>
      <c s="6" r="B36" t="n">
        <v>-128</v>
      </c>
      <c s="6" r="C36" t="n">
        <v>31</v>
      </c>
    </row>
    <row r="37" spans="1:3">
      <c s="4" r="A37" t="s">
        <v>156</v>
      </c>
      <c s="6" r="B37" t="n">
        <v>273</v>
      </c>
      <c s="6" r="C37" t="n">
        <v>562</v>
      </c>
    </row>
    <row r="38" spans="1:3">
      <c s="4" r="A38" t="s">
        <v>157</v>
      </c>
      <c s="6" r="B38" t="n">
        <v>-292</v>
      </c>
      <c s="6" r="C38" t="n">
        <v>-303</v>
      </c>
    </row>
    <row r="39" spans="1:3">
      <c s="4" r="A39" t="s">
        <v>158</v>
      </c>
      <c s="6" r="B39" t="n">
        <v>7933</v>
      </c>
      <c s="6" r="C39" t="n">
        <v>5781</v>
      </c>
    </row>
    <row r="40" spans="1:3">
      <c s="4" r="A40" t="s">
        <v>159</v>
      </c>
      <c s="6" r="B40" t="n">
        <v>-7430</v>
      </c>
      <c s="6" r="C40" t="n">
        <v>-5792</v>
      </c>
    </row>
    <row r="41" spans="1:3">
      <c s="4" r="A41" t="s">
        <v>160</v>
      </c>
      <c s="6" r="C41" t="n">
        <v>24</v>
      </c>
    </row>
    <row r="42" spans="1:3">
      <c s="4" r="A42" t="s">
        <v>161</v>
      </c>
      <c s="6" r="B42" t="n">
        <v>-200</v>
      </c>
      <c s="6" r="C42" t="n">
        <v>-300</v>
      </c>
    </row>
    <row r="43" spans="1:3">
      <c s="4" r="A43" t="s">
        <v>162</v>
      </c>
      <c s="6" r="B43" t="n">
        <v>-191</v>
      </c>
      <c s="6" r="C43" t="n">
        <v>-178</v>
      </c>
    </row>
    <row r="44" spans="1:3">
      <c s="4" r="A44" t="s">
        <v>163</v>
      </c>
      <c s="6" r="B44" t="n">
        <v>-39</v>
      </c>
    </row>
    <row r="45" spans="1:3">
      <c s="4" r="A45" t="s">
        <v>134</v>
      </c>
      <c s="6" r="B45" t="n">
        <v>-28</v>
      </c>
      <c s="6" r="C45" t="n">
        <v>-10</v>
      </c>
    </row>
    <row r="46" spans="1:3">
      <c s="4" r="A46" t="s">
        <v>164</v>
      </c>
      <c s="6" r="B46" t="n">
        <v>-102</v>
      </c>
      <c s="6" r="C46" t="n">
        <v>-185</v>
      </c>
    </row>
    <row r="47" spans="1:3">
      <c s="4" r="A47" t="s">
        <v>165</v>
      </c>
      <c s="6" r="B47" t="n">
        <v>20</v>
      </c>
      <c s="6" r="C47" t="n">
        <v>-90</v>
      </c>
    </row>
    <row r="48" spans="1:3">
      <c s="4" r="A48" t="s">
        <v>166</v>
      </c>
      <c s="6" r="B48" t="n">
        <v>-114</v>
      </c>
      <c s="6" r="C48" t="n">
        <v>-59</v>
      </c>
    </row>
    <row r="49" spans="1:3">
      <c s="4" r="A49" t="s">
        <v>167</v>
      </c>
      <c s="6" r="B49" t="n">
        <v>411</v>
      </c>
      <c s="6" r="C49" t="n">
        <v>362</v>
      </c>
    </row>
    <row r="50" spans="1:3">
      <c s="4" r="A50" t="s">
        <v>168</v>
      </c>
      <c s="7" r="B50" t="n">
        <v>297</v>
      </c>
      <c s="7" r="C50" t="n">
        <v>3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14"/>
    <col customWidth="1" max="5" min="5" width="27"/>
    <col customWidth="1" max="6" min="6" width="18"/>
    <col customWidth="1" max="7" min="7" width="46"/>
    <col customWidth="1" max="8" min="8" width="16"/>
    <col customWidth="1" max="9" min="9" width="26"/>
    <col customWidth="1" max="10" min="10" width="9"/>
  </cols>
  <sheetData>
    <row r="1" spans="1:10">
      <c s="1" r="A1" t="s">
        <v>169</v>
      </c>
      <c s="2" r="B1" t="s">
        <v>170</v>
      </c>
      <c s="2" r="C1" t="s">
        <v>171</v>
      </c>
      <c s="2" r="D1" t="s">
        <v>172</v>
      </c>
      <c s="2" r="E1" t="s">
        <v>173</v>
      </c>
      <c s="2" r="F1" t="s">
        <v>174</v>
      </c>
      <c s="2" r="G1" t="s">
        <v>175</v>
      </c>
      <c s="2" r="H1" t="s">
        <v>176</v>
      </c>
      <c s="2" r="I1" t="s">
        <v>177</v>
      </c>
      <c s="2" r="J1" t="s">
        <v>178</v>
      </c>
    </row>
    <row r="2" spans="1:10">
      <c s="4" r="A2" t="s">
        <v>179</v>
      </c>
      <c s="7" r="C2" t="n">
        <v>690</v>
      </c>
      <c s="7" r="D2" t="n">
        <v>1</v>
      </c>
      <c s="7" r="E2" t="n">
        <v>5053</v>
      </c>
      <c s="7" r="F2" t="n">
        <v>7180</v>
      </c>
      <c s="7" r="G2" t="n">
        <v>-4058</v>
      </c>
      <c s="7" r="H2" t="n">
        <v>-420</v>
      </c>
      <c s="7" r="I2" t="n">
        <v>244</v>
      </c>
      <c s="7" r="J2" t="n">
        <v>8690</v>
      </c>
    </row>
    <row r="3" spans="1:10">
      <c s="4" r="A3" t="s">
        <v>180</v>
      </c>
      <c s="6" r="C3" t="n">
        <v>6900000</v>
      </c>
      <c s="6" r="D3" t="n">
        <v>145703198</v>
      </c>
    </row>
    <row r="4" spans="1:10">
      <c s="4" r="A4" t="s">
        <v>179</v>
      </c>
      <c s="7" r="B4" t="n">
        <v>37</v>
      </c>
    </row>
    <row r="5" spans="1:10">
      <c s="3" r="A5" t="s">
        <v>181</v>
      </c>
    </row>
    <row r="6" spans="1:10">
      <c s="4" r="A6" t="s">
        <v>43</v>
      </c>
      <c s="6" r="B6" t="n">
        <v>-9</v>
      </c>
    </row>
    <row r="7" spans="1:10">
      <c s="4" r="A7" t="s">
        <v>43</v>
      </c>
      <c s="6" r="F7" t="n">
        <v>588</v>
      </c>
      <c s="6" r="I7" t="n">
        <v>-1</v>
      </c>
      <c s="6" r="J7" t="n">
        <v>587</v>
      </c>
    </row>
    <row r="8" spans="1:10">
      <c s="4" r="A8" t="s">
        <v>182</v>
      </c>
      <c s="6" r="B8" t="n">
        <v>13</v>
      </c>
      <c s="6" r="E8" t="n">
        <v>-13</v>
      </c>
      <c s="6" r="J8" t="n">
        <v>-13</v>
      </c>
    </row>
    <row r="9" spans="1:10">
      <c s="4" r="A9" t="s">
        <v>183</v>
      </c>
      <c s="6" r="B9" t="n">
        <v>-3</v>
      </c>
      <c s="6" r="G9" t="n">
        <v>-2154</v>
      </c>
      <c s="6" r="I9" t="n">
        <v>-4</v>
      </c>
      <c s="6" r="J9" t="n">
        <v>-2158</v>
      </c>
    </row>
    <row r="10" spans="1:10">
      <c s="4" r="A10" t="s">
        <v>184</v>
      </c>
      <c s="6" r="F10" t="n">
        <v>-158</v>
      </c>
      <c s="6" r="J10" t="n">
        <v>-158</v>
      </c>
    </row>
    <row r="11" spans="1:10">
      <c s="4" r="A11" t="s">
        <v>185</v>
      </c>
      <c s="6" r="F11" t="n">
        <v>-25</v>
      </c>
      <c s="6" r="J11" t="n">
        <v>-25</v>
      </c>
    </row>
    <row r="12" spans="1:10">
      <c s="4" r="A12" t="s">
        <v>186</v>
      </c>
      <c s="6" r="I12" t="n">
        <v>-7</v>
      </c>
      <c s="6" r="J12" t="n">
        <v>-7</v>
      </c>
    </row>
    <row r="13" spans="1:10">
      <c s="4" r="A13" t="s">
        <v>187</v>
      </c>
      <c s="6" r="I13" t="n">
        <v>-17</v>
      </c>
      <c s="6" r="J13" t="n">
        <v>-17</v>
      </c>
    </row>
    <row r="14" spans="1:10">
      <c s="4" r="A14" t="s">
        <v>132</v>
      </c>
      <c s="6" r="E14" t="n">
        <v>38</v>
      </c>
      <c s="6" r="J14" t="n">
        <v>38</v>
      </c>
    </row>
    <row r="15" spans="1:10">
      <c s="4" r="A15" t="s">
        <v>188</v>
      </c>
      <c s="6" r="H15" t="n">
        <v>-300</v>
      </c>
      <c s="6" r="J15" t="n">
        <v>-300</v>
      </c>
    </row>
    <row r="16" spans="1:10">
      <c s="4" r="A16" t="s">
        <v>189</v>
      </c>
      <c s="6" r="D16" t="n">
        <v>-3871810</v>
      </c>
    </row>
    <row r="17" spans="1:10">
      <c s="4" r="A17" t="s">
        <v>190</v>
      </c>
      <c s="6" r="E17" t="n">
        <v>24</v>
      </c>
      <c s="6" r="J17" t="n">
        <v>24</v>
      </c>
    </row>
    <row r="18" spans="1:10">
      <c s="4" r="A18" t="s">
        <v>191</v>
      </c>
      <c s="6" r="D18" t="n">
        <v>622522</v>
      </c>
    </row>
    <row r="19" spans="1:10">
      <c s="4" r="A19" t="s">
        <v>192</v>
      </c>
      <c s="7" r="C19" t="n">
        <v>690</v>
      </c>
      <c s="7" r="D19" t="n">
        <v>1</v>
      </c>
      <c s="6" r="E19" t="n">
        <v>5102</v>
      </c>
      <c s="6" r="F19" t="n">
        <v>7585</v>
      </c>
      <c s="6" r="G19" t="n">
        <v>-6212</v>
      </c>
      <c s="6" r="H19" t="n">
        <v>-720</v>
      </c>
      <c s="6" r="I19" t="n">
        <v>215</v>
      </c>
      <c s="6" r="J19" t="n">
        <v>6661</v>
      </c>
    </row>
    <row r="20" spans="1:10">
      <c s="4" r="A20" t="s">
        <v>192</v>
      </c>
      <c s="6" r="B20" t="n">
        <v>38</v>
      </c>
    </row>
    <row r="21" spans="1:10">
      <c s="4" r="A21" t="s">
        <v>193</v>
      </c>
      <c s="6" r="C21" t="n">
        <v>6900000</v>
      </c>
      <c s="6" r="D21" t="n">
        <v>142453910</v>
      </c>
    </row>
    <row r="22" spans="1:10">
      <c s="4" r="A22" t="s">
        <v>194</v>
      </c>
      <c s="7" r="C22" t="n">
        <v>690</v>
      </c>
      <c s="7" r="D22" t="n">
        <v>1</v>
      </c>
      <c s="6" r="E22" t="n">
        <v>5105</v>
      </c>
      <c s="6" r="F22" t="n">
        <v>7725</v>
      </c>
      <c s="6" r="G22" t="n">
        <v>-6360</v>
      </c>
      <c s="6" r="H22" t="n">
        <v>-720</v>
      </c>
      <c s="6" r="I22" t="n">
        <v>211</v>
      </c>
      <c s="6" r="J22" t="n">
        <v>6652</v>
      </c>
    </row>
    <row r="23" spans="1:10">
      <c s="4" r="A23" t="s">
        <v>195</v>
      </c>
      <c s="6" r="C23" t="n">
        <v>6900000</v>
      </c>
      <c s="6" r="D23" t="n">
        <v>142483467</v>
      </c>
    </row>
    <row r="24" spans="1:10">
      <c s="4" r="A24" t="s">
        <v>194</v>
      </c>
      <c s="6" r="B24" t="n">
        <v>37</v>
      </c>
      <c s="6" r="J24" t="n">
        <v>37</v>
      </c>
    </row>
    <row r="25" spans="1:10">
      <c s="3" r="A25" t="s">
        <v>181</v>
      </c>
    </row>
    <row r="26" spans="1:10">
      <c s="4" r="A26" t="s">
        <v>43</v>
      </c>
      <c s="6" r="B26" t="n">
        <v>1</v>
      </c>
    </row>
    <row r="27" spans="1:10">
      <c s="4" r="A27" t="s">
        <v>43</v>
      </c>
      <c s="6" r="F27" t="n">
        <v>474</v>
      </c>
      <c s="6" r="I27" t="n">
        <v>8</v>
      </c>
      <c s="6" r="J27" t="n">
        <v>482</v>
      </c>
    </row>
    <row r="28" spans="1:10">
      <c s="4" r="A28" t="s">
        <v>182</v>
      </c>
      <c s="6" r="B28" t="n">
        <v>2</v>
      </c>
      <c s="6" r="E28" t="n">
        <v>-2</v>
      </c>
      <c s="6" r="J28" t="n">
        <v>-2</v>
      </c>
    </row>
    <row r="29" spans="1:10">
      <c s="4" r="A29" t="s">
        <v>183</v>
      </c>
      <c s="6" r="B29" t="n">
        <v>-1</v>
      </c>
      <c s="6" r="G29" t="n">
        <v>535</v>
      </c>
      <c s="6" r="I29" t="n">
        <v>12</v>
      </c>
      <c s="6" r="J29" t="n">
        <v>547</v>
      </c>
    </row>
    <row r="30" spans="1:10">
      <c s="4" r="A30" t="s">
        <v>184</v>
      </c>
      <c s="6" r="F30" t="n">
        <v>-170</v>
      </c>
      <c s="6" r="J30" t="n">
        <v>-170</v>
      </c>
    </row>
    <row r="31" spans="1:10">
      <c s="4" r="A31" t="s">
        <v>185</v>
      </c>
      <c s="6" r="F31" t="n">
        <v>-25</v>
      </c>
      <c s="6" r="J31" t="n">
        <v>-25</v>
      </c>
    </row>
    <row r="32" spans="1:10">
      <c s="4" r="A32" t="s">
        <v>186</v>
      </c>
      <c s="6" r="I32" t="n">
        <v>-7</v>
      </c>
      <c s="6" r="J32" t="n">
        <v>-7</v>
      </c>
    </row>
    <row r="33" spans="1:10">
      <c s="4" r="A33" t="s">
        <v>196</v>
      </c>
      <c s="6" r="E33" t="n">
        <v>1</v>
      </c>
      <c s="6" r="I33" t="n">
        <v>-8</v>
      </c>
      <c s="6" r="J33" t="n">
        <v>-7</v>
      </c>
    </row>
    <row r="34" spans="1:10">
      <c s="4" r="A34" t="s">
        <v>197</v>
      </c>
      <c s="6" r="I34" t="n">
        <v>-22</v>
      </c>
      <c s="6" r="J34" t="n">
        <v>-22</v>
      </c>
    </row>
    <row r="35" spans="1:10">
      <c s="4" r="A35" t="s">
        <v>163</v>
      </c>
      <c s="7" r="B35" t="n">
        <v>-39</v>
      </c>
    </row>
    <row r="36" spans="1:10">
      <c s="4" r="A36" t="s">
        <v>132</v>
      </c>
      <c s="6" r="E36" t="n">
        <v>31</v>
      </c>
      <c s="6" r="J36" t="n">
        <v>31</v>
      </c>
    </row>
    <row r="37" spans="1:10">
      <c s="4" r="A37" t="s">
        <v>188</v>
      </c>
      <c s="6" r="H37" t="n">
        <v>-200</v>
      </c>
      <c s="6" r="J37" t="n">
        <v>-200</v>
      </c>
    </row>
    <row r="38" spans="1:10">
      <c s="4" r="A38" t="s">
        <v>189</v>
      </c>
      <c s="6" r="D38" t="n">
        <v>-3296230</v>
      </c>
    </row>
    <row r="39" spans="1:10">
      <c s="4" r="A39" t="s">
        <v>190</v>
      </c>
      <c s="6" r="E39" t="n">
        <v>-2</v>
      </c>
      <c s="6" r="J39" t="n">
        <v>-2</v>
      </c>
    </row>
    <row r="40" spans="1:10">
      <c s="4" r="A40" t="s">
        <v>191</v>
      </c>
      <c s="6" r="D40" t="n">
        <v>265539</v>
      </c>
    </row>
    <row r="41" spans="1:10">
      <c s="4" r="A41" t="s">
        <v>198</v>
      </c>
      <c s="7" r="C41" t="n">
        <v>690</v>
      </c>
      <c s="7" r="D41" t="n">
        <v>1</v>
      </c>
      <c s="7" r="E41" t="n">
        <v>5133</v>
      </c>
      <c s="7" r="F41" t="n">
        <v>8004</v>
      </c>
      <c s="7" r="G41" t="n">
        <v>-5825</v>
      </c>
      <c s="7" r="H41" t="n">
        <v>-920</v>
      </c>
      <c s="7" r="I41" t="n">
        <v>194</v>
      </c>
      <c s="7" r="J41" t="n">
        <v>7277</v>
      </c>
    </row>
    <row r="42" spans="1:10">
      <c s="4" r="A42" t="s">
        <v>199</v>
      </c>
      <c s="6" r="C42" t="n">
        <v>6900000</v>
      </c>
      <c s="6" r="D42" t="n">
        <v>1394527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 AND PRINC</vt:lpstr>
      <vt:lpstr>ACCOUNTING PRONOUNCEMENTS</vt:lpstr>
      <vt:lpstr>BUSINESS ACQUISITIONS AND DISPO</vt:lpstr>
      <vt:lpstr>TRADE STRUCTURED FINANCE PROGRA</vt:lpstr>
      <vt:lpstr>INVENTORIES</vt:lpstr>
      <vt:lpstr>OTHER CURRENT ASSETS</vt:lpstr>
      <vt:lpstr>OTHER NON-CURRENT ASSETS</vt:lpstr>
      <vt:lpstr>INCOME TAXES</vt:lpstr>
      <vt:lpstr>OTHER CURRENT LIABILITIES</vt:lpstr>
      <vt:lpstr>FINANCIAL INSTRUMENTS AND FAIR </vt:lpstr>
      <vt:lpstr>DEBT</vt:lpstr>
      <vt:lpstr>TRADE RECEIVABLES SECURITIZATIO</vt:lpstr>
      <vt:lpstr>RELATED PARTY TRANSACTIONS</vt:lpstr>
      <vt:lpstr>COMMITMENTS AND CONTINGENCIES</vt:lpstr>
      <vt:lpstr>REDEEMABLE NONCONTROLLING INTER</vt:lpstr>
      <vt:lpstr>EQUITY</vt:lpstr>
      <vt:lpstr>EARNINGS PER COMMON SHARE</vt:lpstr>
      <vt:lpstr>SEGMENT INFORMATION</vt:lpstr>
      <vt:lpstr>BASIS OF PRESENTATION AND PRI27</vt:lpstr>
      <vt:lpstr>ACCOUNTING PRONOUNCEMENTS (Poli</vt:lpstr>
      <vt:lpstr>TRADE STRUCTURED FINANCE PROG29</vt:lpstr>
      <vt:lpstr>INVENTORIES (TABLES)</vt:lpstr>
      <vt:lpstr>OTHER CURRENT ASSETS (TABLES)</vt:lpstr>
      <vt:lpstr>OTHER NON-CURRENT ASSETS (TABLE</vt:lpstr>
      <vt:lpstr>OTHER CURRENT LIABILITIES (TABL</vt:lpstr>
      <vt:lpstr>FINANCIAL INSTRUMENTS AND FAI34</vt:lpstr>
      <vt:lpstr>DEBT (TABLES)</vt:lpstr>
      <vt:lpstr>COMMITMENTS AND CONTINGENCIES (</vt:lpstr>
      <vt:lpstr>EQUITY (TABLES)</vt:lpstr>
      <vt:lpstr>EARNINGS PER COMMON SHARE (TABL</vt:lpstr>
      <vt:lpstr>SEGMENT INFORMATION (TABLES)</vt:lpstr>
      <vt:lpstr>ACCOUNTING PRONOUNCEMENTS (DETA</vt:lpstr>
      <vt:lpstr>BUSINESS ACQUISITIONS AND DIS41</vt:lpstr>
      <vt:lpstr>BUSINESS ACQUISITIONS AND DIS42</vt:lpstr>
      <vt:lpstr>TRADE STRUCTURED FINANCE PROG43</vt:lpstr>
      <vt:lpstr>INVENTORIES (DETAILS)</vt:lpstr>
      <vt:lpstr>OTHER CURRENT ASSETS (DETAILS)</vt:lpstr>
      <vt:lpstr>OTHER CURRENT ASSETS - MARKETAB</vt:lpstr>
      <vt:lpstr>OTHER NON-CURRENT ASSETS - COMP</vt:lpstr>
      <vt:lpstr>OTHER NON-CURRENT ASSETS - RECE</vt:lpstr>
      <vt:lpstr>OTHER NON-CURRENT ASSETS - ALLO</vt:lpstr>
      <vt:lpstr>INCOME TAXES (DETAILS)</vt:lpstr>
      <vt:lpstr>OTHER CURRENT LIABILITIES (DETA</vt:lpstr>
      <vt:lpstr>FINANCIAL INSTRUMENTS AND FAI52</vt:lpstr>
      <vt:lpstr>FINANCIAL INSTRUMENTS AND FAI53</vt:lpstr>
      <vt:lpstr>FINANCIAL INSTRUMENTS AND FAI54</vt:lpstr>
      <vt:lpstr>FINANCIAL INSTRUMENTS AND FAI55</vt:lpstr>
      <vt:lpstr>DEBT (DETAILS)</vt:lpstr>
      <vt:lpstr>TRADE RECEIVABLES SECURITIZAT57</vt:lpstr>
      <vt:lpstr>RELATED PARTY TRANSACTIONS (DET</vt:lpstr>
      <vt:lpstr>COMMITMENTS AND CONTINGENCIES59</vt:lpstr>
      <vt:lpstr>REDEEMABLE NONCONTROLLING INT60</vt:lpstr>
      <vt:lpstr>EQUITY - SHARE REPURCHASE PROGR</vt:lpstr>
      <vt:lpstr>EQUITY - AOCI (DETAILS)</vt:lpstr>
      <vt:lpstr>EARNINGS PER COMMON SHARE (DETA</vt:lpstr>
      <vt:lpstr>SEGMENT INFORMATION - FINANCIAL</vt:lpstr>
      <vt:lpstr>SEGMENT INFORMATION - NET IN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8:09Z</dcterms:created>
  <dcterms:modified xmlns:dcterms="http://purl.org/dc/terms/" xmlns:xsi="http://www.w3.org/2001/XMLSchema-instance" xsi:type="dcterms:W3CDTF">2016-11-02T16:18:09Z</dcterms:modified>
  <dc:title xmlns:dc="http://purl.org/dc/elements/1.1/">Untitled</dc:title>
  <dc:description xmlns:dc="http://purl.org/dc/elements/1.1/"/>
  <dc:subject xmlns:dc="http://purl.org/dc/elements/1.1/"/>
  <cp:keywords/>
  <cp:category/>
</cp:coreProperties>
</file>